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GOING CONCERN AND MA" sheetId="7" state="visible" r:id="rId7"/>
    <sheet xmlns:r="http://schemas.openxmlformats.org/officeDocument/2006/relationships" name="BASIS OF PRESENTATION AND SIGNI" sheetId="8" state="visible" r:id="rId8"/>
    <sheet xmlns:r="http://schemas.openxmlformats.org/officeDocument/2006/relationships" name="INVESTMENTS - RELATED PARTI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REVOLVING CREDIT FACILITY" sheetId="13" state="visible" r:id="rId13"/>
    <sheet xmlns:r="http://schemas.openxmlformats.org/officeDocument/2006/relationships" name="NOTES PAYABLE" sheetId="14" state="visible" r:id="rId14"/>
    <sheet xmlns:r="http://schemas.openxmlformats.org/officeDocument/2006/relationships" name="NOTES PAYABLE RELATED PARTIES" sheetId="15" state="visible" r:id="rId15"/>
    <sheet xmlns:r="http://schemas.openxmlformats.org/officeDocument/2006/relationships" name="CONVERTIBLE NOTES" sheetId="16" state="visible" r:id="rId16"/>
    <sheet xmlns:r="http://schemas.openxmlformats.org/officeDocument/2006/relationships" name="CONVERTIBLE NOTE RELATED PARTY" sheetId="17" state="visible" r:id="rId17"/>
    <sheet xmlns:r="http://schemas.openxmlformats.org/officeDocument/2006/relationships" name="STOCKHOLDERS' EQUITY" sheetId="18" state="visible" r:id="rId18"/>
    <sheet xmlns:r="http://schemas.openxmlformats.org/officeDocument/2006/relationships" name="RELATED PARTY TRANSACTION" sheetId="19" state="visible" r:id="rId19"/>
    <sheet xmlns:r="http://schemas.openxmlformats.org/officeDocument/2006/relationships" name="SEGMENT CUSTOMERS AND GEOGRAPHI"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INVESTMENTS - RELATED PARTIES (" sheetId="24" state="visible" r:id="rId24"/>
    <sheet xmlns:r="http://schemas.openxmlformats.org/officeDocument/2006/relationships" name="ACQUISITION (Tables)" sheetId="25" state="visible" r:id="rId25"/>
    <sheet xmlns:r="http://schemas.openxmlformats.org/officeDocument/2006/relationships" name="STOCK-BASED COMPENSATION (Table" sheetId="26" state="visible" r:id="rId26"/>
    <sheet xmlns:r="http://schemas.openxmlformats.org/officeDocument/2006/relationships" name="WARRANTS (Tables)" sheetId="27" state="visible" r:id="rId27"/>
    <sheet xmlns:r="http://schemas.openxmlformats.org/officeDocument/2006/relationships" name="NOTES PAYABLE (Tables)" sheetId="28" state="visible" r:id="rId28"/>
    <sheet xmlns:r="http://schemas.openxmlformats.org/officeDocument/2006/relationships" name="NOTES PAYABLE RELATED PARTIES (" sheetId="29" state="visible" r:id="rId29"/>
    <sheet xmlns:r="http://schemas.openxmlformats.org/officeDocument/2006/relationships" name="CONVERTIBLE NOTES (Tables)" sheetId="30" state="visible" r:id="rId30"/>
    <sheet xmlns:r="http://schemas.openxmlformats.org/officeDocument/2006/relationships" name="CONVERTIBLE NOTE RELATED PARTY " sheetId="31" state="visible" r:id="rId31"/>
    <sheet xmlns:r="http://schemas.openxmlformats.org/officeDocument/2006/relationships" name="SEGMENT CUSTOMERS AND GEOGRAP32" sheetId="32" state="visible" r:id="rId32"/>
    <sheet xmlns:r="http://schemas.openxmlformats.org/officeDocument/2006/relationships" name="DESCRIPTION OF BUSINESS (Detail" sheetId="33" state="visible" r:id="rId33"/>
    <sheet xmlns:r="http://schemas.openxmlformats.org/officeDocument/2006/relationships" name="LIQUIDITY, GOING CONCERN AND 34" sheetId="34" state="visible" r:id="rId34"/>
    <sheet xmlns:r="http://schemas.openxmlformats.org/officeDocument/2006/relationships" name="LIQUIDITY, GOING CONCERN AND 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INVESTMENTS - RELATED PARTIES39" sheetId="39" state="visible" r:id="rId39"/>
    <sheet xmlns:r="http://schemas.openxmlformats.org/officeDocument/2006/relationships" name="INVESTMENTS - RELATED PARTIES40"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Narrative)"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Narrative)" sheetId="51" state="visible" r:id="rId51"/>
    <sheet xmlns:r="http://schemas.openxmlformats.org/officeDocument/2006/relationships" name="REVOLVING CREDIT FACILITY (Deta"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NOTES PAYABLE - RELATED PARTIES" sheetId="55" state="visible" r:id="rId55"/>
    <sheet xmlns:r="http://schemas.openxmlformats.org/officeDocument/2006/relationships" name="NOTES PAYABLE - RELATED PARTI56" sheetId="56" state="visible" r:id="rId56"/>
    <sheet xmlns:r="http://schemas.openxmlformats.org/officeDocument/2006/relationships" name="CONVERTIBLE NOTE (Details)" sheetId="57" state="visible" r:id="rId57"/>
    <sheet xmlns:r="http://schemas.openxmlformats.org/officeDocument/2006/relationships" name="CONVERTIBLE NOTE (Details Narra" sheetId="58" state="visible" r:id="rId58"/>
    <sheet xmlns:r="http://schemas.openxmlformats.org/officeDocument/2006/relationships" name="CONVERTIBLE NOTE - RELATED PART" sheetId="59" state="visible" r:id="rId59"/>
    <sheet xmlns:r="http://schemas.openxmlformats.org/officeDocument/2006/relationships" name="CONVERTIBLE NOTE - RELATED PA60" sheetId="60" state="visible" r:id="rId60"/>
    <sheet xmlns:r="http://schemas.openxmlformats.org/officeDocument/2006/relationships" name="STOCKHOLDERS' EQUITY (Details N" sheetId="61" state="visible" r:id="rId61"/>
    <sheet xmlns:r="http://schemas.openxmlformats.org/officeDocument/2006/relationships" name="STOCKHOLDERS' EQUITY (Details62" sheetId="62" state="visible" r:id="rId62"/>
    <sheet xmlns:r="http://schemas.openxmlformats.org/officeDocument/2006/relationships" name="RELATED PARTY TRANSACTION (Deta" sheetId="63" state="visible" r:id="rId63"/>
    <sheet xmlns:r="http://schemas.openxmlformats.org/officeDocument/2006/relationships" name="RELATED PARTY TRANSACTION (De64" sheetId="64" state="visible" r:id="rId64"/>
    <sheet xmlns:r="http://schemas.openxmlformats.org/officeDocument/2006/relationships" name="SEGMENT, CUSTOMERS AND GEOGRAPH" sheetId="65" state="visible" r:id="rId65"/>
    <sheet xmlns:r="http://schemas.openxmlformats.org/officeDocument/2006/relationships" name="SEGMENT, CUSTOMERS AND GEOGRA66" sheetId="66" state="visible" r:id="rId66"/>
    <sheet xmlns:r="http://schemas.openxmlformats.org/officeDocument/2006/relationships" name="SEGMENT, CUSTOMERS AND GEOGRA67" sheetId="67" state="visible" r:id="rId67"/>
    <sheet xmlns:r="http://schemas.openxmlformats.org/officeDocument/2006/relationships" name="SEGMENT, CUSTOMERS AND GEOGRA68" sheetId="68" state="visible" r:id="rId68"/>
    <sheet xmlns:r="http://schemas.openxmlformats.org/officeDocument/2006/relationships" name="SEGMENT, CUSTOMERS AND GEOGRA69" sheetId="69" state="visible" r:id="rId69"/>
    <sheet xmlns:r="http://schemas.openxmlformats.org/officeDocument/2006/relationships" name="SUBSEQUENT EVENTS (Details Narr" sheetId="70" state="visible" r:id="rId70"/>
    <sheet xmlns:r="http://schemas.openxmlformats.org/officeDocument/2006/relationships" name="SUBSEQUENT EVENTS (Details Na71" sheetId="71" state="visible" r:id="rId71"/>
  </sheets>
  <definedNames/>
  <calcPr calcId="124519" fullCalcOnLoad="1"/>
</workbook>
</file>

<file path=xl/sharedStrings.xml><?xml version="1.0" encoding="utf-8"?>
<sst xmlns="http://schemas.openxmlformats.org/spreadsheetml/2006/main" uniqueCount="888">
  <si>
    <t>Document and Entity Information - shares</t>
  </si>
  <si>
    <t>6 Months Ended</t>
  </si>
  <si>
    <t>Jun. 30, 2017</t>
  </si>
  <si>
    <t>Aug. 17, 2017</t>
  </si>
  <si>
    <t>Document And Entity Information</t>
  </si>
  <si>
    <t>Entity Registrant Name</t>
  </si>
  <si>
    <t>DIGITAL POWER CORP</t>
  </si>
  <si>
    <t>Entity Central Index Key</t>
  </si>
  <si>
    <t>Document Type</t>
  </si>
  <si>
    <t>10-Q</t>
  </si>
  <si>
    <t>Trading Symbol</t>
  </si>
  <si>
    <t>DPW</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Accounts receivable, net</t>
  </si>
  <si>
    <t>Inventories, net</t>
  </si>
  <si>
    <t>Prepaid expenses and other current assets</t>
  </si>
  <si>
    <t>TOTAL CURRENT ASSETS</t>
  </si>
  <si>
    <t>Restricted cash</t>
  </si>
  <si>
    <t xml:space="preserve"> </t>
  </si>
  <si>
    <t>Intangible assets</t>
  </si>
  <si>
    <t>Goodwill</t>
  </si>
  <si>
    <t>Property and equipment, net</t>
  </si>
  <si>
    <t>Investments - related parties, net of original issue discount of $103 and $45, respectively</t>
  </si>
  <si>
    <t>Other investments</t>
  </si>
  <si>
    <t>Deposits and loans</t>
  </si>
  <si>
    <t>TOTAL ASSETS</t>
  </si>
  <si>
    <t>CURRENT LIABILITIES</t>
  </si>
  <si>
    <t>Accounts payable and accrued expenses</t>
  </si>
  <si>
    <t>Accounts payable and accrued expenses, related party</t>
  </si>
  <si>
    <t>Revolving credit facility</t>
  </si>
  <si>
    <t>Notes payable</t>
  </si>
  <si>
    <t>Notes payable, related parties</t>
  </si>
  <si>
    <t>Convertible notes payable</t>
  </si>
  <si>
    <t>Other current liabilities</t>
  </si>
  <si>
    <t>TOTAL CURRENT LIABILITIES</t>
  </si>
  <si>
    <t>LONG TERM LIABILITIES</t>
  </si>
  <si>
    <t>Convertible notes payable, related party, net of discount of $408 and $496, respectively, at June 30, 2017 and December 31, 2016</t>
  </si>
  <si>
    <t>TOTAL LIABILITIES</t>
  </si>
  <si>
    <t>COMMITMENTS AND CONTINGENCIES</t>
  </si>
  <si>
    <t>STOCKHOLDERS' EQUITY</t>
  </si>
  <si>
    <t>Series A Redeemable Convertible Preferred Stock, no par value - 500,000 shares authorized; nil shares issued and outstanding at June 30, 2017 and December 31, 2016</t>
  </si>
  <si>
    <t>Preferred Stock, no par value - 151,224 shares authorized; nil shares issued and outstanding at June 30, 2017 and December 31, 2016</t>
  </si>
  <si>
    <t>Common Stock, no par value - 30,000,000 shares authorized; 12,304,546 and 7,677,637 shares issued and outstanding at June 30, 2017 and December 31, 2016, respectively</t>
  </si>
  <si>
    <t>Additional paid-in capital</t>
  </si>
  <si>
    <t>Accumulated deficit</t>
  </si>
  <si>
    <t>Accumulated other comprehensive loss</t>
  </si>
  <si>
    <t>TOTAL DIGITAL POWER STOCKHOLDERS' EQUITY</t>
  </si>
  <si>
    <t>Non-controlling interest</t>
  </si>
  <si>
    <t>TOTAL EQUITY</t>
  </si>
  <si>
    <t>TOTAL LIABILITIES AND STOCKHOLDERS' EQUITY</t>
  </si>
  <si>
    <t>Series A Preferred Stock [Member]</t>
  </si>
  <si>
    <t>Series B Preferred Stock [Member]</t>
  </si>
  <si>
    <t>Series C Preferred Stock [Member]</t>
  </si>
  <si>
    <t>Series D Preferred Stock [Member]</t>
  </si>
  <si>
    <t>Series E Preferred Stock [Member]</t>
  </si>
  <si>
    <t>CONDENSED CONSOLIDATED BALANCE SHEETS (Unaudited) (Parenthetical) - USD ($) $ in Thousands</t>
  </si>
  <si>
    <t>Investments - related parties, original issue discount</t>
  </si>
  <si>
    <t>Unamortized issuanc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vertible redeemable preferred stock, par value (in dollars per share)</t>
  </si>
  <si>
    <t>Convertible redeemable preferred stock, authorized</t>
  </si>
  <si>
    <t>Convertible redeemable preferred stock, issued</t>
  </si>
  <si>
    <t>Convertible redeemable preferred stock, outstanding</t>
  </si>
  <si>
    <t>Convertible redeemable preferred stock, stated value (in dollars per share)</t>
  </si>
  <si>
    <t>Convertible redeemable preferred stock, liquidation preference</t>
  </si>
  <si>
    <t>CONDENSED CONSOLIDATED STATEMENTS OF OPERATIONS AND COMPREHNSIVE LOSS (Unaudited) - USD ($) $ in Thousands</t>
  </si>
  <si>
    <t>3 Months Ended</t>
  </si>
  <si>
    <t>Jun. 30, 2016</t>
  </si>
  <si>
    <t>Income Statement [Abstract]</t>
  </si>
  <si>
    <t>Revenue</t>
  </si>
  <si>
    <t>Cost of revenue</t>
  </si>
  <si>
    <t>Gross profit</t>
  </si>
  <si>
    <t>Operating expenses</t>
  </si>
  <si>
    <t>Engineering and product development</t>
  </si>
  <si>
    <t>Selling and marketing</t>
  </si>
  <si>
    <t>General and administrative</t>
  </si>
  <si>
    <t>Total operating expenses</t>
  </si>
  <si>
    <t>Loss from operations</t>
  </si>
  <si>
    <t>Interest (expense) income, net</t>
  </si>
  <si>
    <t>Net loss</t>
  </si>
  <si>
    <t>Less: Net loss attributable to non-controlling interest</t>
  </si>
  <si>
    <t>Net loss attributable to Digital Power Corp</t>
  </si>
  <si>
    <t>Preferred deemed dividends</t>
  </si>
  <si>
    <t>Preferred dividends</t>
  </si>
  <si>
    <t>Loss available to common shareholders</t>
  </si>
  <si>
    <t>Basic and diluted net loss per common share (in dollars per share)</t>
  </si>
  <si>
    <t>Basic and diluted weighted average common shares outstanding (in shares)</t>
  </si>
  <si>
    <t>Comprehensive Loss</t>
  </si>
  <si>
    <t>Other comprehensive income (loss)</t>
  </si>
  <si>
    <t>Change in net foreign currency translation adjustments</t>
  </si>
  <si>
    <t>Total Comprehensive loss</t>
  </si>
  <si>
    <t>CONDENSED CONSOLIDATED STATEMENTS OF CASH FLOWS (Unaudited) - USD ($) $ in Thousands</t>
  </si>
  <si>
    <t>Cash flows from operating activities:</t>
  </si>
  <si>
    <t>Adjustments to reconcile net loss to net cash used in operating activities:</t>
  </si>
  <si>
    <t>Depreciation</t>
  </si>
  <si>
    <t>Amortization</t>
  </si>
  <si>
    <t>Interest expense - debt discount</t>
  </si>
  <si>
    <t>Accretion of original issue discount on notes receivable - related party</t>
  </si>
  <si>
    <t>Interest expense on extinguishment of demand notes to common stock</t>
  </si>
  <si>
    <t>Stock-based compensation</t>
  </si>
  <si>
    <t>Changes in operating assets and liabilities:</t>
  </si>
  <si>
    <t>Accounts receivable</t>
  </si>
  <si>
    <t>Inventories</t>
  </si>
  <si>
    <t>Other assets</t>
  </si>
  <si>
    <t>Accounts payable, related parties</t>
  </si>
  <si>
    <t>Net cash (used in) provided by operating activities</t>
  </si>
  <si>
    <t>Cash flows from investing activities:</t>
  </si>
  <si>
    <t>Purchase of property and equipment</t>
  </si>
  <si>
    <t>Investments - related party</t>
  </si>
  <si>
    <t>Investments - others</t>
  </si>
  <si>
    <t>Loan to third party</t>
  </si>
  <si>
    <t>Net cash used in investing activities</t>
  </si>
  <si>
    <t>Cash flows from financing activities:</t>
  </si>
  <si>
    <t>Gross proceeds from sales of common stock and warrants</t>
  </si>
  <si>
    <t>Proceeds from issuance of preferred stock</t>
  </si>
  <si>
    <t>Financing cost in connection with sales of equity securities</t>
  </si>
  <si>
    <t>Proceeds from convertible notes payable</t>
  </si>
  <si>
    <t>Proceeds from notes payable - related party</t>
  </si>
  <si>
    <t>Proceeds from notes payable</t>
  </si>
  <si>
    <t>Payments on revolving credit facility, net</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notes payable - related party into shares of common stock</t>
  </si>
  <si>
    <t>Cancellation of notes payable into shares of common stock</t>
  </si>
  <si>
    <t>Cancellation of note payable - related party into series B convertible preferred stock</t>
  </si>
  <si>
    <t>In connection with the Company's acquisiton of Microphase Corporation, equity instruments were issued and liabilities assumed during 2017 as follows:</t>
  </si>
  <si>
    <t>Fair value of assets acquired</t>
  </si>
  <si>
    <t>Equity instruments issued</t>
  </si>
  <si>
    <t>Minority interest</t>
  </si>
  <si>
    <t>Liabilities assumed</t>
  </si>
  <si>
    <t>DESCRIPTION OF BUSINESS</t>
  </si>
  <si>
    <t>Organization, Consolidation and Presentation of Financial Statements [Abstract]</t>
  </si>
  <si>
    <t>1.
DESCRIPTION OF BUSINESS Digital
Power Corporation ( "Digital Power" "DP Limited" “DP Lending” purchased 56.4% of the outstanding equity interests of Microphase
Corporation, a Delaware corporation (the “Microphase” “OEM” “RF” “DLVA” “Company”</t>
  </si>
  <si>
    <t>LIQUIDITY, GOING CONCERN AND MANAGEMENT'S PLANS</t>
  </si>
  <si>
    <t>Liquidity Going Concern And Managements Plans</t>
  </si>
  <si>
    <t>LIQUIDITY, FINANCIAL CONDITION AND MANAGEMENT'S PLANS</t>
  </si>
  <si>
    <t>2.
LIQUIDITY, GOING CONCERN AND MANAGEMENT’S PLANS As
of June 30, 2017, the Company had cash and cash equivalent of $443, an accumulated deficit of $15,218 and a negative working
capital of $1,785. The Company has incurred recurring losses and reported losses for the three and six months ended June 30,
2017, totaled $1,739 and $2,733, respectively. In the past, the Company has financed its operations principally through
issuances of convertible debt, promissory notes and equity securities. During 2017, as reflected below, the Company continues
to successfully obtain additional equity and debt financing and in restructuring existing debt. The following financings
transactions were consummated during 2017:
• In
February 2017, the Company issued demand promissory notes and warrants to purchase 333,333 shares of common stock at $ 0.70 per
share for aggregate proceeds of $400. Further in February 2017, the holders of $400 in demand promissory notes agreed to extinguish
their $400 of debt by cancelling their notes to purchase 666,667 shares of common stock of the Company at $0.60 per share (See
Note 9).
• On
March 9, 2017, the Company entered into a Preferred Stock Purchase Agreement with Philou Ventures LLC ( “Philou”
• On
March 15, 2017, the Company entered into a subscription agreement with one investor for the sale of 500,000 shares of common stock
at $0.60 per share for the aggregate purchase price of $300 (See Note 13).
• On
March 20, 2017, the Company issued $250 in demand promissory note to one of the Company's shareholders (See Note 13). This $250
demand promissory note was converted in shares of the Series B Preferred Stock for the benefit of Philou.
• On
March 28, 2017, the Company issued $270 in demand promissory notes to several investors.
The Company received gross proceeds of $220 on March 31, 2017 and the remaining balance
of $50 was received on April 3, 2017. On April 5, 2017, the Company canceled these promissory
notes by issuing to the holders 360,000 shares of common stock at $0.75 per share and
warrants to purchase 180,000 shares of common stock at $0.90 per share (See Note 9).
• On
April 17, 2017, the Company entered into two 7% convertible notes (the “7%
Convertible Notes”
• On
April 26, 2017, the Company entered into a 7% convertible note in the aggregate principal
amount of $104. On June 28, 2017, the noteholder converted the outstanding balance into
189,091 shares of Digital Power’s common stock (See Note 11).
• Between
May 5, 2017 and June 30, 2017, the Company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On June 28, 2017, the holders
of $55 of these short-term loans cancelled their notes for the purchase of 100,001 shares of Digital Power’s common stock
at a price of $0.55 per share. An additional $52 in short-term loans that was received from the related party was also converted
on June 28, 2017, into one of the Series C Units (See Note 9).
• Between
May 24, 2017 and June 19, 2017, Digital Power entered into subscription agreements (the
“Series C Subscription Agreement” “Series C Investors”
• Between
July 1, 2017 and August 17, 2017, the Company received net cash proceeds of $1,505 from
issuances of the Company’s debt and equity securities. Further, $268 in convertible
notes were exchanged for shares of the Company’s common stock (See Note 16).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 “MTIX" “MLSE”</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 “GAAP” Principles
of Consolidation The
condensed consolidated financial statements include the accounts of Digital Power, its wholly-owned subsidiaries, DP Limited and
DP Lending and its majority-owned subsidiary, Microphase. All significant intercompany accounts and transactions have been eliminated
in consolidation.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 Investments
in Debt and Equity Securities The
Company classifies its investments in Avalanche International, Corp ( “AVLP” Investment in Debt and Equity Securities “ASC
No. 320” Investment – Other “ASC No. 325” Revenue
Recognition The
Company generates revenues from the sale of its products through a direct and indirect sales force. Revenues from products
are recognized in accordance with ASC No. 605, Revenue Recognition Warranty 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June 30, 2017 and December 31, 2016, the Company’s accrued warranty liability was $86.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mprehensiv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June 30, 2017 and December 31, 2016, the fair value of the Company’s investments were $2,582 and $1,036,
respectively, and were concentrated in debt and equity securities of AVLP, a related party (See Note 4), which are classified
as available-for-sale investments. At June 30, 2017, the Company's investment in AVLP is comprised of convertible promissory
notes of $2,491, net of unamortized discount, and marketable equity securities of $91. At December 31, 2016, the Company's investment
in AVLP is comprised of convertible promissory notes of $952, net of unamortized discount, and marketable equity securities of
$84. For investments in marketable equity securities, the Company took into consideration general market conditions, the duration
and extent to which the fair value is below cost, and the Company’s ability and intent to hold the investment for a sufficient
period of time to allow for recovery of value in the foreseeable future. As a result of this analysis, the Company has determined
that its cost basis in AVLP equitable securities approximates the current fair value. Consistent
with the guidance at ASC No. 835, the Company’s presumption is that the fair value of its convertible promissory notes in
AVLP have a present value equivalent to the cash proceeds exchanged. Further, the discount shall be reported in the balance sheet
as a direct deduction from the face amount of the convertible promissory notes. Thus, the Company has determined that the amortized
cost of its convertible promissory notes approximates fair value and are subject to a periodic impairment review. The interest
income, including amortization of the discount arising at acquisition, for the convertible promissory notes are included in earnings.
In the future, if the Company does not expect to recover the entire amortized cost basis, the Company shall recognize other-than-temporary
impairments in other comprehensive income (loss). In
the first quarter of 2017, the Company purchased at the market shares of common stock of three companies for a total cost of $20.
In accordance with ASC No. 320-10, these investments are accounted for pursuant to the fair value method. Based upon the closing
market prices of common stock for these three companies at June 30, 2017, and most recently at August 15, 2017, the Company determined
that its cost basis in the shares of common stock for these companies approximates the current fair value and has concluded that
its investment in marketable securities is not impaired.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June 30, 2017
Total Level
1 Level
2 Level
3
Investments
– AVLP – a related party $ 2,582 $ 91 $ 2,491 $ —
Investments in other
companies $ 20 $ 20 $ — $ —
Fair
Value Measurement at December 31, 2016
Total Level
1 Level
2 Level
3
Investments –
AVLP – a related party $ 1,036 $ 84 $ 952 $ — Debt
Discounts The
Company accounts for debt discount according to ASC No. 470-20, Debt with Conversion and Other Option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six months
ended June 30, 2017. Anti-dilutive securities consisted of the following at June 30,
2017 2016
Stock options 2,841,000 1,106,000
Warrants 7,426,080 —
Convertible notes 1,296,969 —
Conversion
of preferred stock 4,606,131 —
Total 16,170,180 1,106,000 Recently
Issued Accounting Standards The
Company has considered all other recently issued accounting standards and does not believe the adoption of such standards will
have a material impact on its condensed consolidated financial statements.</t>
  </si>
  <si>
    <t>INVESTMENTS - RELATED PARTIES</t>
  </si>
  <si>
    <t>Investments, Debt and Equity Securities [Abstract]</t>
  </si>
  <si>
    <t>INVESTMENTS RELATED PARTIES</t>
  </si>
  <si>
    <t>4.
INVESTMENTS – RELATED PARTIES Investments
in AVLP at June 30, 2017, and December 31, 2016, are comprised of the following:
June
30, December
31,
2017 2016
Investment
in convertible promissory note of AVLP $ 2,593 $ 997
Investment
in common stock of AVLP 91 84
Total investment in
AVLP P – Gross 2,684 1,081
Less:
original issue discount (102 ) (45 )
Total
investment in AVLP P – Net $ 2,582 $ 1,036 During
the year ended December 31, 2016, the Company made a strategic decision to invest in AVLP, a related party controlled by Philou,
an existing majority stockholder. The Company’s investments in AVLP primarily consist of convertible promissory notes and
shares of common stock of AVLP. On
October 5, 2016, November 30, 2016, and February 22, 2017, the Company entered into three 12% Convertible Promissory Notes with
AVLP (the "AVLP Notes" Subject to adjustment, AVLP
. The
Company has funded $970 in excess of the $1,500 net loan amount required pursuant to the terms of the AVLP Notes. The Company
and AVLP have agreed that these additional advances shall feature terms mirroring those of the AVLP
Notes, including 12% annual interest and an original issue discount of 5%; however, in addition to these terms, the Company and
AVLP are in the process of finalizing additional terms that will be incorporated into a new convertible promissory note agreement. The
original issue discount of $123 on the AVLP Notes, inclusive of the original issue discount attributed to the $970 loaned in excess
of the AVLP Notes, is being amortized as interest income through the maturity date using the interest rate method. During the
three and six months ended June 30, 2017, the Company recorded $12 and $19, respectively, of interest income for the discount
accretion. As of June 30, 2017 and December 31, 2016, the Company recorded contractual interest receivable attributed to the AVLP
Notes of $93 and $13, respectively. The
Company has classified the AVLP Notes as Available-for-Sale securities, subject to the guidance in ASC No. 320. The Company elected
to apply the Fair Value Option Subsections of Subtopic 320-10 and 825-10 to the AVLP Notes. At June 30, 2017, the closing market
price of AVLP’s common Stock was $0.17. Subsequent to quarter-end, the closing market price of AVLP’s common stock
was in the range of $0.17 and $ 0.38 and due to the illiquidity and significant volatility of AVLP’s common stock, the Company
has determined that its cost basis in AVLP common stock approximates the current fair value. The
Company has concluded that indicators of impairment, including those described in ASC No. 320-10-35-27, do not currently exist
for the Company’s investment in debt and equity securities of AVLP.</t>
  </si>
  <si>
    <t>ACQUISITION</t>
  </si>
  <si>
    <t>Business Combinations [Abstract]</t>
  </si>
  <si>
    <t xml:space="preserve">5.
ACQUISITION Microphase
Corporation On
April 28, 2017, the Company entered into a Share Exchange Agreement (the “Share Exchange Agreement” “MHC” EFLP “RCKJ” “Significant
Stockholders” “Minority Stockholders” “Stockholders” “Subject
Shares” “MPC Common Stock” “Exchange” “Common Stock” “Exchange Shares” “Exchange
Warrants” “Warrant Shares” “Exchange Securities.”
56.4% of the
outstanding equity interests of Microphase Corporation The operating results of Microphase
from the closing date of the acquisition, June 2, 2017, through June 30, 2017, are included in the consolidated financial statements. At
closing, the purchase price of Digital Power’s 56.4% interest in Microphase was determined to be $1,451, comprised of the
Exchange Shares, valued at $1,222, and the Exchange warrants, valued at $229. The value assigned to the Exchange Shares was based
on the closing price of the Common Stock on June 2, 2017. The
Company computed the fair value of these warrants using the Black-Scholes option pricing model. The
acquisition of Microphase is being accounted for under the purchase method of accounting in accordance with ASC No. 805, Business
Combinations Upon
initial measurement, components of the purchase price are as follows:
Cash and
cash equivalents $ 11
Accounts receivable,
net 439
Inventories, net 667
Prepaid expenses and
other current assets 139
Restricted cash 100
Intangible assets 95
Property and equipment,
net 93
Other investments 303
Deposits and loans 44
Accounts payable and
accrued expenses (1,680 )
Revolving credit facility (880 )
Notes payable (2,204 )
Notes payable, related
parties (406 )
Convertible notes payable 0
Other
current liabilities (327 )
Net liabilities assumed (3,606 )
Goodwill 6,002
Minority
interest (945 )
Purchase
price $ 1,451 The
following pro forma data summarizes the results of operations for the periods indicated as if the Microphase acquisition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Three Months Ended June 30, For
the Six Months Ended June 30,
2017 2016 2017 2016
Revenue $ 2,714 $ 4,017 $ 5,408 $ 7,848
Net loss $ (1,924 ) $ (651 ) $ (4,076 ) $ (1,099 )
Less:
Net loss attributable to non-controlling interest 127 313 632 424
Net
loss attributable to Digital Power Corp $ (1,797 ) $ (338 ) $ (3,444 ) $ (675 )
Preferred deemed dividends (319 ) — (319 ) —
Preferred
dividends (8 ) — (8 ) —
Loss
available to common shareholders $ (2,124 ) $ (338 ) $ (3,771 ) $ (675 )
Basic
and diluted net loss per common share $ (0.17 ) $ (0.04 ) $ (0.33 ) $ (0.08 )
Basic and diluted
weighted average common shares outstanding 12,310,106 8,618,419 11,273,393 8,618,419
Comprehensive Loss
Loss
available to common shareholders $ (2,124 ) $ (338 ) $ (3,771 ) $ (675 )
Other
comprehensive income (loss)
Change
in net foreign currency translation adjustments 78 (152 ) 99 (210 )
Net unrealized
gain (loss) on securities available-for-sale, net of income taxes 0 — 130 18
Other
comprehensive income (loss) 78 (152 ) 229 (192 )
Total
Comprehensive loss $ (2,046 ) $ (490 ) $ (3,542 ) $ (867 ) </t>
  </si>
  <si>
    <t>STOCK-BASED COMPENSATION</t>
  </si>
  <si>
    <t>Disclosure of Compensation Related Costs, Share-based Payments [Abstract]</t>
  </si>
  <si>
    <t>6.
STOCK-BASED COMPENSATION Under
the Company's 2016 Stock Incentive Plan (the “2016 Plan” “2012 Plan” “Plans” “2002 Plan”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June 30, 2017, an aggregate of 1,781,477 of the Company's
options are still available for future grant. During
the three and six months ended June 30, 2017, the Company granted nil and 510,000 options, respectively, from the Plans to its
employees at an average exercise price of $0.60 per share. These options become fully vested after four years. The Company
estimated that the grant date fair value of these options was $229, which is being recognized as stock-based compensation expense
over the requisite four-year service period. During the three months ended June 30, 2017, the Company also issued 956,153 shares
of common stock to its consultants and service providers pursuant to the 2016 Plan. The Company estimated that the grant date
fair value of these shares of common stock was $499, which was determined from the closing price
of the Company’s common stock on the date of issuance. The Company did not grant any options or restricted stock awards
during the six months ended June 30, 2016.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six months ended June 30, 2017, the Company estimated the fair value of stock options granted using the Black-Scholes option
pricing model with the following weighted average assumptions:
June
30, 2017
Weighted
average risk free interest rate 1.89%
— 2.14 %
Weighted average life
(in years) 5.0
Volatility 98.41% — 98.55 %
Expected dividend yield 0 %
Weighted average grant-date fair value per
share of options granted $ 0.45 The
options outstanding as of June 30, 2017, have been classified by exercise price, as follows:
Outstanding Exercisable
Weighted
Average Weighted Weighted
Remaining Average Average
Exercise Number Contractual Exercise Number Exercise
Price Outstanding Life
(Years) Price Exercisable Price
$0.60
- $0.79 2,375,000 9.38 $ 0.66 1,246,667 $ 0.66
$1.10 - $1.32 25,000 6.35 $ 1.28 15,000 $ 1.25
$1.51
- $1.69 441,000 5.36 $ 1.61 378,500 $ 1.60
$0.60
- 1.69 2,841,000 8.73 $ 1.10 1,640,167 $ 0.88 The
total stock-based compensation expense related to stock options and restricted stock awards to the Company’s employees, consultants and directors, included in reported
net loss
Three
Months Ended Six
Months Ended
June
30, 2017 June
30, 2016 June
30, 2017 June
30, 2016
Cost of
revenues $ 3 $ 2 $ 4 $ 4
Engineering and product
development 6 1 13 2
Selling and marketing 6 4 11 8
General
and administrative 557 36 668 73
Total
stock-based compensation $ 572 $ 43 $ 696 $ 87 The
combination of stock-based compensation of $696 from the issuances of equity based awards pursuant to the Plans and stock-based
compensation attributed to restricted stock awards of $10 and warrants of $46, which were issued outside of the Plans, resulted
in aggregate stock-based compensation of $752 during the six months ended June 30, 2017. During the three months ended June 30,
2017, aggregate stock-based compensation was $595, which consisted of $572 from the issuances of equity based awards pursuant
to the Plans and stock-based compensation attributed to warrants of $23, which were issued outside of the Plans. During the three
and six months ended June 30, 2016, the only stock-based compensation expense was from issuances pursuant to the Plans. A
summary of option activity under the Company's stock option plans as of June 30, 2017, and changes during the six months ended
are as follows:
Outstanding
Options
Weighted
Weighted Average
Shares Average Remaining Aggregate
Available Number Exercise Contractual Intrinsic
for
Grant of
Shares Price Life
(years) Value
December
31, 2016 3,247,630 2,331,000 $ 0.83 9.08 $ 0
Restricted
stock awards (956,153 )
Grants (510,000 ) 510,000 $ 0.60
June
30, 2017 1,781,477 2,841,000 $ 0.81 8.73 $ 148 The
aggregate intrinsic value in the table above represents the total intrinsic value (the difference between the Company's closing
stock price on June 30, 2017, $0.72 and the exercise price, multiplied by the number of in-the-money-options). As
of June 30, 2017, there was $524 of unrecognized compensation cost related to non-vested stock-based compensation arrangements
granted under the Company's stock option plans. That cost is expected to be recognized over a weighted average period of 2.2 years.</t>
  </si>
  <si>
    <t>WARRANTS</t>
  </si>
  <si>
    <t>Warrants</t>
  </si>
  <si>
    <t xml:space="preserve">7. WARRANTS
During the six months and ended June 30, 2017, the Company issued a total of 5,567,954 warrants, at an average exercise price of $0.89 per share. These issuances included:
(i)
Between May 24, 2017 and June 19, 2017, the Company issued sale of twenty-one Units at a purchase price of $52 per Unit raising in the aggregate $1,092. Each Unit consisted of 21,667 shares of Series C Preferred Stock and Warrants to purchase 86,667 shares of common stock,
(ii)
The Company engaged Divine Capital Markets, LLC ( “Divine” ) to act as Placement Agent (the “Placement Agent” ) for the private placement of the Units. For its services, the Placement Agent received, in addition to a 10.0% commission on the sale of each Unit and a 3.0% non-refundable expense allowance, warrants to purchase 10% of the Units sold at 120% of the Unit purchase price. The warrant to purchase 2.1 Units equates to a warrant to purchase 182,003 shares of the Company’s common stock at $0.72 per share and a second warrant to purchase 182,003 shares of the Company’s common stock at $1.00 per share.
(iii)
Between March 24, 2017 and June 2, 2017, the Company issued warrants to purchase 1,428,572 shares of common stock, at an exercise price of $0.70 per share of common stock, in connection with the Preferred Stock Purchase Agreements to purchase 100,000 shares of Series B Preferred Stock by Philou
(iv)
On June 2, 2017, the Company issued warrants to purchase 1,000,000 shares of common stock, at an exercise price of $1.10 per share of common stock, pursuant to the terms of the Share Exchange Agreement (See Note 5).
(v)
On April 5, 2017, the Company issued warrants to purchase 180,002 shares of common stock, at an exercise price of $0.90 per share of common stock, in connection with the cancellation of $270 in demand promissory notes (See Note 9).
(vi)
On April 17, 2017, the Company issued warrants to purchase 166,668 shares of common stock in connection with the issuance of two 7% convertible notes in the aggregate principal amount of $250 (See Note 11).
(vii)
Between May 5,
2017 and June 30, 2017, the Company issued warrants to purchase 224,371 shares
of common stock in connection with the ) of which $75 was from the Company’s corporate counsel, a related party.
(viii)
On April 26, 2017, the Company issued warrants to purchase 160,000 shares of common stock in connection with the issuance of a 7% convertible note in the aggregate principal amount of $104 (See Note 11).
(ix)
Warrants to purchase 333,333 shares of common stock issued in connection with the $400 of 6% demand promissory notes The following table summarizes information about common stock warrants outstanding at June 30, 2017:
Outstanding
Exercisable
Weighted
Average
Weighted
Weighted
Remaining
Average
Average
Exercise
Number
Contractual
Exercise
Number
Exercise
Price
Outstanding
Life (Years)
Price
Exercisable
Price
$0.01
317,460
9.35
$
0.01
79,364
$
0.01
$0.70
1,761,905
5.20
$
0.70
—
—
$0.72
182,003
4.97
$
0.72
—
—
$0.75
135,909
4.88
$
0.75
—
—
$0.80
1,415,128
2.80
$
0.80
1,166,666
$
0.80
$0.90
611,670
3.85
$
0.90
265,000
$
0.90
$1.00
2,002,005
4.93
$
1.00
—
—
$1.10
1,000,000
2.92
$
1.10
—
—
$0.01 - 1.10
7,426,080
4.42
$
0.84
1,511,030
$
0.78 The Company The Company utilized the Black-Scholes option pricing model and the assumptions used during the six months ended June 30, 2017:
June 30, 2017
Weighted average risk free interest rate
1.42% — 2.01
%
Weighted average life (in years)
4.8
Volatility
98.5% — 107.1
%
Expected dividend yield
0
%
Weighted average grant-date fair value per share of warrants granted
$
0.38 </t>
  </si>
  <si>
    <t>REVOLVING CREDIT FACILITY</t>
  </si>
  <si>
    <t>Debt Disclosure [Abstract]</t>
  </si>
  <si>
    <t>8.
REVOLVING CREDIT FACILITY Microphase
entered into a revolving loan agreement with Gerber Finance, Inc. ( “Gerber” “Revolving Credit Facility” “Maximum Revolving Amount” Interest accrues at the unpaid principal On
June 20, 2017, Microphase received a notice from Gerber that several events of default had occurred under the Revolving Credit
Facility and on July 14, 2017, Microphase and Gerber entered into a Forbearance Agreement. The events of default were primarily
related to, (i) the change in control that occurred on June 2, 2017, when Digital Power acquired a majority interest in Microphase,
and (ii) borrowings under the Revolving Credit Facility exceeding the collateral borrowing base.</t>
  </si>
  <si>
    <t>NOTES PAYABLE</t>
  </si>
  <si>
    <t>Notes Payable [Abstract]</t>
  </si>
  <si>
    <t>9.
NOTES PAYABLE Notes
Payable at June 30, 2017, and December 31, 2016, are comprised of the following:
June
30, December
31,
2017 2016
10%
short-term promissory notes (a) $ 705 $ —
Notes
payable to Lucosky Brookman, LLP (b) 450 —
Notes
payable to Wells Fargo (c) 308 — Note
payable to Department of Economic and Community
Development (d) 300 —
Note
payable to People's United Bank ( e) 20 —
Other
short-term notes payable (f) 33 —
Total
notes payable 1,816 —
Less:
current portion (1,218 ) —
Notes
payable – long-term portion $ 569 $ —
(a) In
December 2016, Microphase issued $705 in 10% short-term promissory notes to nineteen
accredited investors which, after deducting $71 of placement fees to its selling agent,
Spartan Capital Securities, LLC ( “Spartan” “10% Short-Term Notes” “Loan Premium”
(b) On
June 2, 2017, pursuant to the terms of the Share Exchange Agreement and in consideration
of legal services, Microphase issued a $450 8% promissory note with a maturity date of
November 25, 2017 to Lucosky Brookman, LLP (the “Lucosky Note” “Series
E Preferred Stock”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the Lucosky
Note. Lucosky
Note
(c) At
June 30, 2017, Microphase had guaranteed the repayment of two equity lines of credit
in the aggregate amount of $308 with Wells Fargo Bank, NA ( “Wells Fargo” “Wells Fargo Notes”
(d) In
August 2016, Microphase received a $300 loan pursuant to the State of Connecticut Small
Business Express Job Creation Incentive Program which is administered through the Department
of Economic and Community Development ( “DECD” “DECD
Note”
(e) In
December 2016, Microphase utilized a $20 overdraft credit line at People’s United
Bank with an annual interest rate of 15%. As of June 30, 2017, the balance of that overdraft
credit line was $20.
(f) Between
May 5, 2017 and June 30, 2017, Digital Power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 During
June 2017, the holders of $55 of these short-term loans agreed to cancel their notes for the purchase of 100,001 shares of Digital
Power’s common stock and a price of $0.55 per share. An additional $52 in short-term loans from the Company’s corporate
counsel was converted into one of the Series C Units. The Company did not record any additional interest expense as a result
of the extinguishment of $107 in short-term loans since the carrying amount of the short-term loans was equivalent to the
fair value of the consideration transferred, which was determined from the closing price of the Company’s equity securities
on the date of . Other
Notes Payable In
February 2017, the Company issued to eight accredited investors “Feb. 2017 Warrants” Between
February 16, 2017 and February 23, 2017, the holders of the $400 in demand promissory notes agreed to cancel their demand promissory
notes for the purchase of 666,667 shares of the Company’s common stock, an extinguishment price of $0.60 per share. During
the quarter ended March 31, 2017, the Company recorded additional interest expense of $13 as a result of the extinguishment of
the $400 in demand promissory notes based on the difference of the carrying amount of the demand promissory notes and the
fair value of the consideration transferred, which was determined from the closing price of the Company’s common stock on
the date of . On
March 28, 2017, the Company issued $270 in demand promissory notes to several investors. These demand promissory notes accrued
interest at the rate of 6% per annum. The Company received gross proceeds of $220 on March 31, 2017. The remaining balance of
$50 was received on April 3, 2017. On April 5, 2017, the Company canceled these promissory notes by issuing to the investors 360,000
shares of common stock, at $0.75 per share, and warrants to purchase 180,002 shares of common stock at $0.90 per share. During
the quarter ended June 30, 2017, the Company recorded additional interest expense of $109 as a result of the extinguishment of
the $270 in demand promissory notes based on the difference of the carrying amount of the demand promissory notes and the
fair value of the consideration transferred, which was determined from the closing price of the Company’s common stock on
the date of .</t>
  </si>
  <si>
    <t>NOTES PAYABLE RELATED PARTIES</t>
  </si>
  <si>
    <t>10. NOTES PAYABLE – RELATED PARTIES Notes Payable – Related parties at June 30, 2017, and December 31, 2016, are comprised of the following:
June 30,
December 31,
2017
2016
Notes payable to MCKEA Holdings, LLC (a)
$
—
$
250
Notes payable to former officer and employee (b)
406
—
Total notes payable
406
250
Less: current portion
(278
)
(250)
Notes payable – long-term portion
$
128
$
—
(a)
On December 29, 2016, the Company entered into an agreement with (“MCKEA” , a director and the wife of Milton C. Ault III, Executive , is the manager and owner of MCKEA, for a demand promissory note (The “MCKEA Note” ) in the amount of $250 bearing interest at the rate of 6% per annum on unpaid principal. The MCKEA Note may be prepaid, in whole or in part, without penalty, at the option of the Company and without the consent of MCKEA. As of December 31, 2016, no interest was accrued on the MCKEA Note. , the MCKEA Note was cancelled to purchase the Company’s
(b)
Microphase is a party to several notes payable agreements with seven of its past officers, employees and their family members. As of June 30, 2017, the aggregate outstanding balance pursuant to these notes payable agreements was $488, with annual interest rates ranging between 3.00% and 6.00%. During the period June 3, 2017 to June 30, 2017, Microphase incurred $2 of interest on these notes payable agreements. In July 2016, one of these noteholders initiated litigation to collect the balance owed under the terms of his respective agreement. At June 30, 2017, the outstanding principal balance owed under this particular agreement was $152.</t>
  </si>
  <si>
    <t>CONVERTIBLE NOTES</t>
  </si>
  <si>
    <t>Long-term Debt, Unclassified [Abstract]</t>
  </si>
  <si>
    <t>11.
CONVERTIBLE NOTES Convertible notes at June 30, 2017, and December 31, 2016, are comprised of the following:
June
30, December
31,
2017 2016
7%
Convertible note $ 250 $ —
Convertible
note $ 250 $ — On April 17, 2017, the Company entered into two 7%
convertible notes (the “7% Convertible Notes” As
additional consideration, the investors received five and a half year warrants to purchase 166,668 shares of common stock at an
exercise price of $0.90 per share (collectively the “7% Convertible Note Warrants” The
Company computed the fair value of the 7% Convertible Note The
beneficial conversion feature ( “BCF” Convertible Notes
470, De Convertible Note Convertible Notes Other
Convertible Notes Payable On
April 26, 2017, the Company entered into a 7% convertible note in the aggregate principal amount of $104. On June 28, 2017, the
noteholder converted the outstanding balance into 189,091 shares of Digital Power’s common stock .
The Company did not record any additional interest expense as a result of the extinguishment since the carrying amount of the
convertible notes was equivalent to the fair value of the consideration transferred, which was determined
from the closing price of the Company’s equity securities on the date of . As
additional consideration, the investor received a five-year warrant to purchase 160,000 shares of common stock at an exercise
price of $0.80 per share. The warrants are exercisable commencing six months after the issuance date. The exercise price of the
warrants is subject to adjustment for customary stock splits, stock dividends, combinations and other standard anti-dilution events.
The warrants may be exercised for cash or on a cashless basis. The
Company computed the fair value of these warrants using the Black-Scholes option pricing model and, as a result of this calculation,
recorded debt discount in the amount of $25 based on the estimated fair value of the warrants. The
beneficial conversion feature ( “BCF” convertible note
470, De convertible note onvertible note</t>
  </si>
  <si>
    <t>CONVERTIBLE NOTE RELATED PARTY</t>
  </si>
  <si>
    <t xml:space="preserve">12. CONVERTIBLE NOTE – RELATED PARTY Convertible
notes – related party at June 30, 2017, and December 31, 2016, are comprised of the following:
June
30, December
31,
2017 2016
12% Convertible
secured note $ 530 $ 530
Less:
Unamortized
debt discounts (398 ) (484 )
Unamortized
financing cost (10 ) (12 )
Convertible
note – related party $ 122 $ 34 On
October 21, 2016, the Company entered into a 12% convertible secured note (the “Convertible Note” “OID” The
Convertible Note contains standard and customary events of default including, but not limited to, failure to make payments when
due under the Convertible Note agreement and bankruptcy or insolvency of the Company. Upon 30 days’ notice, the Company
has the right to prepay the Convertible Note. In addition, provided that the closing price for a share of the Company’s
common stock exceeds $3.00 per share for 30 consecutive trading days, the Company has the right to compel the noteholder to convert
the principal amount into shares of common stock at the contractual conversion price. As
additional consideration, the investor received a three-year warrant to purchase 265,000 shares of common stock, at an exercise
price of $0.80 per share, and a three-year warrant to purchase 265,000 shares of common stock, at an exercise price of $0.90 per
share (collectively the “Convertible Note Warrants” The
Company computed the fair value of the Convertible Note The
beneficial conversion feature ( “BCF” Convertible Note
470, De Convertible Note Convertible Note
In
aggregate, the Company recorded debt discount in the amount of $518 based on the relative fair values of the Convertible Note
Warrants of $159, BCF of $329 and OID of $30. The debt discount is being amortized as non-cash interest expense over the term
of the debt. In addition, the Company incurred $13 of debt issuance costs which are also being amortized as non-cash interest
expense over the term of the debt. During both the three and six months ended June 30, 2017, non-cash interest expense of $44
was recorded from the amortization of debt discounts and debt financing cost. As of June 30, 2017 and December 31, 2016, accrued
interest on the Convertible Note was $16 and $12, respectively. </t>
  </si>
  <si>
    <t>13.
STOCKHOLDERS’ EQUITY Preferred
Stock The
Company is authorized to issue 2,000,000 shares of Preferred Stock with no par value. The Board of Directors has designated 500,000
shares of its Preferred Stock as Series A cumulative
Redeemable Convertible Preferred shares (the “Series A Preferred Stock” Convertible Preferred Stock (the “Series B Preferred Stock” Convertible Preferred Stock (the “Series C Preferred Stock” Convertible Preferred Stock (the “Series D Preferred
Stock” Convertible Preferred Stock (the “Series
E Preferred Stock” As of June 30, 2017,
there were 100,000 shares of Series B Preferred Stock, 455,002 shares of Series C Preferred Stock, 378,776 shares of Series D
Preferred Stock, 10,000 shares of Series E Preferred Stock issued and outstanding and no other shares of Preferred Stock were
issued or outstanding. As of December 31, 2016, there were no shares of Preferred Stock issued or outstanding. Series
B Preferred Stock On March 9, 2017, the Company entered into a Preferred Stock Purchase Agreement with Philou, a related party.
Pursuant to the terms of the Preferred Stock Purchase Agreement, Philou may invest up to $5,000 in the Company through the purchase
of Series B Preferred Stock over the term of 36 months. Each
share of Series B Preferred Stock has a stated value of $10.00 per share. Each share of Series B Preferred Stock may be convertible
at the holder’s option into shares of common stock of the Company at a conversion rate of $0.70 per share, upon the earlier
to occur of: (i) 60 months from the closing date, or (ii) upon the filing by the Company of one or more periodic reports that,
singly or collectively, evidence(s) that the Company’s gross revenues have reached no less than $10,000 in the aggregate,
on a consolidated reporting basis, over four consecutive quarters in accordance with U.S. GAAP. The
conversion price will be subject to standard anti-dilution provisions in connection with any stock split, stock dividend, subdivision
or similar reclassification of the common stock. Each
share of Series B Preferred Stock shall
have the right to receive dividends equal to one ten millionth (0.0000001) of earnings before interest, taxes, depreciation, amortization
and stock-based compensation ( “EBITDAS” At
such time as (i) all shares of common stock issuable upon conversion of all outstanding shares of Series B Preferred Stock (the
“Conversion Shares” In
addition, for each share of Series B Preferred Stock purchased, Philou will receive warrants to purchase shares of common stock
in a number equal to the stated value of each share of Series B Preferred Stock purchased divided by $0.70, at an exercise price
equal to $0.70 per share of common stock. The warrants do not require a net cash-settlement or provide the holder with a choice
of net-cash settlement. The warrants also do not contain a variable settlement provision. Accordingly, any warrants issued to
Philou pursuant to the terms of the Preferred Stock Purchase Agreement shall be classified as equity instruments.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shares of Series B Preferred Stock. Between March 24, 2017 and June 2, 2017, Philou
purchased 1,000,000 shares of Series B Preferred Stock pursuant to the Preferred Stock Purchase Agreement in consideration of
the cancellation of the Company debt due to an affiliate of Philou in the amount of $250 and cash of $750. In addition, Philou
received warrants to purchase 1,428,572 shares of common stock at an exercise price of $0.70 per share of common stock, which
have been classified as equity instruments. The Company determined that the estimated relative fair value of these warrants, which
are classified as equity, was $401 using the Black-Scholes option pricing model. Since the warrants were classified as equity
securities, the Company allocated the $1,000 purchase price based on the relative fair values of the Series B Preferred Stock
and the warrants following the guidance in ASC No. 470, Debt The
Series B Convertible Preferred Stock is convertible at any time, in whole or in part, at the option of Philou, into shares of
common stock at a fixed conversion price, which is subject to adjustment for stock splits, stock dividends, combinations or similar
events, of $0.70 per share. As the effective conversion price of the Series B Convertible Preferred Stock on a converted basis
was below the market price of the Company’s common stock on the date of issuance, it was determined that these discounts
represent contingent beneficial conversion features, which were valued at $265 based on the difference between the effective conversion
price and the market price of the Company’s common stock on the date of issuance. The
Company, however, is prohibited from issuing shares of common stock pursuant to the Series B Convertible Preferred Stock unless
stockholder approval of such issuance of securities is obtained as required by applicable NYSE MKT listing rules. The Company
has not yet received stockholder approval of such share issuances. This provision resulted in a contingent beneficial conversion
feature that shall be recognized once the contingency is resolved. These features are analogous to preference dividends and shall
be recorded as a non-cash return to preferred shareholders through accumulated deficit upon resolution of the contingency. Series
C Preferred Stock Between
May 24, 2017 and June 19, 2017, Digital Power entered into subscription agreements (the “Series C Subscription Agreement” “Series C Investors” Each
share of Series C Preferred Stock has a stated value of $2.40 per share. Each share of Series C Preferred Stock may be convertible
at the holder’s option into shares of Common Stock of the Company at a conversion price of $0.60 per share, which, currently,
represents four shares of Common Stock. The conversion price is subject to standard anti-dilution provisions in connection with
any stock split, stock dividend, subdivision or similar reclassification of the Common Stock. Each share of Series C Preferred
stock is mandatorily converted into shares of Common Stock based on the then conversion price in effect in the event that the
Company’s Common Stock closing price exceeds $1.20 per share for 20 consecutive trading days.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71 and recognized as a deemed dividend, based on the difference between the effective conversion
price and the market price of the Company’s common stock on the date of issuance. Each
share of Series C Preferred Stock has the right to receive dividends equal $0.24 per share per annum as declared by the Company’s
Board of Directors. The dividends will be paid on a quarterly basis on the 20th day following each calendar quarter. Each
share of Series C Preferred Stock shall have dividend and liquidation rights in priority to any shares of Common Stock, the Company’s
Series A Preferred Stock (of which none are outstanding) and any other subordinated securities; but shall be subordinated to any
senior securities including the Company’s Series B Preferred Stock. Each
share of Series C Preferred Stock is subject to redemption by the Company for the stated value plus accrued but unpaid dividends
five years after issuance, provided the holders of Series C Preferred Stock had not elected previously to convert the Series C
Preferred Stock into shares of Common Stock. Series
D Preferred Stock On
June 2, 2017, pursuant to the terms of the Share Exchange Agreement, the Company acquired 1,603,434 shares of the issued and outstanding
common stock of Microphase Common Stock in exchange for the issuance by the Company of 1,842,448 shares of Digital Power’s
Common Stock and 378,776 shares of Digital Power’s Series D Preferred Stock, no par value per
share, In
the event the Company shall liquidate, dissolve or wind up, the holders of Series D Preferred Stock shall be entitled to receive,
prior and in preference to any distribution of any of the assets of the Company to the holders of the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D Preferred Stock, an amount per share in cash or equivalent
value in securities or other consideration equal to its Stated Value of $0.01 per share. The
holders of Series D Preferred Stock shall not be entitled to receive dividends and shall have no voting rights except as otherwise
required by law. Upon the shareholders of DPW Common Stock approving the conversion of the Series D Preferred Stock into shares
of DPW Common Stock in connection with the acquisition of MPC Common Stock and for purposes of compliance with Rule 713 of the
NYSE MKT, then each share of Series D Preferred Stock shall automatically be converted into two shares of DPW Common Stock, for
an aggregate of 757,552 shares of DPW Common Stock. Series
E Preferred Stock On
June 2, 2017, pursuant to the terms of the Share Exchange Agreement and in consideration of legal services, Microphase issued
a $450 8% promissory note with a maturity date of November 25, 2017 to an unsecured creditor, Lucosky Brookman, LLP (the “Lucosky
Note” no par value per share, equal
to forty-five dollars ($45.00) per shar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In
the event the Company shall liquidate, dissolve or wind up, the holders of Series E Preferred Stock shall be entitled to receive,
prior and in preference to any distribution of any of the assets of the Company to the holders of the DPW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E Preferred Stock an amount per share in cash or equivalent
value in securities or other consideration equal to $0.01 per share. The holders of Series E Preferred Stock shall not be entitled
to receive dividends and shall have no voting rights except as otherwise required by law. Subject to the shareholders of DPW Common
Stock of the Company approving the conversion of the Series E Preferred Stock into shares of Common Stock in connection with the
acquisition of MPC Common Stock and for purposes of compliance with Rule 713 of the NYSE MKT, then each share of Series E Preferred
Stock may be converted into sixty (60) shares of DPW Common Stock, for an aggregate of 600,000 shares of DPW Common Stock. Common
Stock Common
stock confers upon the holders the rights to receive notice to participate and vote in the general meeting of shareholders of
the Company, to receive dividends, if and when declared, and to participate in a distribution of surplus of assets upon liquidation
of the Company. On
November 15, 2016, the Company entered into subscription agreements (the “2016 Subscription Agreements” The
2016 Subscription Agreement provides that, until November 15, 2017, investors who purchased at least $100,000 have the right to
participate in the purchase of up to 50% of the securities offered by the Company in any future financing transactions, with limited
exceptions. The
Nov. 2016 Warrants entitle the holders to purchase, in the aggregate, up to 901,666 shares of Common Stock at an exercise price
of $0.80 per share for a period of three years. The Nov. 2016 Warrants are exercisable upon the six-month anniversary of the issuance
date. The exercise price of the Nov. 2016 Warrants is subject to adjustment for stock splits, stock dividends, combinations and
other standard anti-dilution events. The Nov. 2016 Warrants may be exercised for cash or, upon the failure to maintain an effective
registration statement, on a cashless basis. Between
February 16, 2017 and February 23, 2017, the Company issued 666,667 shares of its common stock, an extinguishment price of $0.60
per share, for the cancellation of $400 in demand promissory notes. On
March 8, 2017, the Company issued an aggregate of 12,549 shares of its common stock as payment for services to a consultant.
The shares were valued at $10, an average of $0.80 per share On
March 15, 2017, Company entered into a subscription agreement with a related party for the sale of 500,000 shares of common stock
at $0.60 per share for the aggregate purchase price of $300. On
April 5, 2017, the Company issued 360,002 shares of its common stock, at a price of $0.75 per share, for the cancellation of $270
in demand promissory notes. Between
May 9, 2017 and June 18, 2017, the Company issued an aggregate of 956,153 shares of its common stock as payment for services to
its consultant. The shares were valued at $498, an average of $0.52 per share On
June 28, 2017, the Company issued 189,091 shares of its common stock, at a price of $0.55 per share, for the cancellation of a
7% convertible promissory note in the principal amount of $104. On
June 28, 2017, the holders of $55 of in short-term loans agreed to cancel their notes for the purchase of 100,001 shares of the
Digital Power’s common stock at a price of $0.55 per share.</t>
  </si>
  <si>
    <t>RELATED PARTY TRANSACTION</t>
  </si>
  <si>
    <t>Related Party Transactions [Abstract]</t>
  </si>
  <si>
    <t>14. RELATED PARTY TRANSACTION
a.
In anticipation of the acquisition of MTIX Ltd., an advanced materials and processing technology company located in Huddersfield, West Yorkshire, UK ( “MTIX” Subject to adjustment, AVLP During the period from March 29, 2017 to June, 2017, the Company funded $970 in excess of the $1,500 net loan amount required pursuant to the terms of the AVLP Notes. The Company and AVLP have agreed that these additional advances shall feature terms mirroring those of the AVLP Notes, including 12% annual interest and an original issue discount of 5%; however, in addition to these terms, the Company and AVLP are in the process of finalizing additional terms that will be incorporated into a fourth convertible promissory note agreement (See Note 4). During the six months ended June 30, 2017, the Company invested $1,520 pursuant to the AVLP Notes and acquired 17,080 shares of AVLP common stock in the open market for $7. During the three months ended December 31, 2016, the Company invested $950 pursuant to 250,900 shares of AVLP common stock in the open market for $85. Philou is AVLP’s controlling shareholder. Mr. Ault is Chairman of AVLP’s Board of Directors and the Executive Chairman of the Company’s Board of Directors. Mr. William B. Horne is the Chief Financial Officer of AVLP and also the audit committee chairman of the Company. On October 24, 2016, AVLP entered into a letter of intent to acquire MTIX and made an initial payment of $50 towards the purchase. On March 3, 2017, AVLP entered into a Share Exchange Agreement with MTIX and the three current shareholders of MTIX. Upon the terms and subject to the conditions set forth in the Share Exchange Agreement, AVLP will acquire MTIX from the MTIX shareholders through the transfer of all issued and outstanding ordinary shares of MTIX (the “MTIX Shares” On the closing date, the fully-diluted AVLP shares shall be approximately 52 million shares of common stock, assuming that (i) the MTIX promissory notes are convertible into shares of AVLP common stock at a conversion price of $0.50 per share, (ii) the shares of AVLP Class B Convertible Preferred Stock are convertible into shares of AVLP common stock at a conversion rate of $0.50 per share and (iii) the issuance of stock options to purchase an aggregate of 531,919 shares of AVLP common stock to the members of the MTIX management group. During March 2017, the Company was awarded a 3-year, $50 million purchase
order by MTIX to manufacture, install and service the MLSE plasma-laser system.
b.
On September 22, 2016, the Company entered into consulting agreement with Mr. Ault to assist the Company in developing a business strategy, identifying new business opportunities, developing a capital raising program and implementing of a capital deployment program. For his services, Mr. Ault was paid $90 during the six months ended June 30, 2017.
c.
On October 21, 2016, the Company entered into a 12% convertible secured note in the principal amount of $530 and warrants with the Barry Blank Living Trust, an existing stockholder of the Company, for $500 due on October 20, 2019. The principal amount of the 12% convertible secured note may be convertible into shares of the Company’s common stock at $0.55 per share. Subject to certain beneficial ownership limitations, the Barry Blank Living Trust may convert the principal amount of the convertible note at any time into common stock. During the six months ended June 30, 2017 the Company recorded interest expenses of $32 on the convertible note obligation.
d.
On December 29, 2016, the Company received a $250 short term loan from MCKEA. Kristine Ault, a director of the Company and the wife of Mr. Ault, is the managing member of MCKEA which, in turn, is the Manager of Philou, the majority stockholder of the Company. On March 24, 2017, the $250 loan was cancelled in consideration for the issuance of 25,000 shares of Series B preferred stock of the Company to Philou. During the six months ended June 30, 2017 the Company recorded interest expenses of $3 on the
e.
In February 2017, the Company issued to eight accredited investors
f.
On March 9, 2017, the Company entered into a Preferred Stock Purchase Agreement with Philou. Pursuant to the terms of the Preferred Stock Purchase Agreement, Philou may invest up to $5,000,000 in the Company through the purchase of Series B Preferred Stock over 36 months. Between March 24, 2017 and June 2, 2017, Philou purchased 100,000 shares of Series B Preferred Stock pursuant to the terms of the Preferred Stock Purchase Agreement.
g.
On March 15, 2017, Company entered into a subscription agreement with a related party for the sale of 500,000 shares of common stock at $0.60 per share for the aggregate purchase price of $300.
h.
On March 20, 2017, the Company received a $250 short term loan from JLA Realty, an entity which owns 666,667 shares of the Company’s common stock, constituting approximately 7.5% of the Company’s outstanding shares of common stock, on behalf of Philou. The proceeds from this short term loan comprised a portion of Philou’s purchase of Series B Preferred Stock.
i.
Between May 5, 2017 and June 30, 2017, the Company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On June 28, 2017, $52 in short-term loans that was received from the related party was converted into one of the Series C Units (See Note 9).</t>
  </si>
  <si>
    <t>SEGMENT CUSTOMERS AND GEOGRAPHICAL INFORMATION</t>
  </si>
  <si>
    <t>Segment Reporting [Abstract]</t>
  </si>
  <si>
    <t xml:space="preserve">15.
SEGMENT, CUSTOMERS AND GEOGRAPHICAL INFORMATION The
Company has two reportable geographic segments; see Note 1 for a brief description of the Company’s business. The
following data presents the revenues, expenditures and other operating data of the Company’s geographic operating segments
and presented in accordance with ASC No. 280.
Six
months ended June 30, 2017 (unaudited)
DPC DPL Eliminations Total
Revenues $ 2,329 $ 1,121 $ — $ 3,450
Inter-segment
revenues $ 37 $ — $ (37 ) $ —
Total
revenues $ 2,366 $ 1,121 $ (37 ) $ 3,450
Depreciation
and amortization expense $ 43 $ 37 $ — $ 80
Operating
income (loss) $ (2,140 ) $ (91 ) $ — $ (2,231 )
Other income, net $ (614 )
Net
loss attributable to non-controlling interest $ 112
Net
income (loss) $ (2,733 )
Capital
expenditures for segment assets, as of June 30, 2017 $ 8 $ 13 $ — $ 21
Identifiable
assets as of June 30, 2017 $ 12,315 $ 1,666 $ — $ 13,981
Six
months ended June 30, 2016 (unaudited)
DPC DPL Eliminations Total
Revenues $ 2,160 $ 1,617 $ — $ 3,777
Inter-segment
revenues $ 62 $ — $ (62 ) $ —
Total
revenues $ 2,222 $ 1,617 $ (62 ) $ 3,777
Depreciation
and amortization expense $ 38 $ 45 $ — $ 83
Operating
income (loss) $ (181 ) $ (8 ) $ — $ (189 )
Interest
income, net $ 62
Net
income (loss) $ (127 )
Capital
expenditures for segment assets, as of June 30, 2016 $ 23 $ 51 $ — $ 74
Identifiable
assets as of June 30, 2016 $ 2,157 $ 2,407 $ — $ 4,564
Three
months ended June 30, 2017 (unaudited)
DPC DPL Eliminations Total
Revenues $ 1,316 $ 506 $ — $ 1,822
Inter-segment
revenues $ 12 $ — $ (12 ) $ —
Total
revenues $ 1,328 $ 506 $ (12 ) $ 1,822
Depreciation
and amortization expense $ 27 $ 20 $ — $ 47
Operating
income (loss) $ (1,396 ) $ (48 ) $ — $ (1,444 )
Interest expense, net $ (407 )
Net
loss attributable to non-controlling interest $ 112
Net
income (loss) $ (1,739 )
Capital
expenditures for segment assets, as of June 30, 2017 $ 8 $ 11 $ — $ 19
Identifiable
assets as of June 30, 2017 $ 12,315 $ 1,666 $ — $ 13,981
Three
months ended June 30, 2016 (unaudited)
DPC DPL Eliminations Total
Revenues $ 1,212 $ 852 $ — $ 2,064
Inter-segment
revenues $ 6 $ — $ (56 ) $ —
Total
revenues $ 1,268 $ 852 $ (56 ) $ 2,064
Depreciation
and amortization expense $ 19 $ 24 $ — $ 43
Operating
income (loss) $ 33 $ (22 ) $ — $ 11
Other
income, net $ 55
Net
income (loss) $ 66
Capital
expenditures for segment assets, as of June 30, 2016 $ — $ 3 $ — $ 3
Identifiable
assets as of June 30, 2016 $ 2,157 $ 2,407 $ — $ 4,564 The
following table provides the percentage of total revenues attributable to a single customer from which 10% or more of total revenues
are derived:
For
the three months ended June 30, 2017 For
the six months ended June 30, 2017
Total
Revenues Total
Revenues
by
Major Percentage
of by
Major Percentage
of
Customers Total
Company Customers Total
Company
(in
thousands) Revenues (in
thousands) Revenues
Customer
A $ 320 19 % $ 629 18 %
For
the three months ended June 30, 2016 For
the six months ended June 30, 2016
Total
Revenues Total
Revenues
by
Major Percentage
of by
Major Percentage
of
Customers Total
Company Customers Total
Company
(in
thousands) Revenues (in
thousands) Revenues
Customer
A $ 443 21 % $ 768 20 %
Customer B $ 287 14 % $ — — Revenue
from Customer A was attributable to Digital Power and revenue from Customer B and C attributable to DP Limited. For the three
and six months ended June 30, 2017 and 2016, total revenues from external customers divided on the basis of the Company’s
product lines are as follows:
For
the Three Months Ended June 30, For
the Six Months Ended June 30,
2017 2016 2017 2016
Revenues:
Commercial
products $ 1,083 $ 1,413 $ 2,023 $ 2,460
Defense
products 739 651 1,427 1,317
Total
revenues $ 1,822 $ 2,064 $ 3,450 $ 3,777 Financial
data relating to geographic areas: The
Company’s total revenues are attributed to geographic areas based on the location. The following table presents total revenues
for the three and six months ended June 30, 2017 and 2016. Other than as shown, no foreign country contributed materially to revenues
or long-lived assets for these periods:
For
the Three Months Ended June 30, For
the Six Months Ended June 30,
2017 2016 2017 2016
Revenues:
North
America $ 1,184 $ 1,287 $ 2,180 $ 2,226
Europe 386 490 901 1,244
South
Korea 116 287 219 297
Other 136 - 150 10
Total
revenues $ 1,822 $ 2,064 $ 3,450 $ 3,777 </t>
  </si>
  <si>
    <t>SUBSEQUENT EVENTS</t>
  </si>
  <si>
    <t>Subsequent Events [Abstract]</t>
  </si>
  <si>
    <t>16.
SUBSEQUENT EVENTS In accordance with FASB ASC 855-10, the Company has analyzed its operations subsequent to March 31, 2017
and has determined that it does not have any material subsequent events to disclose in these financial
statements except for the following. On
July 6, 2017, the Company received funding as a result of entering into two Agreements for the Purchase and Sale of
Future Receipts with TVT Capital LLC pursuant to which the Company sold in the aggregate $1,091,220 in Future Receipts of the
Company for $780,000. Under the terms of the agreements, the Company will be obligated to pay the initial daily amount of $5,456.50
which represents the product of the Company’s average monthly sales times 15% divided by the average business days in a
calendar month until the $1,091,220 has been paid in full. The term Future Receipts means cash, check, ACH, credit card, debit
card, bank card, charged card or other form of monetary payment. On
July 24 2017, we entered into subscription agreements with six investors, and on July 25, 2017 we entered into securities purchase
agreements (the “Securities Purchase Agreement”) with an institutional investor, under which we agreed to issue
and sell in the aggregate 851,363 shares of common stock to the investors at $0.55 per share for an aggregate purchase price
of $468,250. Of the aggregate purchase price of $468,250, $345,250 will be paid in cash and $123,000 will be in consideration
for the cancellation of debt of the Company. In
a concurrent private placement, we agreed to sell to the institutional investor warrants to purchase an aggregate of 163,636
shares of the Company’s common stock, no par value per share (“Common Stock”), at an exercise price equal to
$0.55 per share (“Warrant”) (the “Private Placement”). We
expect to receive aggregate net cash proceeds, after deducting estimated expenses related to the registered direct offering
and the private placement, in the amount of approximately $335,250. We intend to use the net proceeds from this offering to pay
off a convertible note in the aggregate of $125,000 and certain expenses related thereto. The remaining balance will
be used for working capital. On
July 28 2017, we entered into an Exchange Agreement with an institutional investor who is an owner of (i) a convertible note in
the principal amount of $125,000 (“Convertible Note”) dated April 17, 2017, and due June 2, 2017 and in which the
principal is convertible into shares of common stock at $0.75 per share; and (ii) a warrant dated April 17, 2017 to purchase 83,334
shares of our common stock at $0.90 (“Prior Warrant”). Under the terms of the Exchange Agreement, we agreed to exchange
(i) the Convertible Note for three new promissory notes in the principal amounts of $110,000 due August 1, 2017; $35,000 due August
1, 2017; and $34,000 due August 8, 2017 (individually an Exchange Note and collectively the Exchange Notes) and (ii) the Prior
Warrant for a new Warrant (“Exchange Warrant”) to purchase 83,334 shares of common stock at $0.55 per share. Concurrent
with entering into the Exchange Agreement, the institutional investor entered into a subscription agreement under which we agreed
to issue and sell in a registered direct offering 200,000 shares of common stock at $0.55 per share for an aggregate purchase
price of $110,000 (“Registered Direct Offering”). The 200,000 shares of common stock will be purchased through the
cancellation of the Exchange Note in the principal amount of $110,000. In
addition, in a concurrent private placement (the “Private Placement”), the institutional investor entered into a separate
securities purchase agreement under which we agreed to issue and sell 63,600 shares of common stock at $0.55 per share for an
aggregate of purchase price of $35,000. The 63,600 shares of common stock will be purchased through the cancellation of the Exchange
Note in the principal amount of $35,000. Further, we issued a warrant to purchase 120,000 shares of common stock at
$0.55 per share (“Warrant”). On
August 3, 2017, the Company entered into a Securities Purchase Agreement (“Agreement”) to sell a 12% Convertible (“Convertible
Note”) and a warrant to purchase 666,666 shares of common stock to an accredited investor (the “Investor”).
The principal of the Convertible Note may be converted into shares of common stock at $0.55 per share and under the terms of the
Warrant, up to 666,666 shares of common stock may be purchased at an exercise price of $0.70 per share. The
Convertible Note is in the principal amount of $400,000 and was sold for $360,000, bears interest at 12% simple interest on the
principal amount, and is due on August 13, 2018. Interest only payments are due on a quarterly basis and the principal is due
on August 3, 2018. The principal may be converted into shares of the Company’s common stock at $0.55 per share. On
August 3, 2017, Coolisys Technologies, Inc., a Delaware corporation and wholly owned subsidiary of the Company, entered into a
Securities Purchase Agreement (“Agreement”) to acquire all of the outstanding Membership Interests of Power-Plus Technical
Distributors, LLC, a California limited liability company. Power-Plus Technical Distributors is an industrial distributor of value
added power supply solutions, UPS systems, fans, filters, line cords, and other power-related components. For the year ended December
31, 2016, Power-Plus Technical Distributor generated revenues of approximately $2,200. Under
the terms of the Agreement, Coolisys Technologies will acquire all of the Membership Interests of Power-Plus Technical Distributors
for the purchase price of $850,000. The purchase price of $850,000 will be paid by (i) the assumption of loans (or pay off of
such loans) in the approximate amount of $198,000; (ii) a two year promissory note in the amount of $255,000 payable in 24 monthly
installments; and (iii) cash at closing of approximately $397,000. The closing of the acquisition of the Membership Interests
in Power-Plus Technical Distributors is subject to certain conditions including entering into agreements with Power-Plus Technical
Distributors’ banks to allow Coolisys Technologies to assume such loans or payoff such loans. It is anticipated that
the closing will occur on or around September 1, 2017. On
August 10, 2017, Digital Power Corporation, a California corporation (the “Company”), entered into Securities Purchase
Agreements (“Agreements”) with five institutional investors (the “Investors”) to sell for an aggregate
purchase price of $800,000, 10% Senior Convertible Promissory Notes (“Convertible Notes”) with an aggregate principal
face amount of $880,000 and warrants to purchase an aggregate of 1,466,667 shares of common stock. The principal of the Convertible
Notes and interest earned thereon may be converted into shares of common stock at $0.60 per share and under the terms of the Warrant,
up to 1,466,667 shares of common stock may be purchased at an exercise price of $0.66 per share. The
Convertible Notes are in the aggregate principal amount of $880,000 and were sold for $800,000 and bear simple interest at 10%
on the principal amount, and principal and interest are due on February 10, 2018. Subject to certain beneficial ownership limitations,
each Investor may convert the principal amount of the Convertible Note and accrued interest earned thereon at any time into shares
of common stock at $0.60 per share. The conversion price of the Convertible Notes is subject to adjustment for customary stock
splits, stock dividends, combinations or similar events.</t>
  </si>
  <si>
    <t>BASIS OF PRESENTATION AND SIGNIFICANT ACCOUNTING POLICIES (Policies)</t>
  </si>
  <si>
    <t>Principles of Consolidation</t>
  </si>
  <si>
    <t>Principles
of Consolidation The condensed consolidated financial statements include the accounts of Digital Power, its wholly-owned subsidiaries,
DP Limited and DP Lending and its majority-owned subsidiary, Microphase. All significant intercompany accounts and transactions
have been eliminated in consolidation.</t>
  </si>
  <si>
    <t>Accounting Estimates</t>
  </si>
  <si>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t>
  </si>
  <si>
    <t>Investments in Debt and Equity Securities</t>
  </si>
  <si>
    <t>Investments
in Debt and Equity Securities The Company classifies its investments in Avalanche International, Corp ( “AVLP” Investment in Debt and Equity Securities
“ASC No. 320” Investment – Other “ASC No. 325”</t>
  </si>
  <si>
    <t>Revenue Recognition</t>
  </si>
  <si>
    <t>Revenue
Recognition The Company generates revenues from the sale of its products through a direct and indirect sales force. Revenues
from products are recognized in accordance with ASC No. 605, Revenue Recognition</t>
  </si>
  <si>
    <t>Warranty</t>
  </si>
  <si>
    <t>Warranty 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June 30, 2017 and December 31, 2016, the Company’s accrued warranty liability was $86.</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t>
  </si>
  <si>
    <t>Stock Based Compensation</t>
  </si>
  <si>
    <t>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t>
  </si>
  <si>
    <t>Convertible Instruments</t>
  </si>
  <si>
    <t>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t>
  </si>
  <si>
    <t>Comprehensive
Loss The
Company reports comprehensive loss in accordance with ASC No. 220, Comprehensive Income</t>
  </si>
  <si>
    <t>Fair value of Financial Instruments</t>
  </si>
  <si>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June 30, 2017 and December 31, 2016, the fair value of the Company’s investments were $2,582 and $1,036,
respectively, and were concentrated in debt and equity securities of AVLP, a related party (See Note 4), which are classified
as available-for-sale investments. At June 30, 2017, the Company's investment in AVLP is comprised of convertible promissory
notes of $2,491, net of unamortized discount, and marketable equity securities of $91. At December 31, 2016, the Company's investment
in AVLP is comprised of convertible promissory notes of $952, net of unamortized discount, and marketable equity securities of
$84. For investments in marketable equity securities, the Company took into consideration general market conditions, the duration
and extent to which the fair value is below cost, and the Company’s ability and intent to hold the investment for a sufficient
period of time to allow for recovery of value in the foreseeable future. As a result of this analysis, the Company has determined
that its cost basis in AVLP equitable securities approximates the current fair value. Consistent
with the guidance at ASC No. 835, the Company’s presumption is that the fair value of its convertible promissory notes in
AVLP have a present value equivalent to the cash proceeds exchanged. Further, the discount shall be reported in the balance sheet
as a direct deduction from the face amount of the convertible promissory notes. Thus, the Company has determined that the amortized
cost of its convertible promissory notes approximates fair value and are subject to a periodic impairment review. The interest
income, including amortization of the discount arising at acquisition, for the convertible promissory notes are included in earnings.
In the future, if the Company does not expect to recover the entire amortized cost basis, the Company shall recognize other-than-temporary
impairments in other comprehensive income (loss). In
the first quarter of 2017, the Company purchased at the market shares of common stock of three companies for a total cost of $20.
In accordance with ASC No. 320-10, these investments are accounted for pursuant to the fair value method. Based upon the closing
market prices of common stock for these three companies at June 30, 2017, and most recently at August 15, 2017, the Company determined
that its cost basis in the shares of common stock for these companies approximates the current fair value and has concluded that
its investment in marketable securities is not impaired.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June 30, 2017
Total Level
1 Level
2 Level
3
Investments
– AVLP – a related party $ 2,582 $ 91 $ 2,491 $ —
Investments in other
companies $ 20 $ 20 $ — $ —
Fair
Value Measurement at December 31, 2016
Total Level
1 Level
2 Level
3
Investments –
AVLP – a related party $ 1,036 $ 84 $ 952 $ — </t>
  </si>
  <si>
    <t>Debt Discounts</t>
  </si>
  <si>
    <t>Debt
Discounts The
Company accounts for debt discount according to ASC No. 470-20, Debt with Conversion and Other Options</t>
  </si>
  <si>
    <t>Net Loss per Share</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six months
ended June 30, 2017. Anti-dilutive securities consisted of the following at June 30,
2017 2016
Stock options 2,841,000 1,106,000
Warrants 7,426,080 —
Convertible notes 1,296,969 —
Conversion
of preferred stock 4,606,131 —
Total 16,170,180 1,106,000 </t>
  </si>
  <si>
    <t>Recently Issued Accounting Standards</t>
  </si>
  <si>
    <t>Recently
Issued Accounting Standards The
Company has considered all other recently issued accounting standards and does not believe the adoption of such standards will
have a material impact on its condensed consolidated financial statements.</t>
  </si>
  <si>
    <t>BASIS OF PRESENTATION AND SIGNIFICANT ACCOUNTING POLICIES (Tables)</t>
  </si>
  <si>
    <t>Schedule of fair value measurement</t>
  </si>
  <si>
    <t xml:space="preserve">The
following table sets forth the Company’s financial instruments that were measured at fair value on a recurring basis by
level within the fair value hierarchy:
Fair
Value Measurement at June 30, 2017
Total Level
1 Level
2 Level
3
Investments
– AVLP – a related party $ 2,582 $ 91 $ 2,491 $ —
Investments in other
companies $ 20 $ 20 $ — $ —
Fair
Value Measurement at December 31, 2016
Total Level
1 Level
2 Level
3
Investments –
AVLP – a related party $ 1,036 $ 84 $ 952 $ — </t>
  </si>
  <si>
    <t>Schedule of Anti-dilutive securities</t>
  </si>
  <si>
    <t xml:space="preserve">Anti-dilutive securities consisted
of the following at June 30,
2017 2016
Stock options 2,841,000 1,106,000
Warrants 7,426,080 —
Convertible notes 1,296,969 —
Conversion of preferred stock 4,606,131 —
Total 16,170,180 1,106,000 </t>
  </si>
  <si>
    <t>INVESTMENTS - RELATED PARTIES (Tables)</t>
  </si>
  <si>
    <t>Schedule of investment</t>
  </si>
  <si>
    <t xml:space="preserve">Investments
in AVLP at June 30, 2017, and December 31, 2016, are comprised of the following:
June
30, December
31,
2017 2016
Investment
in convertible promissory note of AVLP $ 2,593 $ 997
Investment
in common stock of AVLP 91 84
Total investment in
AVLP P – Gross 2,684 1,081
Less:
original issue discount (102 ) (45 )
Total
investment in AVLP P – Net $ 2,582 $ 1,036 </t>
  </si>
  <si>
    <t>ACQUISITION (Tables)</t>
  </si>
  <si>
    <t>Schedule of business combinations</t>
  </si>
  <si>
    <t xml:space="preserve">Upon
initial measurement, components of the purchase price are as follows:
Cash and
cash equivalents $ 11
Accounts receivable,
net 439
Inventories, net 667
Prepaid expenses and
other current assets 139
Restricted cash 100
Intangible assets 95
Property and equipment,
net 93
Other investments 303
Deposits and loans 44
Accounts payable and
accrued expenses (1,680 )
Revolving credit facility (880 )
Notes payable (2,204 )
Notes payable, related
parties (406 )
Convertible notes payable 0
Other
current liabilities (327 )
Net liabilities assumed (3,606 )
Goodwill 6,002
Minority
interest (945 )
Purchase
price $ 1,451 </t>
  </si>
  <si>
    <t>Schedule of the pro forma</t>
  </si>
  <si>
    <t>These
pro forma amounts do not purport to be indicative of the results that would have actually been obtained if the acquisition occurred
as of the beginning of each period presented or that may be obtained in future periods:
For
the Three Months Ended June 30, For
the Six Months Ended June 30,
2017 2016 2017 2016
Revenue $ 2,714 $ 4,017 $ 5,408 $ 7,848
Net loss $ (1,924 ) $ (651 ) $ (4,076 ) $ (1,099 )
Less:
Net loss attributable to non-controlling interest 127 313 632 424
Net
loss attributable to Digital Power Corp $ (1,797 ) $ (338 ) $ (3,444 ) $ (675 )
Preferred deemed dividends (319 ) — (319 ) —
Preferred
dividends (8 ) — (8 ) —
Loss
available to common shareholders $ (2,124 ) $ (338 ) $ (3,771 ) $ (675 )
Basic
and diluted net loss per common share $ (0.17 ) $ (0.04 ) $ (0.33 ) $ (0.08 )
Basic and diluted
weighted average common shares outstanding 12,310,106 8,618,419 11,273,393 8,618,419
Comprehensive Loss
Loss
available to common shareholders $ (2,124 ) $ (338 ) $ (3,771 ) $ (675 )
Other
comprehensive income (loss)
Change
in net foreign currency translation adjustments 78 (152 ) 99 (210 )
Net unrealized
gain (loss) on securities available-for- sale, net of income taxes 0 — 130 18
Other
comprehensive income (loss) 78 (152 ) 229 (192 )
Total
Comprehensive loss $ (2,046 ) $ (490 ) $ (3,542 ) $ (86</t>
  </si>
  <si>
    <t>STOCK-BASED COMPENSATION (Tables)</t>
  </si>
  <si>
    <t>Schedule of weighted average assumptions</t>
  </si>
  <si>
    <t xml:space="preserve">During
the six months ended June 30, 2017, the Company estimated the fair value of stock options granted using the Black-Scholes option
pricing model with the following weighted average assumptions:
June
30, 2017
Weighted
average risk free interest rate 1.89%
— 2.14 %
Weighted average life
(in years) 5.0
Volatility 98.41% — 98.55 %
Expected dividend yield 0 %
Weighted average grant-date fair value per
share of options granted $ 0.45 </t>
  </si>
  <si>
    <t>Schedule of options outstanding exercise price</t>
  </si>
  <si>
    <t xml:space="preserve">The options outstanding as of June
30, 2017, have been classified by exercise price, as follows:
Outstanding Exercisable
Weighted
Average Weighted Weighted
Remaining Average Average
Exercise Number Contractual Exercise Number Exercise
Price Outstanding Life (Years) Price Exercisable Price
$0.60 - $0.79 2,375,000 9.38 $ 0.66 1,246,667 $ 0.66
$1.10 - $1.32 25,000 6.35 $ 1.28 15,000 $ 1.25
$1.51 - $1.69 441,000 5.36 $ 1.61 378,500 $ 1.60
$0.60 - 1.69 2,841,000 8.73 $ 1.10 1,640,167 $ 0.88 </t>
  </si>
  <si>
    <t>Schedule of stock-based compensation expense</t>
  </si>
  <si>
    <t xml:space="preserve">The
total stock-based compensation expense related to stock options and restricted stock awards to the Company’s employees, consultants and directors, included in reported
net loss
Three
Months Ended Six
Months Ended
June
30, 2017 June
30, 2016 June
30, 2017 June
30, 2016
Cost of
revenues $ 3 $ 2 $ 4 $ 4
Engineering and product
development 6 1 13 2
Selling and marketing 6 4 11 8
General
and administrative 557 36 668 73
Total
stock-based compensation $ 572 $ 43 $ 696 $ 87 </t>
  </si>
  <si>
    <t>Schedule of option activity under the company's stock option</t>
  </si>
  <si>
    <t xml:space="preserve">A
summary of option activity under the Company's stock option plans as of June 30, 2017, and changes during the six months ended
are as follows:
Outstanding
Options
Weighted
Weighted Average
Shares Average Remaining Aggregate
Available Number Exercise Contractual Intrinsic
for
Grant of
Shares Price Life
(years) Value
December
31, 2016 3,247,630 2,331,000 $ 0.83 9.08 $ 0
Restricted
stock awards (956,153 )
Grants (510,000 ) 510,000 $ 0.60
June
30, 2017 1,781,477 2,841,000 $ 0.81 8.73 $ 148 </t>
  </si>
  <si>
    <t>WARRANTS (Tables)</t>
  </si>
  <si>
    <t>Schedule of common stock warrants outstanding</t>
  </si>
  <si>
    <t xml:space="preserve">The
following table summarizes information about common stock warrants outstanding at June 30, 2017:
Outstanding Exercisable
Weighted
Average Weighted Weighted
Remaining Average Average
Exercise Number Contractual Exercise Number Exercise
Price Outstanding Life
(Years) Price Exercisable Price
$0.01 317,460 9.35 $ 0.01 79,364 $ 0.01
$0.70 1,761,905 5.20 $ 0.70 — —
$0.72 182,003 4.97 $ 0.72 — —
$0.75 135,909 4.88 $ 0.75 — —
$0.80 1,415,128 2.80 $ 0.80 1,166,666 $ 0.80
$0.90 611,670 3.85 $ 0.90 265,000 $ 0.90
$1.00 2,002,005 4.93 $ 1.00 — —
$1.10 1,000,000 2.92 $ 1.10 — —
$0.01
- 1.10 7,426,080 4.42 $ 0.84 1,511,030 $ 0.78 </t>
  </si>
  <si>
    <t>Schedule of option pricing</t>
  </si>
  <si>
    <t xml:space="preserve">The
Company utilized the Black-Scholes option pricing model and the assumptions used during the six months ended June 30, 2017:
June
30, 2017
Weighted
average risk free interest rate 1.42%
— 2.01 %
Weighted average life
(in years) 4.8
Volatility 98.5% — 107.1 %
Expected dividend yield 0 %
Weighted average grant-date fair value per share of warrants granted $ 0.38 </t>
  </si>
  <si>
    <t>NOTES PAYABLE (Tables)</t>
  </si>
  <si>
    <t>Notes Payable Tables</t>
  </si>
  <si>
    <t>Schedule of notes payble</t>
  </si>
  <si>
    <t xml:space="preserve">Notes Payable at June 30, 2017, and
December 31, 2016, are comprised of the following:
June 30, December 31,
2017 2016
10% short-term promissory notes (a) $ 705 $ —
Notes payable to Lucosky Brookman, LLP (b) 450 —
Notes payable to Wells Fargo (c) 308 —
Note payable to Department of Economic and Community Development (d) 300 —
Note payable to People's United Bank ( e) 20 —
Other short-term notes payable (f) 33 —
Total notes payable 1,816 —
Less: current portion (1,218 ) —
Notes payable – long-term portion $ 569 $ — </t>
  </si>
  <si>
    <t>NOTES PAYABLE RELATED PARTIES (Tables)</t>
  </si>
  <si>
    <t>Notes Payable Related Parties Tables</t>
  </si>
  <si>
    <t>Schedule of notes payable related parties</t>
  </si>
  <si>
    <t xml:space="preserve">Notes
Payable – Related parties at June 30, 2017, and December 31, 2016, are comprised of the following:
June
30, December
31,
2017 2016
Notes payable
to MCKEA Holdings, LLC (a) $ — $ 250
Notes
payable to former officer and employee (b) 406 —
Total notes payable 406 250
Less:
current portion (278 ) ( 250)
Notes
payable – long-term portion $ 128 $ — </t>
  </si>
  <si>
    <t>CONVERTIBLE NOTES (Tables)</t>
  </si>
  <si>
    <t>Schedule of convertable notes</t>
  </si>
  <si>
    <t xml:space="preserve">Convertible
notes at June 30, 2017, and December 31, 2016, are comprised of the following:
June
30, December
31,
2017 2016
7%
Convertible note $ 250 $ —
Convertible
note $ 250 $ — </t>
  </si>
  <si>
    <t>CONVERTIBLE NOTE RELATED PARTY (Tables)</t>
  </si>
  <si>
    <t>Schedule of convertable note related party</t>
  </si>
  <si>
    <t>Convertible
notes – related party at June 30, 2017, and December 31, 2016, are comprised of the following:
June
30, December
31,
2017 2016
12% Convertible
secured note $ 530 $ 530
Less:
Unamortized
debt discounts (398 ) (484 )
Unamortized
financing cost (10 ) (12 )
Convertible
note – related party $ 122 $ 34</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Six
months ended June 30, 2017 (unaudited)
DPC DPL Eliminations Total
Revenues $ 2,329 $ 1,121 $ — $ 3,450
Inter-segment
revenues $ 37 $ — $ (37 ) $ —
Total
revenues $ 2,366 $ 1,121 $ (37 ) $ 3,450
Depreciation
and amortization expense $ 43 $ 37 $ — $ 80
Operating
income (loss) $ (2,140 ) $ (91 ) $ — $ (2,231 )
Other income, net $ (614 )
Net
loss attributable to non-controlling interest $ 112
Net
income (loss) $ (2,733 )
Capital
expenditures for segment assets, as of June 30, 2017 $ 8 $ 13 $ — $ 21
Identifiable
assets as of June 30, 2017 $ 12,315 $ 1,666 $ — $ 13,981
Six
months ended June 30, 2016 (unaudited)
DPC DPL Eliminations Total
Revenues $ 2,160 $ 1,617 $ — $ 3,777
Inter-segment
revenues $ 62 $ — $ (62 ) $ —
Total
revenues $ 2,222 $ 1,617 $ (62 ) $ 3,777
Depreciation
and amortization expense $ 38 $ 45 $ — $ 83
Operating
income (loss) $ (181 ) $ (8 ) $ — $ (189 )
Interest
income, net $ 62
Net
income (loss) </t>
  </si>
  <si>
    <t>Schedules of total revenues</t>
  </si>
  <si>
    <t xml:space="preserve">For
the three and six months ended June 30, 2017 and 2016, total revenues from external customers divided on the basis of the Company’s
product lines are as follows:
For
the Three Months Ended June 30, For
the Six Months Ended June 30,
2017 2016 2017 2016
Revenues:
Commercial
products $ 1,083 $ 1,413 $ 2,023 $ 2,460
Defense
products 739 651 1,427 1,317
Total
revenues $ 1,822 $ 2,064 $ 3,450 $ 3,777 </t>
  </si>
  <si>
    <t>Schedule of Revenue from external customers</t>
  </si>
  <si>
    <t>Schedule of total revenues are attributed to geographic areas</t>
  </si>
  <si>
    <t xml:space="preserve">The
Company’s total revenues are attributed to geographic areas based on the location. The following table presents total revenues
for the three and six months ended June 30, 2017 and 2016. Other than as shown, no foreign country contributed materially to revenues
or long-lived assets for these periods:
For
the Three Months Ended June 30, For
the Six Months Ended June 30,
2017 2016 2017 2016
Revenues:
North
America $ 1,184 $ 1,287 $ 2,180 $ 2,226
Europe 386 490 901 1,244
South
Korea 116 287 219 297
Other 136 - 150 10
Total
revenues $ 1,822 $ 2,064 $ 3,450 $ 3,777 </t>
  </si>
  <si>
    <t>DESCRIPTION OF BUSINESS (Details Narrative) - Segment</t>
  </si>
  <si>
    <t>Jun. 02, 2017</t>
  </si>
  <si>
    <t>Apr. 28, 2017</t>
  </si>
  <si>
    <t>Restructuring Cost and Reserve [Line Items]</t>
  </si>
  <si>
    <t>Number of reportable segments</t>
  </si>
  <si>
    <t>Microphase Corporation [Member]</t>
  </si>
  <si>
    <t>Ownership percentage</t>
  </si>
  <si>
    <t>56.40%</t>
  </si>
  <si>
    <t>LIQUIDITY, GOING CONCERN AND MANAGEMENT'S PLANS (Details Narrative) $ / shares in Units, $ in Thousands</t>
  </si>
  <si>
    <t>Jun. 28, 2017USD ($)$ / sharesshares</t>
  </si>
  <si>
    <t>May 05, 2017USD ($)shares</t>
  </si>
  <si>
    <t>Apr. 05, 2017$ / sharesshares</t>
  </si>
  <si>
    <t>Apr. 03, 2017USD ($)</t>
  </si>
  <si>
    <t>Mar. 31, 2017USD ($)</t>
  </si>
  <si>
    <t>Mar. 24, 2017USD ($)shares</t>
  </si>
  <si>
    <t>Mar. 20, 2017USD ($)</t>
  </si>
  <si>
    <t>Mar. 15, 2017USD ($)$ / sharesshares</t>
  </si>
  <si>
    <t>Mar. 09, 2017USD ($)</t>
  </si>
  <si>
    <t>Jun. 19, 2017USD ($)$ / shares</t>
  </si>
  <si>
    <t>Feb. 28, 2017USD ($)Investor$ / sharesshares</t>
  </si>
  <si>
    <t>Jun. 30, 2017USD ($)Investor$ / sharesshares</t>
  </si>
  <si>
    <t>Jun. 02, 2017shares</t>
  </si>
  <si>
    <t>Jun. 30, 2016USD ($)</t>
  </si>
  <si>
    <t>Apr. 26, 2017USD ($)$ / sharesshares</t>
  </si>
  <si>
    <t>Apr. 17, 2017USD ($)Note$ / sharesshares</t>
  </si>
  <si>
    <t>Mar. 28, 2017USD ($)</t>
  </si>
  <si>
    <t>Dec. 31, 2016USD ($)</t>
  </si>
  <si>
    <t>Oct. 21, 2016shares</t>
  </si>
  <si>
    <t>Dec. 31, 2015USD ($)</t>
  </si>
  <si>
    <t>Cash and cash equivalent</t>
  </si>
  <si>
    <t>Working capital</t>
  </si>
  <si>
    <t>Net income (loss) attributable to parent</t>
  </si>
  <si>
    <t>Number of warrants | shares</t>
  </si>
  <si>
    <t>Exercise price of warrants (in dollars per share) | $ / shares</t>
  </si>
  <si>
    <t>Debt face amount</t>
  </si>
  <si>
    <t>Number of shares issued during the period | shares</t>
  </si>
  <si>
    <t>Warrant term</t>
  </si>
  <si>
    <t>4 years 5 months 1 day</t>
  </si>
  <si>
    <t>Debt Due to MCKEA [Member]</t>
  </si>
  <si>
    <t>Extinguishment of debt</t>
  </si>
  <si>
    <t>Demand Promissory Notes [Member]</t>
  </si>
  <si>
    <t>Proceeds from issuance of debt</t>
  </si>
  <si>
    <t>Common Stock [Member]</t>
  </si>
  <si>
    <t>Share price (in dollars per share) | $ / shares</t>
  </si>
  <si>
    <t>Common Stock [Member] | One Investor [Member]</t>
  </si>
  <si>
    <t>Value of shares issued during the period</t>
  </si>
  <si>
    <t>Common Stock [Member] | Holders of Demand Promissory Notes [Member]</t>
  </si>
  <si>
    <t>7% Two Convertible Notes [Member]</t>
  </si>
  <si>
    <t>Interest rate</t>
  </si>
  <si>
    <t>7.00%</t>
  </si>
  <si>
    <t>Conversion of shares outstanding | shares</t>
  </si>
  <si>
    <t>Number of convertible notes | Note</t>
  </si>
  <si>
    <t>Accredited Investor [Member]</t>
  </si>
  <si>
    <t>6.00%</t>
  </si>
  <si>
    <t>Number of investors | Investor</t>
  </si>
  <si>
    <t>5 years</t>
  </si>
  <si>
    <t>Philou Ventures, LLC [Member]</t>
  </si>
  <si>
    <t>Preferred stock purchase agreement, maximum investment amount agreed upon</t>
  </si>
  <si>
    <t>Preferred stock purchase agreement, term</t>
  </si>
  <si>
    <t>3 years</t>
  </si>
  <si>
    <t>MTIX [Member] | MLSE Plasma-Laser System [Member]</t>
  </si>
  <si>
    <t>Supply commitment, term</t>
  </si>
  <si>
    <t>Supply commitment, amount committed</t>
  </si>
  <si>
    <t>Four Accredited Investor [Member] | Other short-term notes payable [Member]</t>
  </si>
  <si>
    <t>Amount of share canceled</t>
  </si>
  <si>
    <t>Number of share canceled | shares</t>
  </si>
  <si>
    <t>Series B Preferred Stock [Member] | Philou Ventures, LLC [Member]</t>
  </si>
  <si>
    <t>Series C Preferred Stock and Warrants [Member] | Accredited Investor [Member] | Series C Subscription Agreement [Member]</t>
  </si>
  <si>
    <t>LIQUIDITY, GOING CONCERN AND MANAGEMENT'S PLANS (Details Narrative 1) - Subsequent Event [Member] $ in Thousands</t>
  </si>
  <si>
    <t>7 Months Ended</t>
  </si>
  <si>
    <t>Aug. 17, 2017USD ($)</t>
  </si>
  <si>
    <t>Exchange of convertible notes</t>
  </si>
  <si>
    <t>BASIS OF PRESENTATION AND SIGNIFICANT ACCOUNTING POLICIES (Details) - USD ($) $ in Thousands</t>
  </si>
  <si>
    <t>Available-for-sale securities</t>
  </si>
  <si>
    <t>Avalanche International Corp. [Member]</t>
  </si>
  <si>
    <t>Avalanche International Corp. [Member] | Fair Value, Measurements, Recurring [Member]</t>
  </si>
  <si>
    <t>Avalanche International Corp. [Member] | Fair Value, Inputs, Level 1 [Member] | Fair Value, Measurements, Recurring [Member]</t>
  </si>
  <si>
    <t>Avalanche International Corp. [Member] | Fair Value, Inputs, Level 2 [Member] | Fair Value, Measurements, Recurring [Member]</t>
  </si>
  <si>
    <t>Other Companies [Member] | Fair Value, Measurements, Recurring [Member]</t>
  </si>
  <si>
    <t>Other Companies [Member] | Fair Value, Inputs, Level 1 [Member] | Fair Value, Measurements, Recurring [Member]</t>
  </si>
  <si>
    <t>BASIS OF PRESENTATION AND SIGNIFICANT ACCOUNTING POLICIES (Details 1) - shares</t>
  </si>
  <si>
    <t>Anti-dilutive securities</t>
  </si>
  <si>
    <t>Employee Stock Option [Member]</t>
  </si>
  <si>
    <t>Warrant [Member]</t>
  </si>
  <si>
    <t>Convertible Notes [Member]</t>
  </si>
  <si>
    <t>Convertible Debt Securities [Member]</t>
  </si>
  <si>
    <t>BASIS OF PRESENTATION AND SIGNIFICANT ACCOUNTING POLICIES (Details Narrative) - USD ($) $ / shares in Units, $ in Thousands</t>
  </si>
  <si>
    <t>Mar. 31, 2017</t>
  </si>
  <si>
    <t>Apr. 05, 2017</t>
  </si>
  <si>
    <t>Feb. 28, 2017</t>
  </si>
  <si>
    <t>Accrued warranty liability</t>
  </si>
  <si>
    <t>Payments to acquire investments</t>
  </si>
  <si>
    <t>Amortization of debt discount</t>
  </si>
  <si>
    <t>Warrant outstanding</t>
  </si>
  <si>
    <t>Exercise price of warrants (in dollars per share)</t>
  </si>
  <si>
    <t>Available-for-sale securities, equity securities</t>
  </si>
  <si>
    <t>INVESTMENTS - RELATED PARTIES (Details) - USD ($) $ in Thousands</t>
  </si>
  <si>
    <t>12 Months Ended</t>
  </si>
  <si>
    <t>Total investment in AVLP P - Net</t>
  </si>
  <si>
    <t>Investment in convertible promissory note of AVLP</t>
  </si>
  <si>
    <t>Investment in common stock of AVLP</t>
  </si>
  <si>
    <t>Total investment in AVLP P - Gross</t>
  </si>
  <si>
    <t>Less: original issue discount</t>
  </si>
  <si>
    <t>INVESTMENTS - RELATED PARTIES (Details Narrative) - USD ($) $ / shares in Units, $ in Thousands</t>
  </si>
  <si>
    <t>Feb. 22, 2017</t>
  </si>
  <si>
    <t>Nov. 30, 2016</t>
  </si>
  <si>
    <t>Oct. 05, 2016</t>
  </si>
  <si>
    <t>Share price (in dollars pers share)</t>
  </si>
  <si>
    <t>Financing receivable, gross</t>
  </si>
  <si>
    <t>Excess Funding of Note Receivable [Member] | Avalanche International Corp. [Member]</t>
  </si>
  <si>
    <t>12.00%</t>
  </si>
  <si>
    <t>Financing receivable, discount rate</t>
  </si>
  <si>
    <t>5.00%</t>
  </si>
  <si>
    <t>Financing receivable, discount</t>
  </si>
  <si>
    <t>Notes Receivable [Member] | Avalanche International Corp. [Member]</t>
  </si>
  <si>
    <t>Financing receivable, conversion ratio</t>
  </si>
  <si>
    <t>Financing receivable, convertible feature, number of shares issuable</t>
  </si>
  <si>
    <t>Interest Income, Related Party</t>
  </si>
  <si>
    <t>Interest receivable</t>
  </si>
  <si>
    <t>Notes Receivable February 22, 2017 [Member] | Avalanche International Corp. [Member]</t>
  </si>
  <si>
    <t>Notes Receivable, November 30, 2016 [Member] | Avalanche International Corp. [Member]</t>
  </si>
  <si>
    <t>Notes Receivable, October 5, 2016 [Member] | Avalanche International Corp. [Member]</t>
  </si>
  <si>
    <t>Avalanche International Corp. [Member] | Minimum [Member]</t>
  </si>
  <si>
    <t>Avalanche International Corp. [Member] | Maximum [Member]</t>
  </si>
  <si>
    <t>ACQUISITION (Details) - USD ($) $ in Thousands</t>
  </si>
  <si>
    <t>Net liabilities assumed</t>
  </si>
  <si>
    <t>Purchase price</t>
  </si>
  <si>
    <t>ACQUISITION (Details 1) - USD ($) $ / shares in Units, $ in Thousands</t>
  </si>
  <si>
    <t>Net unrealized gain (loss) on securities available-for-sale, net of income taxes</t>
  </si>
  <si>
    <t>ACQUISITION (Details Narrative) - USD ($) $ in Thousands</t>
  </si>
  <si>
    <t>Number of shares issued</t>
  </si>
  <si>
    <t>Share Exchange Agreement [Member] | Series D Preferred Stock [Member]</t>
  </si>
  <si>
    <t>Share Exchange Agreement [Member] | Series D Preferred Stock [Member] | Common Stock And Warrants [Member]</t>
  </si>
  <si>
    <t>Number of shares converted</t>
  </si>
  <si>
    <t>Share Exchange Agreement [Member] | Common Stock [Member]</t>
  </si>
  <si>
    <t>Microphase Corporation [Member] | Common Stock And Warrants [Member]</t>
  </si>
  <si>
    <t>Microphase Corporation [Member] | Series D Preferred Stock [Member]</t>
  </si>
  <si>
    <t>Microphase Corporation [Member] | Share Exchange Agreement [Member] | Common Stock [Member]</t>
  </si>
  <si>
    <t>Common stock, shares issued</t>
  </si>
  <si>
    <t>Common stock, shares outstanding</t>
  </si>
  <si>
    <t>STOCK-BASED COMPENSATION (Details)</t>
  </si>
  <si>
    <t>Jun. 30, 2017$ / shares</t>
  </si>
  <si>
    <t>Weighted average risk free interest rate, minimum</t>
  </si>
  <si>
    <t>1.89%</t>
  </si>
  <si>
    <t>Weighted average risk free interest rate, maximum</t>
  </si>
  <si>
    <t>2.14%</t>
  </si>
  <si>
    <t>Weighted average life (in years)</t>
  </si>
  <si>
    <t>Volatility, minimum</t>
  </si>
  <si>
    <t>98.41%</t>
  </si>
  <si>
    <t>Volatility, maximum</t>
  </si>
  <si>
    <t>98.55%</t>
  </si>
  <si>
    <t>Expected dividend yield</t>
  </si>
  <si>
    <t>0.00%</t>
  </si>
  <si>
    <t>Weighted average grant-date fair value per share of options granted</t>
  </si>
  <si>
    <t>STOCK-BASED COMPENSATION (Details 1)</t>
  </si>
  <si>
    <t>Jun. 30, 2017$ / sharesshares</t>
  </si>
  <si>
    <t>Exercise Price, lower limit</t>
  </si>
  <si>
    <t>Exercise Price, upper limit</t>
  </si>
  <si>
    <t>Options Outstanding | shares</t>
  </si>
  <si>
    <t>Weighted Average Remaining Contractual Life (Years)</t>
  </si>
  <si>
    <t>8 years 8 months 23 days</t>
  </si>
  <si>
    <t>Weighted Average Exercise Price, Outstanding</t>
  </si>
  <si>
    <t>Options Exercisable | shares</t>
  </si>
  <si>
    <t>Weighted Average Exercise Price, Exercisable</t>
  </si>
  <si>
    <t>Exercise Price Range 1 [Member]</t>
  </si>
  <si>
    <t>9 years 4 months 17 days</t>
  </si>
  <si>
    <t>Exercise Price Range 2 [Member]</t>
  </si>
  <si>
    <t>6 years 4 months 6 days</t>
  </si>
  <si>
    <t>Exercise Price Range 3 [Member]</t>
  </si>
  <si>
    <t>5 years 4 months 10 days</t>
  </si>
  <si>
    <t>STOCK-BASED COMPENSATION (Details 2) - USD ($) $ in Thousands</t>
  </si>
  <si>
    <t>Total stock-based compensation</t>
  </si>
  <si>
    <t>Cost of Revenues [Member]</t>
  </si>
  <si>
    <t>Engineering and Product Development [Member]</t>
  </si>
  <si>
    <t>Selling and Marketing [Member]</t>
  </si>
  <si>
    <t>General and Administrative [Member]</t>
  </si>
  <si>
    <t>STOCK-BASED COMPENSATION (Details 3) - 2016 Stock Incentive Plan and 2012 Stock Option Plan [Member] $ / shares in Units, $ in Thousands</t>
  </si>
  <si>
    <t>Jun. 30, 2017USD ($)$ / sharesshares</t>
  </si>
  <si>
    <t>Balance, shares available for grant at beginning</t>
  </si>
  <si>
    <t>Balance, outstanding at beginning</t>
  </si>
  <si>
    <t>Balance, weighted average exercise price, at beginning | $ / shares</t>
  </si>
  <si>
    <t>Balance, weighted average remaining contractual life (years) at beginning</t>
  </si>
  <si>
    <t>9 years 29 days</t>
  </si>
  <si>
    <t>Balance, aggregate intrinsic value at beginning | $</t>
  </si>
  <si>
    <t>Grants, shares available for grant of restricted stock award</t>
  </si>
  <si>
    <t>Grants, shares available for grant</t>
  </si>
  <si>
    <t>Grants (in shares)</t>
  </si>
  <si>
    <t>Grants, weighted average exercise price (in dollars per share) | $ / shares</t>
  </si>
  <si>
    <t>Balance, shares available for grant at end</t>
  </si>
  <si>
    <t>Balance, outstanding at end</t>
  </si>
  <si>
    <t>Balance, weighted average exercise price, at end | $ / shares</t>
  </si>
  <si>
    <t>Balance, weighted average remaining contractual life (years) at end</t>
  </si>
  <si>
    <t>Balance, aggregate intrinsic value at end | $</t>
  </si>
  <si>
    <t>Restricted Stock Awards [Member]</t>
  </si>
  <si>
    <t>STOCK-BASED COMPENSATION (Details Narrative) - USD ($) $ / shares in Units, $ in Thousands</t>
  </si>
  <si>
    <t>Jun. 28, 2017</t>
  </si>
  <si>
    <t>Mar. 15, 2017</t>
  </si>
  <si>
    <t>Share-based compensation expense</t>
  </si>
  <si>
    <t>Share price (in dollars per share)</t>
  </si>
  <si>
    <t>Aggregate Stock-based Compensation [Member]</t>
  </si>
  <si>
    <t>2016 Stock Incentive Plan [Member]</t>
  </si>
  <si>
    <t>Number of shares authorized</t>
  </si>
  <si>
    <t>Number of shares available for grant</t>
  </si>
  <si>
    <t>Compensation cost not yet recognized</t>
  </si>
  <si>
    <t>Weighted average period for recognition</t>
  </si>
  <si>
    <t>2 years 2 months 12 days</t>
  </si>
  <si>
    <t>2016 Stock Incentive Plan [Member] | Minimum [Member]</t>
  </si>
  <si>
    <t>Expiration period</t>
  </si>
  <si>
    <t>2016 Stock Incentive Plan [Member] | Maximum [Member]</t>
  </si>
  <si>
    <t>10 years</t>
  </si>
  <si>
    <t>2016 Stock Incentive Plan [Member] | Consultants and Service Providers [Member] | Common Stock [Member]</t>
  </si>
  <si>
    <t>2002 Stock Option Plan [Member]</t>
  </si>
  <si>
    <t>Number of shares granted</t>
  </si>
  <si>
    <t>2016 Stock Incentive Plan and 2012 Stock Option Plan [Member]</t>
  </si>
  <si>
    <t>Weighted average exercise price</t>
  </si>
  <si>
    <t>2016 Stock Incentive Plan and 2012 Stock Option Plan [Member] | Employee [Member]</t>
  </si>
  <si>
    <t>Vesting period</t>
  </si>
  <si>
    <t>4 years</t>
  </si>
  <si>
    <t>Weighted average grant date fair value</t>
  </si>
  <si>
    <t>WARRANTS (Details) - $ / shares</t>
  </si>
  <si>
    <t>Warrants, outstanding</t>
  </si>
  <si>
    <t>Warrants, outstanding, weighted average remaining contractual life (Years)</t>
  </si>
  <si>
    <t>Warrants, outstanding, weighted average exercise price</t>
  </si>
  <si>
    <t>Warrants, exercisable</t>
  </si>
  <si>
    <t>Warrants, exercisable, weighted average exercise price</t>
  </si>
  <si>
    <t>Minimum [Member]</t>
  </si>
  <si>
    <t>Maximum [Member]</t>
  </si>
  <si>
    <t>Warrant Exercise Price Range 1 [Member]</t>
  </si>
  <si>
    <t>9 years 4 months 6 days</t>
  </si>
  <si>
    <t>Warrant Exercise Price Range 2 [Member]</t>
  </si>
  <si>
    <t>5 years 2 months 12 days</t>
  </si>
  <si>
    <t>Warrant Exercise Price Range 3 [Member]</t>
  </si>
  <si>
    <t>4 years 11 months 19 days</t>
  </si>
  <si>
    <t>Warrant Exercise Price Range 4 [Member]</t>
  </si>
  <si>
    <t>4 years 10 months 17 days</t>
  </si>
  <si>
    <t>Warrant Exercise Price Range 5 [Member]</t>
  </si>
  <si>
    <t>2 years 9 months 18 days</t>
  </si>
  <si>
    <t>Warrant Exercise Price Range 6 [Member]</t>
  </si>
  <si>
    <t>3 years 10 months 6 days</t>
  </si>
  <si>
    <t>Warrant Exercise Price Range 7 [Member]</t>
  </si>
  <si>
    <t>4 years 11 months 5 days</t>
  </si>
  <si>
    <t>Warrant Exercise Price Range 8 [Member]</t>
  </si>
  <si>
    <t>2 years 11 months 1 day</t>
  </si>
  <si>
    <t>WARRANTS (Details 1)</t>
  </si>
  <si>
    <t>1.42%</t>
  </si>
  <si>
    <t>2.01%</t>
  </si>
  <si>
    <t>4 years 9 months 18 days</t>
  </si>
  <si>
    <t>98.50%</t>
  </si>
  <si>
    <t>107.10%</t>
  </si>
  <si>
    <t>Weighted average grant-date fair value per share of warrants granted</t>
  </si>
  <si>
    <t>WARRANTS (Details Narrative) $ / shares in Units, $ in Thousands</t>
  </si>
  <si>
    <t>1 Months Ended</t>
  </si>
  <si>
    <t>2 Months Ended</t>
  </si>
  <si>
    <t>Jun. 19, 2017$ / sharesshares</t>
  </si>
  <si>
    <t>Jun. 02, 2017$ / sharesshares</t>
  </si>
  <si>
    <t>Apr. 17, 2017USD ($)$ / sharesshares</t>
  </si>
  <si>
    <t>Apr. 05, 2017USD ($)$ / sharesshares</t>
  </si>
  <si>
    <t>Warrant issued during period</t>
  </si>
  <si>
    <t>Warrant issued at exercise price</t>
  </si>
  <si>
    <t>Warrant issued</t>
  </si>
  <si>
    <t>Face amount of debt | $</t>
  </si>
  <si>
    <t>Cancellation of note | $</t>
  </si>
  <si>
    <t>Amount of warrants outstanding | $</t>
  </si>
  <si>
    <t>Eight Accredited Investor [Member] | Demand Promissory Notes [Member]</t>
  </si>
  <si>
    <t>Preferred Stock Purchase Agreement [Member] | Philou Ventures, LLC [Member]</t>
  </si>
  <si>
    <t>Share Exchange Agreement [Member]</t>
  </si>
  <si>
    <t>Series B Preferred Stock [Member] | Preferred Stock Purchase Agreement [Member] | Philou Ventures, LLC [Member]</t>
  </si>
  <si>
    <t>Discription of stock transaction</t>
  </si>
  <si>
    <t>Between May 24, 2017 and June 19,
2017, the Company issued warrants to purchase 1,820,002 shares of common stock issued in connection
with the sale of twenty-one Units at a purchase price of $52 per Unit raising in the aggregate $1,092.</t>
  </si>
  <si>
    <t>Warrant [Member] | Divine Capital Markets, LLC ("Divine") [Member]</t>
  </si>
  <si>
    <t>For its services, the Placement
Agent received, in addition to a 10.0% commission on the sale of each Unit and a 3.0% non-refundable expense allowance, warrants
to purchase 10% of the Units sold at 120% of the Unit purchase price.</t>
  </si>
  <si>
    <t>Warrant [Member] | Series C Preferred Stock and Warrants [Member]</t>
  </si>
  <si>
    <t>Number of warrent issued by each unit</t>
  </si>
  <si>
    <t>Warrant One [Member] | Divine Capital Markets, LLC ("Divine") [Member]</t>
  </si>
  <si>
    <t>Warrant Two [Member] | Divine Capital Markets, LLC ("Divine") [Member]</t>
  </si>
  <si>
    <t>REVOLVING CREDIT FACILITY (Details Narrative) - Gerber Finance Inc ("Gerber") [Member] - Revolving Credit Facility [Member] - Revolving loan agreement [Member] - USD ($) $ in Thousands</t>
  </si>
  <si>
    <t>Sep. 30, 2015</t>
  </si>
  <si>
    <t>Maximum revolving amount</t>
  </si>
  <si>
    <t>Description of facility interest rate</t>
  </si>
  <si>
    <t>Microphase is subject to an annual
facility fee in an amount equal to 1.75% of the Maximum Revolving Amount due on each anniversary, a monthly collateral monitoring
fees of $1 and other fees. Interest accrues at the prime rate plus three and three-quarters percent (3.75%) on the unpaid principal.
Effective June 15, 2017, the prime rate was increased from 4.00% to 4.25% resulting in a base rate of 8.00%.</t>
  </si>
  <si>
    <t>Discription of collateral fees</t>
  </si>
  <si>
    <t>If borrowings under the Revolving
Credit Facility exceed the collateral borrowing base, then Microphase is subject to an additional 2.5% interest charge per month
on the over-advance amounts and a separate additional charge of 2.5% if borrowings exceed
the Maximum Revolving Amount.</t>
  </si>
  <si>
    <t>Interest rate during period</t>
  </si>
  <si>
    <t>8.00%</t>
  </si>
  <si>
    <t>Percentage of fees</t>
  </si>
  <si>
    <t>2.50%</t>
  </si>
  <si>
    <t>Collateral amount</t>
  </si>
  <si>
    <t>Interest expences</t>
  </si>
  <si>
    <t>NOTES PAYABLE (Details) - USD ($) $ in Thousands</t>
  </si>
  <si>
    <t>Total notes payable</t>
  </si>
  <si>
    <t>Less: current portion</t>
  </si>
  <si>
    <t>Notes payable - long-term portion</t>
  </si>
  <si>
    <t>Other short-term notes payable [Member]</t>
  </si>
  <si>
    <t>[1]</t>
  </si>
  <si>
    <t>10% short term promissory notes [Member]</t>
  </si>
  <si>
    <t>[2]</t>
  </si>
  <si>
    <t>8% Notes payable to Lucosky Brookman, LLP Due On November 25, 2017 [Member]</t>
  </si>
  <si>
    <t>[3]</t>
  </si>
  <si>
    <t>Notes payable to Wells Fargo [Member]</t>
  </si>
  <si>
    <t>[4]</t>
  </si>
  <si>
    <t>Note payable to Department of Economic and Community Development Due in August 2026 [Member]</t>
  </si>
  <si>
    <t>[5]</t>
  </si>
  <si>
    <t>Note payable to People's United Bank [Member]</t>
  </si>
  <si>
    <t>[6]</t>
  </si>
  <si>
    <t>Between May 5, 2017 and June 30, 2017, Digital Power received additional short-term loans of $140 from four accredited investors.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t>
  </si>
  <si>
    <t>In December 2016, Microphase issued $705 in 10% short-term promissory notes to nineteen accredited investors which, after deducting $71 of placement fees to its selling agent, Spartan Capital Securities, LLC ("Spartan"), resulted in $634 in net proceeds to Microphase (the "10% Short-Term Notes"). The 10% Short-Term Notes are due one year from the date of issuance. The amount due pursuant to the 10% Short-Term Notes is equal to the entire original principal amount multiplied by 125% (the "Loan Premium") plus accrued interest. During the period June 3, 2017 to June 30, 2017, Microphase incurred $6 of interest on these 10% short-term promissory notes. Concurrently, Microphase entered into a one-year agreement with Spartan for investment banking services which provided for: (i) $120 of consulting fees that were paid in cash from the proceeds of the 10% Short-Term Notes; and (ii) if Microphase completes an initial public offering, $90 payable in shares of Microphase common stock. As of June 30, 2017, accrued interest on the 10% Short-Term Notes was $145.</t>
  </si>
  <si>
    <t>On June 2, 2017, pursuant to the terms of the Share Exchange Agreement and in consideration of legal services, Microphase issued a $450 8% promissory note with a maturity date of November 25, 2017 to Lucosky Brookman, LLP (the "Lucosky Note"). In conjunction with the issuance of the Lucosky Note, the Company issued Lucosky Brookman 10,000 shares of redeemable convertible Series E preferred stock (the "Series E Preferred Stock") with a stated value of $45 per share as an alternative to providing a guarantee for the amount of the Lucosky Not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During the period June 3, 2017 to June 30, 2017, Microphase incurred $3 of interest on the Lucosky Note. As of June 30, 2017, accrued interest on the Lucosky Note was $3.</t>
  </si>
  <si>
    <t>At June 30, 2017, Microphase had guaranteed the repayment of two equity lines of credit in the aggregate amount of $308 with Wells Fargo Bank, NA ("Wells Fargo") (collectively, the "Wells Fargo Notes"). Microphase had previously guaranteed the payment under the first Wells Fargo equity line during 2008, the proceeds of which Microphase had received from a concurrent loan from Edson Realty Inc., a related party owned real estate holding company. As of June 30, 2017, the first line of credit, which is secured by residential real estate owned by a former officer, had an outstanding balance of $216, with an annual interest rate of 4.00%. Microphase had guaranteed the payment under the second Wells Fargo equity line in 2014. Microphase had received working capital loans from the former CEO from funds that were drawn against the second Wells Fargo equity line. As of June 30, 2017, the second line of credit, secured by the former CEO's principal residence, had an outstanding balance of $92, with an annual interest rate of 3.00%. During the period June 3, 2017 to June 30, 2017, Microphase incurred $1 of interest on the Wells Fargo Notes.</t>
  </si>
  <si>
    <t>In August 2016, Microphase received a $300 loan pursuant to the State of Connecticut Small Business Express Job Creation Incentive Program which is administered through the Department of Economic and Community Development ("DECD") (the "DECD Note"). The DECD Note bears interest at a rate of 3% per annum and is due in August 2026. Payment of principal and interest is deferred during the initial year and commencing on the thirteenth month, payable in equal monthly installments over the remaining term. During the period June 3, 2017 to June 30, 2017, Microphase did not incur any interest on the DECD Note. In conjunction with the DECD Note, Microphase was awarded a Small Business Express Matching Grant of $100. State grant funding requires a dollar for dollar match on behalf of Microphase. As of June 2, 2017 and June 30, 2017, the Company has utilized $27 of the grant and the balance of $73 is reported within deferred revenue.</t>
  </si>
  <si>
    <t>In December 2016, Microphase utilized a $20 overdraft credit line at People's United Bank with an annual interest rate of 15%. As of June 30, 2017, the balance of that overdraft credit line was $20.</t>
  </si>
  <si>
    <t>NOTES PAYABLE (Details Narrative) - USD ($) $ / shares in Units, $ in Thousands</t>
  </si>
  <si>
    <t>Apr. 03, 2017</t>
  </si>
  <si>
    <t>Mar. 28, 2017</t>
  </si>
  <si>
    <t>Feb. 23, 2017</t>
  </si>
  <si>
    <t>Aug. 31, 2016</t>
  </si>
  <si>
    <t>Nov. 03, 2016</t>
  </si>
  <si>
    <t>Oct. 21, 2016</t>
  </si>
  <si>
    <t>Debt discount</t>
  </si>
  <si>
    <t>Number of convertible securities cancellation</t>
  </si>
  <si>
    <t>Exercise price of convertible securities</t>
  </si>
  <si>
    <t>Interest expense</t>
  </si>
  <si>
    <t>Original debt amount</t>
  </si>
  <si>
    <t>Convertible Securities issued</t>
  </si>
  <si>
    <t>Value of convertible securities per share</t>
  </si>
  <si>
    <t>Chief Executive Officer [Member]</t>
  </si>
  <si>
    <t>Number of share canceled</t>
  </si>
  <si>
    <t>Description of conversion</t>
  </si>
  <si>
    <t>An
additional $52 in short-term loans was converted into one of the Series C Units. The Company did not record any additional interest
expense as a result of the conversion of $107 in short-term loans since the carrying amount of the short-term loans was equivalent
to the fair value of the consideration transferred, which was determined from the closing price of the Company’s equity
securities on the date of conversion.</t>
  </si>
  <si>
    <t>Proceeds from Convertible Debt</t>
  </si>
  <si>
    <t>Demand Promissory Notes [Member] | Several Investor [Member]</t>
  </si>
  <si>
    <t>Demand Promissory Notes [Member] | Eight Accredited Investor [Member]</t>
  </si>
  <si>
    <t>10% short term promissory notes [Member] | Nineteen accredited investors [Member] | Microphase Corporation [Member]</t>
  </si>
  <si>
    <t>Term of notes payable</t>
  </si>
  <si>
    <t>1 year</t>
  </si>
  <si>
    <t>Accrued interest on debt</t>
  </si>
  <si>
    <t>Placement fees</t>
  </si>
  <si>
    <t>Debt payment term</t>
  </si>
  <si>
    <t>The amount due pursuant to the
10% Short-Term Notes is equal to the entire original principal amount multiplied by 125% (the “</t>
  </si>
  <si>
    <t>Consulting fees</t>
  </si>
  <si>
    <t>Issuance initial public offering</t>
  </si>
  <si>
    <t>8% Notes payable to Lucosky Brookman, LLP Due On November 25, 2017 [Member] | Microphase Corporation [Member]</t>
  </si>
  <si>
    <t>8% Notes payable to Lucosky Brookman, LLP Due On November 25, 2017 [Member] | Microphase Corporation [Member] | Redeemable Convertible Series B Preferred Stock [Member]</t>
  </si>
  <si>
    <t>Notes payable to Wells Fargo [Member] | Wells Fargo Bank, NA ("Wells Fargo") [Member] | Two equity lines of credit [Member]</t>
  </si>
  <si>
    <t>Notes payable to Wells Fargo [Member] | Wells Fargo Bank, NA ("Wells Fargo") [Member] | One equity lines of credit [Member] | Former officer [Member]</t>
  </si>
  <si>
    <t>4.00%</t>
  </si>
  <si>
    <t>Notes payable to Wells Fargo [Member] | Wells Fargo Bank, NA ("Wells Fargo") [Member] | One equity lines of credit [Member] | Chief Executive Officer [Member]</t>
  </si>
  <si>
    <t>3.00%</t>
  </si>
  <si>
    <t>Note payable to Department of Economic and Community Development Due in August 2026 [Member] | Department of Economic and Community Development ("DECD") [Member]</t>
  </si>
  <si>
    <t xml:space="preserve">Payment of principal and interest
is deferred during the initial year and commencing on the thirteenth month, payable in equal monthly installments over the remaining
term. </t>
  </si>
  <si>
    <t>Grant additional funding</t>
  </si>
  <si>
    <t>Deferred revenue</t>
  </si>
  <si>
    <t>Granted fund utilized</t>
  </si>
  <si>
    <t>Note payable to People's United Bank [Member] | Overdraft credit line [Member]</t>
  </si>
  <si>
    <t>15.00%</t>
  </si>
  <si>
    <t>NOTES PAYABLE - RELATED PARTIES (Details) - USD ($) $ in Thousands</t>
  </si>
  <si>
    <t>Dec. 31, 2017</t>
  </si>
  <si>
    <t>Defined Benefit Plan Disclosure [Line Items]</t>
  </si>
  <si>
    <t>MCKEA [Member]</t>
  </si>
  <si>
    <t>Former officer and employee [Member]</t>
  </si>
  <si>
    <t>On December 29, 2016, the Company entered into an agreement with MCKEA Holdings, LLC ("MCKEA"). MCKEA is the majority member of Philou Ventures, LLC, which is the Company's controlling shareholder. Kristine L. Ault, a director and the wife of Milton C. Ault III, Executive Chairman of the Company's Board of Directors, is the manager and owner of MCKEA, for a demand promissory note (The "MCKEA Note") in the amount of $250 bearing interest at the rate of 6% per annum on unpaid principal. The MCKEA Note may be prepaid, in whole or in part, without penalty, at the option of the Company and without the consent of MCKEA. As of December 31, 2016, no interest was accrued on the MCKEA Note. On March 24, 2017, the MCKEA Note was cancelled to purchase the Company's Series B Preferred Stock pursuant to the terms of the Preferred Stock Purchase Agreement entered into on March 9, 2017 (See Note 13). Since there was no difference between the reacquisition price and the net carrying value of the cancelled debt, no gain or loss was recognized as a result of this transaction.</t>
  </si>
  <si>
    <t>Microphase is a party to several notes payable agreements with seven of its past officers, employees and their family members. As of June 30, 2017, the aggregate outstanding balance pursuant to these notes payable agreements was $488, with annual interest rates ranging between 3.00% and 6.00%. During the period June 3, 2017 to June 30, 2017, Microphase incurred $2 of interest on these notes payable agreements. In July 2016, one of these noteholders initiated litigation to collect the balance owed under the terms of his respective agreement. At June 30, 2017, the outstanding principal balance owed under this particular agreement was $152.</t>
  </si>
  <si>
    <t>NOTES PAYABLE - RELATED PARTIES (Details Narrative) $ in Thousands</t>
  </si>
  <si>
    <t>Jun. 30, 2017USD ($)Number</t>
  </si>
  <si>
    <t>Dec. 31, 2017USD ($)</t>
  </si>
  <si>
    <t>Dec. 29, 2016USD ($)</t>
  </si>
  <si>
    <t>Notes payable from related parties</t>
  </si>
  <si>
    <t>Interest payable</t>
  </si>
  <si>
    <t>MCKEA [Member] | Notes Payable, Other Payables [Member]</t>
  </si>
  <si>
    <t>Debt instrument, interest rate</t>
  </si>
  <si>
    <t>Gain (loss) on cancellation of notes payable</t>
  </si>
  <si>
    <t>Former officer and employee [Member] | Notes Payable, Other Payables [Member]</t>
  </si>
  <si>
    <t>Number of officers and employees | Number</t>
  </si>
  <si>
    <t>Notes payable outstanding</t>
  </si>
  <si>
    <t>Former officer and employee [Member] | Notes Payable, Other Payables [Member] | Minimum [Member]</t>
  </si>
  <si>
    <t>Former officer and employee [Member] | Notes Payable, Other Payables [Member] | Maximum [Member]</t>
  </si>
  <si>
    <t>CONVERTIBLE NOTE (Details) - USD ($) $ in Thousands</t>
  </si>
  <si>
    <t>Convertible note</t>
  </si>
  <si>
    <t>CONVERTIBLE NOTE (Details Narrative) - USD ($) $ / shares in Units, $ in Thousands</t>
  </si>
  <si>
    <t>Jul. 28, 2017</t>
  </si>
  <si>
    <t>Apr. 17, 2017</t>
  </si>
  <si>
    <t>Apr. 26, 2017</t>
  </si>
  <si>
    <t>Conversion of shares outstanding</t>
  </si>
  <si>
    <t>Beneficial conversion feature</t>
  </si>
  <si>
    <t>Conversion price (in dollars per share)</t>
  </si>
  <si>
    <t>7% Two Convertible Notes [Member] | Warrant [Member]</t>
  </si>
  <si>
    <t>Other Convertible Notes Payable [Member]</t>
  </si>
  <si>
    <t>CONVERTIBLE NOTE - RELATED PARTY (Details) - USD ($) $ in Thousands</t>
  </si>
  <si>
    <t>Unamortized debt discounts</t>
  </si>
  <si>
    <t>Unamortized financing cost</t>
  </si>
  <si>
    <t>Total Convertible note - related party</t>
  </si>
  <si>
    <t>12% Convertible secured note [Member]</t>
  </si>
  <si>
    <t>12% Convertible secured note</t>
  </si>
  <si>
    <t>CONVERTIBLE NOTE - RELATED PARTY (Details Narrative) - USD ($) $ / shares in Units, $ in Thousands</t>
  </si>
  <si>
    <t>Number of warrants</t>
  </si>
  <si>
    <t>Debt interest expense</t>
  </si>
  <si>
    <t>Original debt discount</t>
  </si>
  <si>
    <t>Proceeds from convertible debt</t>
  </si>
  <si>
    <t>Debt instrument minimum share price</t>
  </si>
  <si>
    <t>Warrant, force redemption price</t>
  </si>
  <si>
    <t>Beneficiary conversion feature</t>
  </si>
  <si>
    <t>Debt discount, warrant</t>
  </si>
  <si>
    <t>Debt issuance costs, gross</t>
  </si>
  <si>
    <t>12% Convertible secured note [Member] | Warrant One [Member]</t>
  </si>
  <si>
    <t>12% Convertible secured note [Member] | Warrant Two [Member]</t>
  </si>
  <si>
    <t>STOCKHOLDERS' EQUITY (Details Narrative) $ / shares in Units, $ in Thousands</t>
  </si>
  <si>
    <t>Jun. 19, 2017Investor$ / sharesshares</t>
  </si>
  <si>
    <t>May 05, 2017shares</t>
  </si>
  <si>
    <t>Mar. 28, 2017USD ($)$ / sharesshares</t>
  </si>
  <si>
    <t>Mar. 24, 2017shares</t>
  </si>
  <si>
    <t>Mar. 09, 2017USD ($)$ / sharesshares</t>
  </si>
  <si>
    <t>Mar. 08, 2017USD ($)$ / sharesshares</t>
  </si>
  <si>
    <t>Feb. 23, 2017USD ($)$ / sharesshares</t>
  </si>
  <si>
    <t>Nov. 15, 2016USD ($)$ / sharesshares</t>
  </si>
  <si>
    <t>Nov. 03, 2016USD ($)$ / sharesshares</t>
  </si>
  <si>
    <t>Jun. 18, 2017USD ($)$ / sharesshares</t>
  </si>
  <si>
    <t>Jun. 02, 2017USD ($)$ / sharesshares</t>
  </si>
  <si>
    <t>Feb. 28, 2017$ / sharesshares</t>
  </si>
  <si>
    <t>Dec. 31, 2016USD ($)$ / sharesshares</t>
  </si>
  <si>
    <t>Stock issued during period, shares, new issues</t>
  </si>
  <si>
    <t>Cancellation of convertible securities, number of securities called by convertible securities</t>
  </si>
  <si>
    <t>Cancellation of convertible securities, exercise price of convertible securities | $ / shares</t>
  </si>
  <si>
    <t>Debt conversion, original debt, amount | $</t>
  </si>
  <si>
    <t>Sale of stock, price per share | $ / shares</t>
  </si>
  <si>
    <t>Proceeds from issuance of common stock | $</t>
  </si>
  <si>
    <t>Preferred stock value per share | $ / shares</t>
  </si>
  <si>
    <t>Value of convertible securities per share | $</t>
  </si>
  <si>
    <t>Total notes payable | $</t>
  </si>
  <si>
    <t>Subscription Agreement [Member]</t>
  </si>
  <si>
    <t>Stock and warrants issued during period, shares</t>
  </si>
  <si>
    <t>Shares issued, price per share | $ / shares</t>
  </si>
  <si>
    <t>Stock and warrants issued during period, value | $</t>
  </si>
  <si>
    <t>Subscription agreement, participate, trigger amount | $</t>
  </si>
  <si>
    <t>Consultant [Member]</t>
  </si>
  <si>
    <t>Stock issued for services</t>
  </si>
  <si>
    <t>Stock value issued for services | $</t>
  </si>
  <si>
    <t>Warrants and rights outstanding | $</t>
  </si>
  <si>
    <t>Affiliate of Philou [Member]</t>
  </si>
  <si>
    <t>Debt instrument, amount cancelled | $</t>
  </si>
  <si>
    <t>Temporary equity, shares issued</t>
  </si>
  <si>
    <t>Temporary equity, stated value per share | $ / shares</t>
  </si>
  <si>
    <t>Temporary equity outstanding</t>
  </si>
  <si>
    <t>Series B Preferred Stock [Member] | Preferred Stock Purchase Agreement [Member]</t>
  </si>
  <si>
    <t>Series B Preferred Stock [Member] | Affiliate of Philou [Member]</t>
  </si>
  <si>
    <t>Convertible preferred stock, beneficial conversion feature | $</t>
  </si>
  <si>
    <t>Total Preferred and Convertible Preferred Stock [Member]</t>
  </si>
  <si>
    <t>Series C Preferred Stock [Member] | Subscription Agreement [Member]</t>
  </si>
  <si>
    <t>Dividend rate | $ / shares</t>
  </si>
  <si>
    <t>Discription of preferred stock</t>
  </si>
  <si>
    <t>Each share of Series C Preferred
Stock has a stated value of $2.40 per share. Each share of Series C Preferred Stock may be convertible at the holder’s option
into shares of Common Stock of the Company at a conversion price of $0.60 per share, which, currently, represents four shares
of Common Stock. The conversion price is subject to standard anti-dilution provisions in connection with any stock split, stock
dividend, subdivision or similar reclassification of the Common Stock. Each share of Series C Preferred stock is mandatorily converted
into shares of Common Stock based on the then conversion price in effect in the event that the Company’s Common Stock closing
price exceeds $1.20 per share for 20 consecutive trading days.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71 and recognized as a deemed dividend, based on the difference between the effective conversion
price and the market price of the Company’s common stock on the date of issuance.</t>
  </si>
  <si>
    <t>Philou [Member] | Series B Preferred Stock [Member]</t>
  </si>
  <si>
    <t>Philou [Member] | Series B Preferred Stock [Member] | Preferred Stock Purchase Agreement [Member]</t>
  </si>
  <si>
    <t>Stock purchase agreement, maximum investment | $</t>
  </si>
  <si>
    <t>Stock purchase agreement, term</t>
  </si>
  <si>
    <t>Temporary equity, redemption price per share | $ / shares</t>
  </si>
  <si>
    <t>Stock required to participate in financing agreements, minimum threshold</t>
  </si>
  <si>
    <t>Each share of Series B Preferred Stock shall
have the right to receive dividends equal to one ten millionth (0.0000001) of earnings before interest, taxes, depreciation, amortization
and stock-based compensation ( “EBITDAS”</t>
  </si>
  <si>
    <t>Philou Ventures, LLC [Member] | Series B Preferred Stock [Member]</t>
  </si>
  <si>
    <t>STOCKHOLDERS' EQUITY (Details Narrative 1) - USD ($) $ in Thousands</t>
  </si>
  <si>
    <t>Redeemable Convertible Series B Preferred Stock [Member] | 8% Notes payable to Lucosky Brookman, LLP Due On November 25, 2017 [Member] | Microphase Corporation [Member]</t>
  </si>
  <si>
    <t>Share Exchange Agreement [Member] | Common Stock [Member] | Microphase Corporation [Member]</t>
  </si>
  <si>
    <t>RELATED PARTY TRANSACTION (Details Narrative) $ / shares in Units, $ in Thousands</t>
  </si>
  <si>
    <t>Jun. 28, 2017shares</t>
  </si>
  <si>
    <t>Mar. 15, 2017shares</t>
  </si>
  <si>
    <t>Mar. 03, 2017USD ($)$ / sharesshares</t>
  </si>
  <si>
    <t>Oct. 26, 2016USD ($)shares</t>
  </si>
  <si>
    <t>Oct. 24, 2016USD ($)</t>
  </si>
  <si>
    <t>Oct. 21, 2016USD ($)$ / sharesshares</t>
  </si>
  <si>
    <t>Mar. 25, 2017USD ($)</t>
  </si>
  <si>
    <t>Jun. 30, 2017USD ($)AgreementInvestor$ / sharesshares</t>
  </si>
  <si>
    <t>Dec. 31, 2016USD ($)shares</t>
  </si>
  <si>
    <t>Feb. 22, 2017USD ($)</t>
  </si>
  <si>
    <t>Face amount of debt instrument</t>
  </si>
  <si>
    <t>Number of shares issued | shares</t>
  </si>
  <si>
    <t>Warrant issued | shares</t>
  </si>
  <si>
    <t>MCKEA Short-term Loan [Member]</t>
  </si>
  <si>
    <t>Proceeds from short-term debt</t>
  </si>
  <si>
    <t>Cancellation of short-term borrowings</t>
  </si>
  <si>
    <t>The Consultant Mr. Ault [Member]</t>
  </si>
  <si>
    <t>Compensation expenses</t>
  </si>
  <si>
    <t>Series B Preferred Stock [Member] | MCKEA Short-term Loan [Member]</t>
  </si>
  <si>
    <t>12% Convertible Promissory Notes [Member]</t>
  </si>
  <si>
    <t>Conversion price of debt instrument | $ / shares</t>
  </si>
  <si>
    <t>12% Convertible Promissory Notes [Member] | Warrant [Member] | Barry Blank Living Trust [Member]</t>
  </si>
  <si>
    <t>Maturity date</t>
  </si>
  <si>
    <t>Oct. 20,
		2019</t>
  </si>
  <si>
    <t>Principal amount</t>
  </si>
  <si>
    <t>Value of equity shares available for sale</t>
  </si>
  <si>
    <t>Avalanche International Corp. [Member] | MTIX [Member]</t>
  </si>
  <si>
    <t>Payments to acquire businesses, gross</t>
  </si>
  <si>
    <t>Avalanche International Corp. [Member] | MTIX [Member] | Series B Preferred Stock [Member]</t>
  </si>
  <si>
    <t>Number of shares issued for acquisition | shares</t>
  </si>
  <si>
    <t>Avalanche International Corp. [Member] | Common Stock [Member]</t>
  </si>
  <si>
    <t>Number of equity shares available for sale | shares</t>
  </si>
  <si>
    <t>Weighted average number of shares outstanding, diluted | shares</t>
  </si>
  <si>
    <t>Avalanche International Corp. [Member] | Common Stock [Member] | Series B Preferred Stock [Member]</t>
  </si>
  <si>
    <t>Avalanche International Corp. [Member] | Common Stock [Member] | MTIX [Member]</t>
  </si>
  <si>
    <t>Number of shares called by options | shares</t>
  </si>
  <si>
    <t>Avalanche International Corp. [Member] | Notes Receivable [Member]</t>
  </si>
  <si>
    <t>Conversion ratio</t>
  </si>
  <si>
    <t>Number of shares issuable | shares</t>
  </si>
  <si>
    <t>Payments to Acquire Notes Receivable</t>
  </si>
  <si>
    <t>Avalanche International Corp. [Member] | Excess Funding of Note Receivable [Member]</t>
  </si>
  <si>
    <t>Avalanche International Corp. [Member] | 12% Convertible Promissory Notes [Member]</t>
  </si>
  <si>
    <t>Number of agreement | Agreement</t>
  </si>
  <si>
    <t>Avalanche International Corp. [Member] | 12% Convertible Promissory Notes [Member] | Notes Receivable [Member] | Common Stock [Member]</t>
  </si>
  <si>
    <t>Avalanche International Corp. [Member] | Convertible Notes [Member] | MTIX [Member] | Share Exchange Agreement [Member]</t>
  </si>
  <si>
    <t>Term of long-term purchase commitment</t>
  </si>
  <si>
    <t>Value of long-term purchase commitment</t>
  </si>
  <si>
    <t>Amount of warrants outstanding</t>
  </si>
  <si>
    <t>RELATED PARTY TRANSACTION (Details Narrative 1) - USD ($) $ / shares in Units, $ in Thousands</t>
  </si>
  <si>
    <t>Mar. 09, 2017</t>
  </si>
  <si>
    <t>Jul. 02, 2017</t>
  </si>
  <si>
    <t>Mar. 21, 2017</t>
  </si>
  <si>
    <t>Sale of Stock, Price Per Share</t>
  </si>
  <si>
    <t>Proceeds from issuance of common stock</t>
  </si>
  <si>
    <t>JLA Realty [Member]</t>
  </si>
  <si>
    <t>Subscription Agreement [Member] | Common Stock [Member]</t>
  </si>
  <si>
    <t>Philou [Member] | JLA Realty [Member]</t>
  </si>
  <si>
    <t>Number of shares owned</t>
  </si>
  <si>
    <t>7.50%</t>
  </si>
  <si>
    <t>Preferred Stock Purchase Agreement [Member] | Philou [Member] | Series B Preferred Stock [Member]</t>
  </si>
  <si>
    <t>Stock Purchase Agreement, Maximum Investment</t>
  </si>
  <si>
    <t>Term of stock purchase agreement</t>
  </si>
  <si>
    <t>Preferred Stock Purchase Agreement [Member] | Philou [Member] | Series B Preferred Stock [Member] | Subsequent Event [Member]</t>
  </si>
  <si>
    <t>SEGMENT, CUSTOMERS AND GEOGRAPHICAL INFORMATION (Details Narrative)</t>
  </si>
  <si>
    <t>Jun. 30, 2017Segment</t>
  </si>
  <si>
    <t>Number of Reportable Segments</t>
  </si>
  <si>
    <t>SEGMENT, CUSTOMERS AND GEOGRAPHICAL INFORMATION (Details) - USD ($) $ in Thousands</t>
  </si>
  <si>
    <t>Revenues</t>
  </si>
  <si>
    <t>Inter-segment revenues</t>
  </si>
  <si>
    <t>Total revenues</t>
  </si>
  <si>
    <t>Depreciation and amortization expense</t>
  </si>
  <si>
    <t>Operating income (loss)</t>
  </si>
  <si>
    <t>Other income, net</t>
  </si>
  <si>
    <t>Interest income, net</t>
  </si>
  <si>
    <t>Interest expense, net</t>
  </si>
  <si>
    <t>Net loss attributable to non-controlling interest</t>
  </si>
  <si>
    <t>Net income (loss)</t>
  </si>
  <si>
    <t>Capital expenditures for segment assets</t>
  </si>
  <si>
    <t>Identifiable assets</t>
  </si>
  <si>
    <t>Operating Segments [Member] | DPC [Member]</t>
  </si>
  <si>
    <t>Operating Segments [Member] | DPL [Member]</t>
  </si>
  <si>
    <t>Intersegment Eliminations [Member]</t>
  </si>
  <si>
    <t>Intersegment Eliminations [Member] | DPC [Member]</t>
  </si>
  <si>
    <t>SEGMENT, CUSTOMERS AND GEOGRAPHICAL INFORMATION (Details 1) - USD ($) $ in Thousands</t>
  </si>
  <si>
    <t>Sales Revenue, Net [Member] | Customer Concentration Risk [Member] | Customer A [Member]</t>
  </si>
  <si>
    <t>Percentage of Total Company Revenues</t>
  </si>
  <si>
    <t>19.00%</t>
  </si>
  <si>
    <t>21.00%</t>
  </si>
  <si>
    <t>18.00%</t>
  </si>
  <si>
    <t>20.00%</t>
  </si>
  <si>
    <t>Sales Revenue, Net [Member] | Customer Concentration Risk [Member] | Customer B [Member]</t>
  </si>
  <si>
    <t>14.00%</t>
  </si>
  <si>
    <t>SEGMENT, CUSTOMERS AND GEOGRAPHICAL INFORMATION (Details 2) - USD ($) $ in Thousands</t>
  </si>
  <si>
    <t>Commercial Products [Member]</t>
  </si>
  <si>
    <t>Defense Products [Member]</t>
  </si>
  <si>
    <t>SEGMENT, CUSTOMERS AND GEOGRAPHICAL INFORMATION (Details 3) - USD ($) $ in Thousands</t>
  </si>
  <si>
    <t>North America [Member]</t>
  </si>
  <si>
    <t>Europe [Member]</t>
  </si>
  <si>
    <t>South Korea [Member]</t>
  </si>
  <si>
    <t>Other Countries [Member]</t>
  </si>
  <si>
    <t>SUBSEQUENT EVENTS (Details Narrative) - USD ($)</t>
  </si>
  <si>
    <t>Aug. 10, 2017</t>
  </si>
  <si>
    <t>Jul. 24, 2017</t>
  </si>
  <si>
    <t>Jul. 06, 2017</t>
  </si>
  <si>
    <t>Share price</t>
  </si>
  <si>
    <t>Subsequent Event [Member] | TVT Capital LLC [Member] | Common Stock [Member] | Private Placement [Member]</t>
  </si>
  <si>
    <t>Proceeds from private placement</t>
  </si>
  <si>
    <t>Repayment of convertible note</t>
  </si>
  <si>
    <t>Subsequent Event [Member] | Institutional Investor [Member] | Common Stock [Member] | Private Placement [Member]</t>
  </si>
  <si>
    <t>Value of shares issued</t>
  </si>
  <si>
    <t>Subsequent Event [Member] | Institutional Investor [Member] | Warrant [Member] | Private Placement [Member]</t>
  </si>
  <si>
    <t>Subsequent Event [Member] | Purchase and Sale Agreement [Member] | TVT Capital LLC [Member]</t>
  </si>
  <si>
    <t>Cost of future receipts</t>
  </si>
  <si>
    <t>Aggregate Value of future receipts</t>
  </si>
  <si>
    <t>Initial daily amount to pay</t>
  </si>
  <si>
    <t>Description of initial daily amount to pay</t>
  </si>
  <si>
    <t>The product of the Company’s
average monthly sales times 15% divided by the average business days in a calendar month until the $1,091,220 has been paid in
full.</t>
  </si>
  <si>
    <t>Subsequent Event [Member] | Securities Purchase Agreement [Member] | Six Investors [Member] | Common Stock [Member]</t>
  </si>
  <si>
    <t>Subsequent Event [Member] | Securities Purchase Agreement [Member] | Six Investors [Member] | Common Stock [Member] | Consideration [Member]</t>
  </si>
  <si>
    <t>Aggregate purchase price paid in cash</t>
  </si>
  <si>
    <t>Aggregate purchase price paid in consideration</t>
  </si>
  <si>
    <t>Subsequent Event [Member] | Securities Purchase Agreement [Member] | Institutional Investor [Member]</t>
  </si>
  <si>
    <t>Feb. 10,
		2018</t>
  </si>
  <si>
    <t>Subsequent Event [Member] | Share Exchange Agreement [Member] | Institutional Investor [Member] | 7% Two Convertible Notes [Member]</t>
  </si>
  <si>
    <t>Jun. 2,
		2017</t>
  </si>
  <si>
    <t>Subsequent Event [Member] | Share Exchange Agreement [Member] | Institutional Investor [Member] | Warrant [Member] | 7% Two Convertible Notes [Member]</t>
  </si>
  <si>
    <t>Description of agreement</t>
  </si>
  <si>
    <t>(i) the Convertible Note for three
new promissory notes in the principal amounts of $110,000 due August 1, 2017; $35,000 due August 1, 2017; and $34,000 due August
8, 2017 (individually an Exchange Note and collectively the Exchange Notes) and (ii) the Prior Warrant for a new Warrant (“
Exchange Warrant”) to purchase 83,334 shares of common stock at $0.55 per share.</t>
  </si>
  <si>
    <t>SUBSEQUENT EVENTS (Details Narrative 1) - USD ($) $ / shares in Units, $ in Thousands</t>
  </si>
  <si>
    <t>Aug. 03, 2017</t>
  </si>
  <si>
    <t>Subsequent Event [Member] | Coolisys Technologies, Inc [Member] | Power-Plus Technical Distributors [Member]</t>
  </si>
  <si>
    <t>Description of payment for purchase price</t>
  </si>
  <si>
    <t xml:space="preserve">(i) the assumption of loans (or
pay off of such loans) in the approximate amount of $198,000; (ii) a two year promissory note in the amount of $255,000 payable
in 24 monthly installments; and (iii) cash at closing of approximately $397,000. </t>
  </si>
  <si>
    <t>Subsequent Event [Member] | 12% Convertible Promissory Notes [Member]</t>
  </si>
  <si>
    <t>Aug. 13,
		2018</t>
  </si>
  <si>
    <t>Subsequent Event [Member] | 10% Senior Convertible Promissory Notes [Member]</t>
  </si>
  <si>
    <t>Subsequent Event [Member] | Warrant [Member] | 10% Senior Convertible Promissory Notes [Member]</t>
  </si>
  <si>
    <t>Subsequent Event [Member] | Institutional Investor [Member] | Private Placement [Member] | Common Stock [Member]</t>
  </si>
  <si>
    <t>Subsequent Event [Member] | Institutional Investor [Member] | Private Placement [Member] | Warrant [Member]</t>
  </si>
  <si>
    <t>Subsequent Event [Member] | Registered Direct Offering [Member] | Institutional Investor [Member]</t>
  </si>
  <si>
    <t>Subsequent Event [Member] | Securities Purchase Agreement [Member] | Coolisys Technologies, Inc [Member]</t>
  </si>
  <si>
    <t>Subsequent Event [Member] | Securities Purchase Agreement [Member] | Accredited Investors [Member] | 12% Convertible Promissory Notes [Member]</t>
  </si>
  <si>
    <t>Subsequent Event [Member] | Securities Purchase Agreement [Member] | Accredited Investors [Member] | Warra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46950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59</v>
      </c>
    </row>
    <row r="4" spans="1:2">
      <c r="A4" s="4" t="s">
        <v>59</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3</v>
      </c>
      <c r="C3" s="7" t="n">
        <v>996</v>
      </c>
    </row>
    <row r="4" spans="1:3">
      <c r="A4" s="4" t="s">
        <v>33</v>
      </c>
      <c r="B4" s="5" t="n">
        <v>1253</v>
      </c>
      <c r="C4" s="5" t="n">
        <v>1439</v>
      </c>
    </row>
    <row r="5" spans="1:3">
      <c r="A5" s="4" t="s">
        <v>34</v>
      </c>
      <c r="B5" s="5" t="n">
        <v>1609</v>
      </c>
      <c r="C5" s="5" t="n">
        <v>1122</v>
      </c>
    </row>
    <row r="6" spans="1:3">
      <c r="A6" s="4" t="s">
        <v>35</v>
      </c>
      <c r="B6" s="5" t="n">
        <v>659</v>
      </c>
      <c r="C6" s="5" t="n">
        <v>285</v>
      </c>
    </row>
    <row r="7" spans="1:3">
      <c r="A7" s="4" t="s">
        <v>36</v>
      </c>
      <c r="B7" s="5" t="n">
        <v>3964</v>
      </c>
      <c r="C7" s="5" t="n">
        <v>3842</v>
      </c>
    </row>
    <row r="8" spans="1:3">
      <c r="A8" s="4" t="s">
        <v>37</v>
      </c>
      <c r="B8" s="5" t="n">
        <v>100</v>
      </c>
      <c r="C8" s="4" t="s">
        <v>38</v>
      </c>
    </row>
    <row r="9" spans="1:3">
      <c r="A9" s="4" t="s">
        <v>39</v>
      </c>
      <c r="B9" s="5" t="n">
        <v>93</v>
      </c>
      <c r="C9" s="4" t="s">
        <v>38</v>
      </c>
    </row>
    <row r="10" spans="1:3">
      <c r="A10" s="4" t="s">
        <v>40</v>
      </c>
      <c r="B10" s="5" t="n">
        <v>6002</v>
      </c>
      <c r="C10" s="4" t="s">
        <v>38</v>
      </c>
    </row>
    <row r="11" spans="1:3">
      <c r="A11" s="4" t="s">
        <v>41</v>
      </c>
      <c r="B11" s="5" t="n">
        <v>623</v>
      </c>
      <c r="C11" s="5" t="n">
        <v>570</v>
      </c>
    </row>
    <row r="12" spans="1:3">
      <c r="A12" s="4" t="s">
        <v>42</v>
      </c>
      <c r="B12" s="5" t="n">
        <v>2582</v>
      </c>
      <c r="C12" s="5" t="n">
        <v>1036</v>
      </c>
    </row>
    <row r="13" spans="1:3">
      <c r="A13" s="4" t="s">
        <v>43</v>
      </c>
      <c r="B13" s="5" t="n">
        <v>398</v>
      </c>
      <c r="C13" s="4" t="s">
        <v>38</v>
      </c>
    </row>
    <row r="14" spans="1:3">
      <c r="A14" s="4" t="s">
        <v>44</v>
      </c>
      <c r="B14" s="5" t="n">
        <v>219</v>
      </c>
      <c r="C14" s="5" t="n">
        <v>24</v>
      </c>
    </row>
    <row r="15" spans="1:3">
      <c r="A15" s="4" t="s">
        <v>45</v>
      </c>
      <c r="B15" s="5" t="n">
        <v>13981</v>
      </c>
      <c r="C15" s="5" t="n">
        <v>5472</v>
      </c>
    </row>
    <row r="16" spans="1:3">
      <c r="A16" s="3" t="s">
        <v>46</v>
      </c>
    </row>
    <row r="17" spans="1:3">
      <c r="A17" s="4" t="s">
        <v>47</v>
      </c>
      <c r="B17" s="5" t="n">
        <v>2835</v>
      </c>
      <c r="C17" s="5" t="n">
        <v>1231</v>
      </c>
    </row>
    <row r="18" spans="1:3">
      <c r="A18" s="4" t="s">
        <v>48</v>
      </c>
      <c r="B18" s="5" t="n">
        <v>100</v>
      </c>
      <c r="C18" s="4" t="s">
        <v>38</v>
      </c>
    </row>
    <row r="19" spans="1:3">
      <c r="A19" s="4" t="s">
        <v>49</v>
      </c>
      <c r="B19" s="5" t="n">
        <v>612</v>
      </c>
      <c r="C19" s="4" t="s">
        <v>38</v>
      </c>
    </row>
    <row r="20" spans="1:3">
      <c r="A20" s="4" t="s">
        <v>50</v>
      </c>
      <c r="B20" s="5" t="n">
        <v>1247</v>
      </c>
      <c r="C20" s="5" t="n">
        <v>250</v>
      </c>
    </row>
    <row r="21" spans="1:3">
      <c r="A21" s="4" t="s">
        <v>51</v>
      </c>
      <c r="B21" s="5" t="n">
        <v>278</v>
      </c>
      <c r="C21" s="4" t="s">
        <v>38</v>
      </c>
    </row>
    <row r="22" spans="1:3">
      <c r="A22" s="4" t="s">
        <v>52</v>
      </c>
      <c r="B22" s="5" t="n">
        <v>250</v>
      </c>
      <c r="C22" s="4" t="s">
        <v>38</v>
      </c>
    </row>
    <row r="23" spans="1:3">
      <c r="A23" s="4" t="s">
        <v>53</v>
      </c>
      <c r="B23" s="5" t="n">
        <v>427</v>
      </c>
      <c r="C23" s="5" t="n">
        <v>398</v>
      </c>
    </row>
    <row r="24" spans="1:3">
      <c r="A24" s="4" t="s">
        <v>54</v>
      </c>
      <c r="B24" s="5" t="n">
        <v>5749</v>
      </c>
      <c r="C24" s="5" t="n">
        <v>1879</v>
      </c>
    </row>
    <row r="25" spans="1:3">
      <c r="A25" s="3" t="s">
        <v>55</v>
      </c>
    </row>
    <row r="26" spans="1:3">
      <c r="A26" s="4" t="s">
        <v>50</v>
      </c>
      <c r="B26" s="5" t="n">
        <v>569</v>
      </c>
      <c r="C26" s="4" t="s">
        <v>38</v>
      </c>
    </row>
    <row r="27" spans="1:3">
      <c r="A27" s="4" t="s">
        <v>51</v>
      </c>
      <c r="B27" s="5" t="n">
        <v>128</v>
      </c>
      <c r="C27" s="4" t="s">
        <v>38</v>
      </c>
    </row>
    <row r="28" spans="1:3">
      <c r="A28" s="4" t="s">
        <v>56</v>
      </c>
      <c r="B28" s="5" t="n">
        <v>122</v>
      </c>
      <c r="C28" s="5" t="n">
        <v>34</v>
      </c>
    </row>
    <row r="29" spans="1:3">
      <c r="A29" s="4" t="s">
        <v>57</v>
      </c>
      <c r="B29" s="5" t="n">
        <v>6568</v>
      </c>
      <c r="C29" s="5" t="n">
        <v>1913</v>
      </c>
    </row>
    <row r="30" spans="1:3">
      <c r="A30" s="4" t="s">
        <v>58</v>
      </c>
      <c r="B30" s="4" t="s">
        <v>38</v>
      </c>
      <c r="C30" s="4" t="s">
        <v>38</v>
      </c>
    </row>
    <row r="31" spans="1:3">
      <c r="A31" s="3" t="s">
        <v>59</v>
      </c>
    </row>
    <row r="32" spans="1:3">
      <c r="A32" s="4" t="s">
        <v>60</v>
      </c>
      <c r="B32" s="4" t="s">
        <v>38</v>
      </c>
      <c r="C32" s="4" t="s">
        <v>38</v>
      </c>
    </row>
    <row r="33" spans="1:3">
      <c r="A33" s="4" t="s">
        <v>61</v>
      </c>
      <c r="B33" s="4" t="s">
        <v>38</v>
      </c>
      <c r="C33" s="4" t="s">
        <v>38</v>
      </c>
    </row>
    <row r="34" spans="1:3">
      <c r="A34" s="4" t="s">
        <v>62</v>
      </c>
      <c r="B34" s="4" t="s">
        <v>38</v>
      </c>
      <c r="C34" s="4" t="s">
        <v>38</v>
      </c>
    </row>
    <row r="35" spans="1:3">
      <c r="A35" s="4" t="s">
        <v>63</v>
      </c>
      <c r="B35" s="5" t="n">
        <v>22519</v>
      </c>
      <c r="C35" s="5" t="n">
        <v>16537</v>
      </c>
    </row>
    <row r="36" spans="1:3">
      <c r="A36" s="4" t="s">
        <v>64</v>
      </c>
      <c r="B36" s="5" t="n">
        <v>-15218</v>
      </c>
      <c r="C36" s="5" t="n">
        <v>-12158</v>
      </c>
    </row>
    <row r="37" spans="1:3">
      <c r="A37" s="4" t="s">
        <v>65</v>
      </c>
      <c r="B37" s="5" t="n">
        <v>-721</v>
      </c>
      <c r="C37" s="5" t="n">
        <v>-820</v>
      </c>
    </row>
    <row r="38" spans="1:3">
      <c r="A38" s="4" t="s">
        <v>66</v>
      </c>
      <c r="B38" s="5" t="n">
        <v>6580</v>
      </c>
      <c r="C38" s="5" t="n">
        <v>3559</v>
      </c>
    </row>
    <row r="39" spans="1:3">
      <c r="A39" s="4" t="s">
        <v>67</v>
      </c>
      <c r="B39" s="5" t="n">
        <v>833</v>
      </c>
      <c r="C39" s="4" t="s">
        <v>38</v>
      </c>
    </row>
    <row r="40" spans="1:3">
      <c r="A40" s="4" t="s">
        <v>68</v>
      </c>
      <c r="B40" s="5" t="n">
        <v>7413</v>
      </c>
      <c r="C40" s="5" t="n">
        <v>3559</v>
      </c>
    </row>
    <row r="41" spans="1:3">
      <c r="A41" s="4" t="s">
        <v>69</v>
      </c>
      <c r="B41" s="5" t="n">
        <v>13981</v>
      </c>
      <c r="C41" s="5" t="n">
        <v>5472</v>
      </c>
    </row>
    <row r="42" spans="1:3">
      <c r="A42" s="4" t="s">
        <v>70</v>
      </c>
    </row>
    <row r="43" spans="1:3">
      <c r="A43" s="3" t="s">
        <v>59</v>
      </c>
    </row>
    <row r="44" spans="1:3">
      <c r="A44" s="4" t="s">
        <v>60</v>
      </c>
      <c r="B44" s="4" t="s">
        <v>38</v>
      </c>
      <c r="C44" s="4" t="s">
        <v>38</v>
      </c>
    </row>
    <row r="45" spans="1:3">
      <c r="A45" s="4" t="s">
        <v>71</v>
      </c>
    </row>
    <row r="46" spans="1:3">
      <c r="A46" s="3" t="s">
        <v>59</v>
      </c>
    </row>
    <row r="47" spans="1:3">
      <c r="A47" s="4" t="s">
        <v>60</v>
      </c>
      <c r="B47" s="4" t="s">
        <v>38</v>
      </c>
      <c r="C47" s="4" t="s">
        <v>38</v>
      </c>
    </row>
    <row r="48" spans="1:3">
      <c r="A48" s="4" t="s">
        <v>72</v>
      </c>
    </row>
    <row r="49" spans="1:3">
      <c r="A49" s="3" t="s">
        <v>59</v>
      </c>
    </row>
    <row r="50" spans="1:3">
      <c r="A50" s="4" t="s">
        <v>60</v>
      </c>
      <c r="B50" s="4" t="s">
        <v>38</v>
      </c>
      <c r="C50" s="4" t="s">
        <v>38</v>
      </c>
    </row>
    <row r="51" spans="1:3">
      <c r="A51" s="4" t="s">
        <v>73</v>
      </c>
    </row>
    <row r="52" spans="1:3">
      <c r="A52" s="3" t="s">
        <v>59</v>
      </c>
    </row>
    <row r="53" spans="1:3">
      <c r="A53" s="4" t="s">
        <v>60</v>
      </c>
      <c r="B53" s="4" t="s">
        <v>38</v>
      </c>
      <c r="C53" s="4" t="s">
        <v>38</v>
      </c>
    </row>
    <row r="54" spans="1:3">
      <c r="A54" s="4" t="s">
        <v>74</v>
      </c>
    </row>
    <row r="55" spans="1:3">
      <c r="A55" s="3" t="s">
        <v>59</v>
      </c>
    </row>
    <row r="56" spans="1:3">
      <c r="A56" s="4" t="s">
        <v>60</v>
      </c>
      <c r="B56" s="4" t="s">
        <v>38</v>
      </c>
      <c r="C56"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14</v>
      </c>
      <c r="B12" s="4" t="s">
        <v>226</v>
      </c>
    </row>
    <row r="13" spans="1:2">
      <c r="A13" s="4" t="s">
        <v>227</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7" t="n">
        <v>103</v>
      </c>
      <c r="C2" s="7" t="n">
        <v>45</v>
      </c>
    </row>
    <row r="3" spans="1:3">
      <c r="A3" s="4" t="s">
        <v>77</v>
      </c>
      <c r="B3" s="7" t="n">
        <v>408</v>
      </c>
      <c r="C3" s="7" t="n">
        <v>496</v>
      </c>
    </row>
    <row r="4" spans="1:3">
      <c r="A4" s="4" t="s">
        <v>78</v>
      </c>
      <c r="B4" s="7" t="n">
        <v>0</v>
      </c>
      <c r="C4" s="7" t="n">
        <v>0</v>
      </c>
    </row>
    <row r="5" spans="1:3">
      <c r="A5" s="4" t="s">
        <v>79</v>
      </c>
      <c r="B5" s="5" t="n">
        <v>151224</v>
      </c>
      <c r="C5" s="5" t="n">
        <v>151224</v>
      </c>
    </row>
    <row r="6" spans="1:3">
      <c r="A6" s="4" t="s">
        <v>80</v>
      </c>
      <c r="B6" s="5" t="n">
        <v>0</v>
      </c>
      <c r="C6" s="5" t="n">
        <v>0</v>
      </c>
    </row>
    <row r="7" spans="1:3">
      <c r="A7" s="4" t="s">
        <v>81</v>
      </c>
      <c r="B7" s="5" t="n">
        <v>0</v>
      </c>
      <c r="C7" s="5" t="n">
        <v>0</v>
      </c>
    </row>
    <row r="8" spans="1:3">
      <c r="A8" s="4" t="s">
        <v>82</v>
      </c>
      <c r="B8" s="7" t="n">
        <v>0</v>
      </c>
      <c r="C8" s="7" t="n">
        <v>0</v>
      </c>
    </row>
    <row r="9" spans="1:3">
      <c r="A9" s="4" t="s">
        <v>83</v>
      </c>
      <c r="B9" s="5" t="n">
        <v>30000000</v>
      </c>
      <c r="C9" s="5" t="n">
        <v>30000000</v>
      </c>
    </row>
    <row r="10" spans="1:3">
      <c r="A10" s="4" t="s">
        <v>84</v>
      </c>
      <c r="B10" s="5" t="n">
        <v>12304546</v>
      </c>
      <c r="C10" s="5" t="n">
        <v>7677637</v>
      </c>
    </row>
    <row r="11" spans="1:3">
      <c r="A11" s="4" t="s">
        <v>85</v>
      </c>
      <c r="B11" s="5" t="n">
        <v>12304546</v>
      </c>
      <c r="C11" s="5" t="n">
        <v>7677637</v>
      </c>
    </row>
    <row r="12" spans="1:3">
      <c r="A12" s="4" t="s">
        <v>70</v>
      </c>
    </row>
    <row r="13" spans="1:3">
      <c r="A13" s="4" t="s">
        <v>86</v>
      </c>
      <c r="B13" s="7" t="n">
        <v>0</v>
      </c>
      <c r="C13" s="7" t="n">
        <v>0</v>
      </c>
    </row>
    <row r="14" spans="1:3">
      <c r="A14" s="4" t="s">
        <v>87</v>
      </c>
      <c r="B14" s="5" t="n">
        <v>500000</v>
      </c>
      <c r="C14" s="5" t="n">
        <v>500000</v>
      </c>
    </row>
    <row r="15" spans="1:3">
      <c r="A15" s="4" t="s">
        <v>88</v>
      </c>
      <c r="B15" s="5" t="n">
        <v>0</v>
      </c>
      <c r="C15" s="5" t="n">
        <v>0</v>
      </c>
    </row>
    <row r="16" spans="1:3">
      <c r="A16" s="4" t="s">
        <v>89</v>
      </c>
      <c r="B16" s="5" t="n">
        <v>0</v>
      </c>
      <c r="C16" s="5" t="n">
        <v>0</v>
      </c>
    </row>
    <row r="17" spans="1:3">
      <c r="A17" s="4" t="s">
        <v>79</v>
      </c>
      <c r="B17" s="5" t="n">
        <v>500000</v>
      </c>
    </row>
    <row r="18" spans="1:3">
      <c r="A18" s="4" t="s">
        <v>71</v>
      </c>
    </row>
    <row r="19" spans="1:3">
      <c r="A19" s="4" t="s">
        <v>86</v>
      </c>
      <c r="B19" s="7" t="n">
        <v>0</v>
      </c>
      <c r="C19" s="7" t="n">
        <v>0</v>
      </c>
    </row>
    <row r="20" spans="1:3">
      <c r="A20" s="4" t="s">
        <v>87</v>
      </c>
      <c r="B20" s="5" t="n">
        <v>500000</v>
      </c>
      <c r="C20" s="5" t="n">
        <v>500000</v>
      </c>
    </row>
    <row r="21" spans="1:3">
      <c r="A21" s="4" t="s">
        <v>88</v>
      </c>
      <c r="B21" s="5" t="n">
        <v>100000</v>
      </c>
      <c r="C21" s="5" t="n">
        <v>100000</v>
      </c>
    </row>
    <row r="22" spans="1:3">
      <c r="A22" s="4" t="s">
        <v>89</v>
      </c>
      <c r="B22" s="5" t="n">
        <v>100000</v>
      </c>
      <c r="C22" s="5" t="n">
        <v>0</v>
      </c>
    </row>
    <row r="23" spans="1:3">
      <c r="A23" s="4" t="s">
        <v>90</v>
      </c>
      <c r="B23" s="7" t="n">
        <v>10</v>
      </c>
      <c r="C23" s="7" t="n">
        <v>10</v>
      </c>
    </row>
    <row r="24" spans="1:3">
      <c r="A24" s="4" t="s">
        <v>91</v>
      </c>
      <c r="B24" s="7" t="n">
        <v>1000</v>
      </c>
      <c r="C24" s="7" t="n">
        <v>0</v>
      </c>
    </row>
    <row r="25" spans="1:3">
      <c r="A25" s="4" t="s">
        <v>79</v>
      </c>
      <c r="B25" s="5" t="n">
        <v>500000</v>
      </c>
    </row>
    <row r="26" spans="1:3">
      <c r="A26" s="4" t="s">
        <v>72</v>
      </c>
    </row>
    <row r="27" spans="1:3">
      <c r="A27" s="4" t="s">
        <v>86</v>
      </c>
      <c r="B27" s="7" t="n">
        <v>0</v>
      </c>
      <c r="C27" s="7" t="n">
        <v>0</v>
      </c>
    </row>
    <row r="28" spans="1:3">
      <c r="A28" s="4" t="s">
        <v>87</v>
      </c>
      <c r="B28" s="5" t="n">
        <v>460000</v>
      </c>
      <c r="C28" s="5" t="n">
        <v>460000</v>
      </c>
    </row>
    <row r="29" spans="1:3">
      <c r="A29" s="4" t="s">
        <v>88</v>
      </c>
      <c r="B29" s="5" t="n">
        <v>455002</v>
      </c>
      <c r="C29" s="5" t="n">
        <v>0</v>
      </c>
    </row>
    <row r="30" spans="1:3">
      <c r="A30" s="4" t="s">
        <v>89</v>
      </c>
      <c r="B30" s="5" t="n">
        <v>455002</v>
      </c>
      <c r="C30" s="5" t="n">
        <v>0</v>
      </c>
    </row>
    <row r="31" spans="1:3">
      <c r="A31" s="4" t="s">
        <v>90</v>
      </c>
      <c r="B31" s="8" t="n">
        <v>2.4</v>
      </c>
      <c r="C31" s="8" t="n">
        <v>2.4</v>
      </c>
    </row>
    <row r="32" spans="1:3">
      <c r="A32" s="4" t="s">
        <v>91</v>
      </c>
      <c r="B32" s="7" t="n">
        <v>1092</v>
      </c>
      <c r="C32" s="7" t="n">
        <v>0</v>
      </c>
    </row>
    <row r="33" spans="1:3">
      <c r="A33" s="4" t="s">
        <v>79</v>
      </c>
      <c r="B33" s="5" t="n">
        <v>460000</v>
      </c>
    </row>
    <row r="34" spans="1:3">
      <c r="A34" s="4" t="s">
        <v>73</v>
      </c>
    </row>
    <row r="35" spans="1:3">
      <c r="A35" s="4" t="s">
        <v>86</v>
      </c>
      <c r="B35" s="7" t="n">
        <v>0</v>
      </c>
      <c r="C35" s="7" t="n">
        <v>0</v>
      </c>
    </row>
    <row r="36" spans="1:3">
      <c r="A36" s="4" t="s">
        <v>87</v>
      </c>
      <c r="B36" s="5" t="n">
        <v>378776</v>
      </c>
      <c r="C36" s="5" t="n">
        <v>378776</v>
      </c>
    </row>
    <row r="37" spans="1:3">
      <c r="A37" s="4" t="s">
        <v>88</v>
      </c>
      <c r="B37" s="5" t="n">
        <v>378776</v>
      </c>
      <c r="C37" s="5" t="n">
        <v>0</v>
      </c>
    </row>
    <row r="38" spans="1:3">
      <c r="A38" s="4" t="s">
        <v>89</v>
      </c>
      <c r="B38" s="5" t="n">
        <v>378776</v>
      </c>
      <c r="C38" s="5" t="n">
        <v>0</v>
      </c>
    </row>
    <row r="39" spans="1:3">
      <c r="A39" s="4" t="s">
        <v>86</v>
      </c>
      <c r="B39" s="8" t="n">
        <v>0.01</v>
      </c>
      <c r="C39" s="8" t="n">
        <v>0.01</v>
      </c>
    </row>
    <row r="40" spans="1:3">
      <c r="A40" s="4" t="s">
        <v>90</v>
      </c>
      <c r="B40" s="8" t="n">
        <v>0.01</v>
      </c>
      <c r="C40" s="9" t="n">
        <v>0.01</v>
      </c>
    </row>
    <row r="41" spans="1:3">
      <c r="A41" s="4" t="s">
        <v>79</v>
      </c>
      <c r="B41" s="5" t="n">
        <v>378776</v>
      </c>
    </row>
    <row r="42" spans="1:3">
      <c r="A42" s="4" t="s">
        <v>74</v>
      </c>
    </row>
    <row r="43" spans="1:3">
      <c r="A43" s="4" t="s">
        <v>86</v>
      </c>
      <c r="B43" s="7" t="n">
        <v>0</v>
      </c>
      <c r="C43" s="7" t="n">
        <v>0</v>
      </c>
    </row>
    <row r="44" spans="1:3">
      <c r="A44" s="4" t="s">
        <v>87</v>
      </c>
      <c r="B44" s="5" t="n">
        <v>10000</v>
      </c>
      <c r="C44" s="5" t="n">
        <v>10000</v>
      </c>
    </row>
    <row r="45" spans="1:3">
      <c r="A45" s="4" t="s">
        <v>88</v>
      </c>
      <c r="B45" s="5" t="n">
        <v>10000</v>
      </c>
      <c r="C45" s="5" t="n">
        <v>0</v>
      </c>
    </row>
    <row r="46" spans="1:3">
      <c r="A46" s="4" t="s">
        <v>89</v>
      </c>
      <c r="B46" s="5" t="n">
        <v>10000</v>
      </c>
      <c r="C46" s="5" t="n">
        <v>0</v>
      </c>
    </row>
    <row r="47" spans="1:3">
      <c r="A47" s="4" t="s">
        <v>86</v>
      </c>
      <c r="B47" s="8" t="n">
        <v>0.01</v>
      </c>
      <c r="C47" s="8" t="n">
        <v>0.01</v>
      </c>
    </row>
    <row r="48" spans="1:3">
      <c r="A48" s="4" t="s">
        <v>90</v>
      </c>
      <c r="B48" s="7" t="n">
        <v>45</v>
      </c>
      <c r="C48" s="7" t="n">
        <v>45</v>
      </c>
    </row>
    <row r="49" spans="1:3">
      <c r="A49" s="4" t="s">
        <v>79</v>
      </c>
      <c r="B49"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0</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84</v>
      </c>
      <c r="B1" s="2" t="s">
        <v>1</v>
      </c>
    </row>
    <row r="2" spans="1:4">
      <c r="B2" s="2" t="s">
        <v>2</v>
      </c>
      <c r="C2" s="2" t="s">
        <v>285</v>
      </c>
      <c r="D2" s="2" t="s">
        <v>286</v>
      </c>
    </row>
    <row r="3" spans="1:4">
      <c r="A3" s="3" t="s">
        <v>287</v>
      </c>
    </row>
    <row r="4" spans="1:4">
      <c r="A4" s="4" t="s">
        <v>288</v>
      </c>
      <c r="B4" s="5" t="n">
        <v>2</v>
      </c>
    </row>
    <row r="5" spans="1:4">
      <c r="A5" s="4" t="s">
        <v>289</v>
      </c>
    </row>
    <row r="6" spans="1:4">
      <c r="A6" s="3" t="s">
        <v>287</v>
      </c>
    </row>
    <row r="7" spans="1:4">
      <c r="A7" s="4" t="s">
        <v>290</v>
      </c>
      <c r="C7" s="4" t="s">
        <v>291</v>
      </c>
      <c r="D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0"/>
    <col customWidth="1" max="5" min="5" width="21"/>
    <col customWidth="1" max="6" min="6" width="21"/>
    <col customWidth="1" max="7" min="7" width="27"/>
    <col customWidth="1" max="8" min="8" width="21"/>
    <col customWidth="1" max="9" min="9" width="37"/>
    <col customWidth="1" max="10" min="10" width="21"/>
    <col customWidth="1" max="11" min="11" width="31"/>
    <col customWidth="1" max="12" min="12" width="21"/>
    <col customWidth="1" max="13" min="13" width="45"/>
    <col customWidth="1" max="14" min="14" width="45"/>
    <col customWidth="1" max="15" min="15" width="20"/>
    <col customWidth="1" max="16" min="16" width="45"/>
    <col customWidth="1" max="17" min="17" width="21"/>
    <col customWidth="1" max="18" min="18" width="45"/>
    <col customWidth="1" max="19" min="19" width="21"/>
    <col customWidth="1" max="20" min="20" width="37"/>
    <col customWidth="1" max="21" min="21" width="41"/>
    <col customWidth="1" max="22" min="22" width="21"/>
    <col customWidth="1" max="23" min="23" width="21"/>
    <col customWidth="1" max="24" min="24" width="20"/>
    <col customWidth="1" max="25" min="25" width="21"/>
  </cols>
  <sheetData>
    <row r="1" spans="1:25">
      <c r="A1" s="1" t="s">
        <v>292</v>
      </c>
      <c r="B1" s="2" t="s">
        <v>293</v>
      </c>
      <c r="C1" s="2" t="s">
        <v>294</v>
      </c>
      <c r="D1" s="2" t="s">
        <v>295</v>
      </c>
      <c r="E1" s="2" t="s">
        <v>296</v>
      </c>
      <c r="F1" s="2" t="s">
        <v>297</v>
      </c>
      <c r="G1" s="2" t="s">
        <v>298</v>
      </c>
      <c r="H1" s="2" t="s">
        <v>299</v>
      </c>
      <c r="I1" s="2" t="s">
        <v>300</v>
      </c>
      <c r="J1" s="2" t="s">
        <v>301</v>
      </c>
      <c r="K1" s="2" t="s">
        <v>302</v>
      </c>
      <c r="L1" s="2" t="s">
        <v>297</v>
      </c>
      <c r="M1" s="2" t="s">
        <v>303</v>
      </c>
      <c r="N1" s="2" t="s">
        <v>304</v>
      </c>
      <c r="O1" s="2" t="s">
        <v>305</v>
      </c>
      <c r="P1" s="2" t="s">
        <v>304</v>
      </c>
      <c r="Q1" s="2" t="s">
        <v>306</v>
      </c>
      <c r="R1" s="2" t="s">
        <v>304</v>
      </c>
      <c r="S1" s="2" t="s">
        <v>306</v>
      </c>
      <c r="T1" s="2" t="s">
        <v>307</v>
      </c>
      <c r="U1" s="2" t="s">
        <v>308</v>
      </c>
      <c r="V1" s="2" t="s">
        <v>309</v>
      </c>
      <c r="W1" s="2" t="s">
        <v>310</v>
      </c>
      <c r="X1" s="2" t="s">
        <v>311</v>
      </c>
      <c r="Y1" s="2" t="s">
        <v>312</v>
      </c>
    </row>
    <row r="2" spans="1:25">
      <c r="A2" s="4" t="s">
        <v>313</v>
      </c>
      <c r="N2" s="7" t="n">
        <v>443</v>
      </c>
      <c r="P2" s="7" t="n">
        <v>443</v>
      </c>
      <c r="Q2" s="7" t="n">
        <v>1212</v>
      </c>
      <c r="R2" s="7" t="n">
        <v>443</v>
      </c>
      <c r="S2" s="7" t="n">
        <v>1212</v>
      </c>
      <c r="W2" s="7" t="n">
        <v>996</v>
      </c>
      <c r="Y2" s="7" t="n">
        <v>1241</v>
      </c>
    </row>
    <row r="3" spans="1:25">
      <c r="A3" s="4" t="s">
        <v>64</v>
      </c>
      <c r="N3" s="5" t="n">
        <v>-15218</v>
      </c>
      <c r="P3" s="5" t="n">
        <v>-15218</v>
      </c>
      <c r="R3" s="5" t="n">
        <v>-15218</v>
      </c>
      <c r="W3" s="7" t="n">
        <v>-12158</v>
      </c>
    </row>
    <row r="4" spans="1:25">
      <c r="A4" s="4" t="s">
        <v>314</v>
      </c>
      <c r="N4" s="7" t="n">
        <v>-1785</v>
      </c>
      <c r="P4" s="5" t="n">
        <v>-1785</v>
      </c>
      <c r="R4" s="5" t="n">
        <v>-1785</v>
      </c>
    </row>
    <row r="5" spans="1:25">
      <c r="A5" s="4" t="s">
        <v>315</v>
      </c>
      <c r="P5" s="7" t="n">
        <v>-1739</v>
      </c>
      <c r="Q5" s="7" t="n">
        <v>66</v>
      </c>
      <c r="R5" s="7" t="n">
        <v>-2733</v>
      </c>
      <c r="S5" s="7" t="n">
        <v>-127</v>
      </c>
    </row>
    <row r="6" spans="1:25">
      <c r="A6" s="4" t="s">
        <v>316</v>
      </c>
      <c r="D6" s="5" t="n">
        <v>180000</v>
      </c>
      <c r="M6" s="5" t="n">
        <v>333333</v>
      </c>
      <c r="O6" s="5" t="n">
        <v>1428572</v>
      </c>
      <c r="X6" s="5" t="n">
        <v>530000</v>
      </c>
    </row>
    <row r="7" spans="1:25">
      <c r="A7" s="4" t="s">
        <v>317</v>
      </c>
      <c r="D7" s="8" t="n">
        <v>0.9</v>
      </c>
      <c r="M7" s="8" t="n">
        <v>0.7</v>
      </c>
      <c r="N7" s="8" t="n">
        <v>0.84</v>
      </c>
      <c r="P7" s="8" t="n">
        <v>0.84</v>
      </c>
      <c r="R7" s="8" t="n">
        <v>0.84</v>
      </c>
    </row>
    <row r="8" spans="1:25">
      <c r="A8" s="4" t="s">
        <v>318</v>
      </c>
      <c r="M8" s="7" t="n">
        <v>400</v>
      </c>
    </row>
    <row r="9" spans="1:25">
      <c r="A9" s="4" t="s">
        <v>319</v>
      </c>
      <c r="B9" s="5" t="n">
        <v>189091</v>
      </c>
      <c r="I9" s="5" t="n">
        <v>500000</v>
      </c>
    </row>
    <row r="10" spans="1:25">
      <c r="A10" s="4" t="s">
        <v>320</v>
      </c>
      <c r="R10" s="4" t="s">
        <v>321</v>
      </c>
    </row>
    <row r="11" spans="1:25">
      <c r="A11" s="4" t="s">
        <v>322</v>
      </c>
    </row>
    <row r="12" spans="1:25">
      <c r="A12" s="4" t="s">
        <v>323</v>
      </c>
      <c r="G12" s="7" t="n">
        <v>250</v>
      </c>
    </row>
    <row r="13" spans="1:25">
      <c r="A13" s="4" t="s">
        <v>324</v>
      </c>
    </row>
    <row r="14" spans="1:25">
      <c r="A14" s="4" t="s">
        <v>316</v>
      </c>
      <c r="D14" s="5" t="n">
        <v>180002</v>
      </c>
    </row>
    <row r="15" spans="1:25">
      <c r="A15" s="4" t="s">
        <v>317</v>
      </c>
      <c r="D15" s="8" t="n">
        <v>0.9</v>
      </c>
    </row>
    <row r="16" spans="1:25">
      <c r="A16" s="4" t="s">
        <v>145</v>
      </c>
      <c r="M16" s="5" t="n">
        <v>400</v>
      </c>
    </row>
    <row r="17" spans="1:25">
      <c r="A17" s="4" t="s">
        <v>318</v>
      </c>
      <c r="M17" s="5" t="n">
        <v>400</v>
      </c>
      <c r="V17" s="7" t="n">
        <v>270</v>
      </c>
    </row>
    <row r="18" spans="1:25">
      <c r="A18" s="4" t="s">
        <v>323</v>
      </c>
      <c r="M18" s="7" t="n">
        <v>400</v>
      </c>
    </row>
    <row r="19" spans="1:25">
      <c r="A19" s="4" t="s">
        <v>325</v>
      </c>
      <c r="E19" s="7" t="n">
        <v>50</v>
      </c>
      <c r="F19" s="7" t="n">
        <v>220</v>
      </c>
      <c r="H19" s="7" t="n">
        <v>250</v>
      </c>
    </row>
    <row r="20" spans="1:25">
      <c r="A20" s="4" t="s">
        <v>326</v>
      </c>
    </row>
    <row r="21" spans="1:25">
      <c r="A21" s="4" t="s">
        <v>316</v>
      </c>
      <c r="D21" s="5" t="n">
        <v>180000</v>
      </c>
    </row>
    <row r="22" spans="1:25">
      <c r="A22" s="4" t="s">
        <v>317</v>
      </c>
      <c r="D22" s="8" t="n">
        <v>0.9</v>
      </c>
    </row>
    <row r="23" spans="1:25">
      <c r="A23" s="4" t="s">
        <v>319</v>
      </c>
      <c r="D23" s="5" t="n">
        <v>360000</v>
      </c>
    </row>
    <row r="24" spans="1:25">
      <c r="A24" s="4" t="s">
        <v>327</v>
      </c>
      <c r="D24" s="8" t="n">
        <v>0.75</v>
      </c>
    </row>
    <row r="25" spans="1:25">
      <c r="A25" s="4" t="s">
        <v>328</v>
      </c>
    </row>
    <row r="26" spans="1:25">
      <c r="A26" s="4" t="s">
        <v>319</v>
      </c>
      <c r="I26" s="5" t="n">
        <v>500000</v>
      </c>
    </row>
    <row r="27" spans="1:25">
      <c r="A27" s="4" t="s">
        <v>327</v>
      </c>
      <c r="I27" s="8" t="n">
        <v>0.6</v>
      </c>
    </row>
    <row r="28" spans="1:25">
      <c r="A28" s="4" t="s">
        <v>329</v>
      </c>
      <c r="I28" s="7" t="n">
        <v>300</v>
      </c>
    </row>
    <row r="29" spans="1:25">
      <c r="A29" s="4" t="s">
        <v>330</v>
      </c>
    </row>
    <row r="30" spans="1:25">
      <c r="A30" s="4" t="s">
        <v>319</v>
      </c>
      <c r="M30" s="5" t="n">
        <v>666667</v>
      </c>
    </row>
    <row r="31" spans="1:25">
      <c r="A31" s="4" t="s">
        <v>327</v>
      </c>
      <c r="M31" s="8" t="n">
        <v>0.6</v>
      </c>
    </row>
    <row r="32" spans="1:25">
      <c r="A32" s="4" t="s">
        <v>331</v>
      </c>
    </row>
    <row r="33" spans="1:25">
      <c r="A33" s="4" t="s">
        <v>316</v>
      </c>
      <c r="T33" s="5" t="n">
        <v>160000</v>
      </c>
      <c r="U33" s="5" t="n">
        <v>166668</v>
      </c>
    </row>
    <row r="34" spans="1:25">
      <c r="A34" s="4" t="s">
        <v>317</v>
      </c>
      <c r="T34" s="8" t="n">
        <v>0.8</v>
      </c>
      <c r="U34" s="8" t="n">
        <v>0.9</v>
      </c>
    </row>
    <row r="35" spans="1:25">
      <c r="A35" s="4" t="s">
        <v>318</v>
      </c>
      <c r="T35" s="7" t="n">
        <v>104</v>
      </c>
      <c r="U35" s="7" t="n">
        <v>250</v>
      </c>
    </row>
    <row r="36" spans="1:25">
      <c r="A36" s="4" t="s">
        <v>332</v>
      </c>
      <c r="U36" s="4" t="s">
        <v>333</v>
      </c>
    </row>
    <row r="37" spans="1:25">
      <c r="A37" s="4" t="s">
        <v>334</v>
      </c>
      <c r="B37" s="5" t="n">
        <v>189091</v>
      </c>
    </row>
    <row r="38" spans="1:25">
      <c r="A38" s="4" t="s">
        <v>335</v>
      </c>
      <c r="U38" s="5" t="n">
        <v>2</v>
      </c>
    </row>
    <row r="39" spans="1:25">
      <c r="A39" s="4" t="s">
        <v>327</v>
      </c>
      <c r="U39" s="8" t="n">
        <v>0.75</v>
      </c>
    </row>
    <row r="40" spans="1:25">
      <c r="A40" s="4" t="s">
        <v>336</v>
      </c>
    </row>
    <row r="41" spans="1:25">
      <c r="A41" s="4" t="s">
        <v>316</v>
      </c>
      <c r="N41" s="5" t="n">
        <v>224371</v>
      </c>
      <c r="P41" s="5" t="n">
        <v>224371</v>
      </c>
      <c r="R41" s="5" t="n">
        <v>224371</v>
      </c>
    </row>
    <row r="42" spans="1:25">
      <c r="A42" s="4" t="s">
        <v>317</v>
      </c>
      <c r="N42" s="8" t="n">
        <v>0.77</v>
      </c>
      <c r="P42" s="8" t="n">
        <v>0.77</v>
      </c>
      <c r="R42" s="8" t="n">
        <v>0.77</v>
      </c>
    </row>
    <row r="43" spans="1:25">
      <c r="A43" s="4" t="s">
        <v>318</v>
      </c>
      <c r="M43" s="7" t="n">
        <v>400</v>
      </c>
      <c r="N43" s="7" t="n">
        <v>140</v>
      </c>
      <c r="P43" s="7" t="n">
        <v>140</v>
      </c>
      <c r="R43" s="7" t="n">
        <v>140</v>
      </c>
    </row>
    <row r="44" spans="1:25">
      <c r="A44" s="4" t="s">
        <v>327</v>
      </c>
      <c r="N44" s="8" t="n">
        <v>0.8</v>
      </c>
      <c r="P44" s="8" t="n">
        <v>0.8</v>
      </c>
      <c r="R44" s="8" t="n">
        <v>0.8</v>
      </c>
    </row>
    <row r="45" spans="1:25">
      <c r="A45" s="4" t="s">
        <v>332</v>
      </c>
      <c r="M45" s="4" t="s">
        <v>337</v>
      </c>
    </row>
    <row r="46" spans="1:25">
      <c r="A46" s="4" t="s">
        <v>338</v>
      </c>
      <c r="M46" s="5" t="n">
        <v>8</v>
      </c>
      <c r="N46" s="5" t="n">
        <v>4</v>
      </c>
      <c r="P46" s="5" t="n">
        <v>4</v>
      </c>
      <c r="R46" s="5" t="n">
        <v>4</v>
      </c>
    </row>
    <row r="47" spans="1:25">
      <c r="A47" s="4" t="s">
        <v>320</v>
      </c>
      <c r="N47" s="4" t="s">
        <v>339</v>
      </c>
    </row>
    <row r="48" spans="1:25">
      <c r="A48" s="4" t="s">
        <v>340</v>
      </c>
    </row>
    <row r="49" spans="1:25">
      <c r="A49" s="4" t="s">
        <v>341</v>
      </c>
      <c r="J49" s="7" t="n">
        <v>5000</v>
      </c>
    </row>
    <row r="50" spans="1:25">
      <c r="A50" s="4" t="s">
        <v>342</v>
      </c>
      <c r="J50" s="4" t="s">
        <v>343</v>
      </c>
    </row>
    <row r="51" spans="1:25">
      <c r="A51" s="4" t="s">
        <v>344</v>
      </c>
    </row>
    <row r="52" spans="1:25">
      <c r="A52" s="4" t="s">
        <v>345</v>
      </c>
      <c r="L52" s="4" t="s">
        <v>343</v>
      </c>
    </row>
    <row r="53" spans="1:25">
      <c r="A53" s="4" t="s">
        <v>346</v>
      </c>
      <c r="F53" s="7" t="n">
        <v>50</v>
      </c>
      <c r="L53" s="7" t="n">
        <v>50</v>
      </c>
    </row>
    <row r="54" spans="1:25">
      <c r="A54" s="4" t="s">
        <v>347</v>
      </c>
    </row>
    <row r="55" spans="1:25">
      <c r="A55" s="4" t="s">
        <v>316</v>
      </c>
      <c r="N55" s="5" t="n">
        <v>224371</v>
      </c>
      <c r="P55" s="5" t="n">
        <v>224371</v>
      </c>
      <c r="R55" s="5" t="n">
        <v>224371</v>
      </c>
    </row>
    <row r="56" spans="1:25">
      <c r="A56" s="4" t="s">
        <v>317</v>
      </c>
      <c r="N56" s="8" t="n">
        <v>0.77</v>
      </c>
      <c r="P56" s="8" t="n">
        <v>0.77</v>
      </c>
      <c r="R56" s="8" t="n">
        <v>0.77</v>
      </c>
    </row>
    <row r="57" spans="1:25">
      <c r="A57" s="4" t="s">
        <v>348</v>
      </c>
      <c r="B57" s="7" t="n">
        <v>55</v>
      </c>
    </row>
    <row r="58" spans="1:25">
      <c r="A58" s="4" t="s">
        <v>349</v>
      </c>
      <c r="B58" s="5" t="n">
        <v>100001</v>
      </c>
    </row>
    <row r="59" spans="1:25">
      <c r="A59" s="4" t="s">
        <v>327</v>
      </c>
      <c r="B59" s="8" t="n">
        <v>0.55</v>
      </c>
    </row>
    <row r="60" spans="1:25">
      <c r="A60" s="4" t="s">
        <v>72</v>
      </c>
    </row>
    <row r="61" spans="1:25">
      <c r="A61" s="4" t="s">
        <v>334</v>
      </c>
      <c r="B61" s="5" t="n">
        <v>52</v>
      </c>
    </row>
    <row r="62" spans="1:25">
      <c r="A62" s="4" t="s">
        <v>350</v>
      </c>
    </row>
    <row r="63" spans="1:25">
      <c r="A63" s="4" t="s">
        <v>319</v>
      </c>
      <c r="C63" s="5" t="n">
        <v>50000</v>
      </c>
      <c r="G63" s="5" t="n">
        <v>25000</v>
      </c>
      <c r="O63" s="5" t="n">
        <v>1000000</v>
      </c>
    </row>
    <row r="64" spans="1:25">
      <c r="A64" s="4" t="s">
        <v>329</v>
      </c>
      <c r="C64" s="7" t="n">
        <v>500</v>
      </c>
    </row>
    <row r="65" spans="1:25">
      <c r="A65" s="4" t="s">
        <v>351</v>
      </c>
    </row>
    <row r="66" spans="1:25">
      <c r="A66" s="4" t="s">
        <v>327</v>
      </c>
      <c r="K66" s="7" t="n">
        <v>52</v>
      </c>
    </row>
    <row r="67" spans="1:25">
      <c r="A67" s="4" t="s">
        <v>329</v>
      </c>
      <c r="K67" s="7" t="n">
        <v>10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B2" s="2" t="s">
        <v>354</v>
      </c>
    </row>
    <row r="3" spans="1:2">
      <c r="A3" s="4" t="s">
        <v>325</v>
      </c>
      <c r="B3" s="7" t="n">
        <v>1505</v>
      </c>
    </row>
    <row r="4" spans="1:2">
      <c r="A4" s="4" t="s">
        <v>355</v>
      </c>
      <c r="B4" s="7" t="n">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2582</v>
      </c>
      <c r="C2" s="7" t="n">
        <v>1036</v>
      </c>
    </row>
    <row r="3" spans="1:3">
      <c r="A3" s="4" t="s">
        <v>358</v>
      </c>
    </row>
    <row r="4" spans="1:3">
      <c r="A4" s="4" t="s">
        <v>357</v>
      </c>
      <c r="B4" s="5" t="n">
        <v>2491</v>
      </c>
      <c r="C4" s="5" t="n">
        <v>952</v>
      </c>
    </row>
    <row r="5" spans="1:3">
      <c r="A5" s="4" t="s">
        <v>359</v>
      </c>
    </row>
    <row r="6" spans="1:3">
      <c r="A6" s="4" t="s">
        <v>357</v>
      </c>
      <c r="B6" s="5" t="n">
        <v>2582</v>
      </c>
      <c r="C6" s="5" t="n">
        <v>1036</v>
      </c>
    </row>
    <row r="7" spans="1:3">
      <c r="A7" s="4" t="s">
        <v>360</v>
      </c>
    </row>
    <row r="8" spans="1:3">
      <c r="A8" s="4" t="s">
        <v>357</v>
      </c>
      <c r="B8" s="5" t="n">
        <v>91</v>
      </c>
      <c r="C8" s="5" t="n">
        <v>84</v>
      </c>
    </row>
    <row r="9" spans="1:3">
      <c r="A9" s="4" t="s">
        <v>361</v>
      </c>
    </row>
    <row r="10" spans="1:3">
      <c r="A10" s="4" t="s">
        <v>357</v>
      </c>
      <c r="B10" s="5" t="n">
        <v>2491</v>
      </c>
      <c r="C10" s="7" t="n">
        <v>952</v>
      </c>
    </row>
    <row r="11" spans="1:3">
      <c r="A11" s="4" t="s">
        <v>362</v>
      </c>
    </row>
    <row r="12" spans="1:3">
      <c r="A12" s="4" t="s">
        <v>357</v>
      </c>
      <c r="B12" s="5" t="n">
        <v>20</v>
      </c>
    </row>
    <row r="13" spans="1:3">
      <c r="A13" s="4" t="s">
        <v>363</v>
      </c>
    </row>
    <row r="14" spans="1:3">
      <c r="A14" s="4" t="s">
        <v>357</v>
      </c>
      <c r="B14"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4</v>
      </c>
      <c r="B1" s="2" t="s">
        <v>1</v>
      </c>
    </row>
    <row r="2" spans="1:3">
      <c r="B2" s="2" t="s">
        <v>2</v>
      </c>
      <c r="C2" s="2" t="s">
        <v>94</v>
      </c>
    </row>
    <row r="3" spans="1:3">
      <c r="A3" s="4" t="s">
        <v>365</v>
      </c>
      <c r="B3" s="5" t="n">
        <v>16170180</v>
      </c>
      <c r="C3" s="5" t="n">
        <v>1106000</v>
      </c>
    </row>
    <row r="4" spans="1:3">
      <c r="A4" s="4" t="s">
        <v>366</v>
      </c>
    </row>
    <row r="5" spans="1:3">
      <c r="A5" s="4" t="s">
        <v>365</v>
      </c>
      <c r="B5" s="5" t="n">
        <v>2841000</v>
      </c>
      <c r="C5" s="5" t="n">
        <v>1106000</v>
      </c>
    </row>
    <row r="6" spans="1:3">
      <c r="A6" s="4" t="s">
        <v>367</v>
      </c>
    </row>
    <row r="7" spans="1:3">
      <c r="A7" s="4" t="s">
        <v>365</v>
      </c>
      <c r="B7" s="5" t="n">
        <v>7426080</v>
      </c>
    </row>
    <row r="8" spans="1:3">
      <c r="A8" s="4" t="s">
        <v>368</v>
      </c>
    </row>
    <row r="9" spans="1:3">
      <c r="A9" s="4" t="s">
        <v>365</v>
      </c>
      <c r="B9" s="5" t="n">
        <v>1296969</v>
      </c>
    </row>
    <row r="10" spans="1:3">
      <c r="A10" s="4" t="s">
        <v>369</v>
      </c>
    </row>
    <row r="11" spans="1:3">
      <c r="A11" s="4" t="s">
        <v>365</v>
      </c>
      <c r="B11" s="5" t="n">
        <v>46061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0</v>
      </c>
      <c r="B1" s="2" t="s">
        <v>93</v>
      </c>
      <c r="D1" s="2" t="s">
        <v>1</v>
      </c>
    </row>
    <row r="2" spans="1:7">
      <c r="B2" s="2" t="s">
        <v>2</v>
      </c>
      <c r="C2" s="2" t="s">
        <v>371</v>
      </c>
      <c r="D2" s="2" t="s">
        <v>2</v>
      </c>
      <c r="E2" s="2" t="s">
        <v>372</v>
      </c>
      <c r="F2" s="2" t="s">
        <v>373</v>
      </c>
      <c r="G2" s="2" t="s">
        <v>30</v>
      </c>
    </row>
    <row r="3" spans="1:7">
      <c r="A3" s="4" t="s">
        <v>374</v>
      </c>
      <c r="B3" s="7" t="n">
        <v>86</v>
      </c>
      <c r="D3" s="7" t="n">
        <v>86</v>
      </c>
      <c r="G3" s="7" t="n">
        <v>86</v>
      </c>
    </row>
    <row r="4" spans="1:7">
      <c r="A4" s="4" t="s">
        <v>357</v>
      </c>
      <c r="B4" s="5" t="n">
        <v>2582</v>
      </c>
      <c r="D4" s="5" t="n">
        <v>2582</v>
      </c>
      <c r="G4" s="5" t="n">
        <v>1036</v>
      </c>
    </row>
    <row r="5" spans="1:7">
      <c r="A5" s="4" t="s">
        <v>375</v>
      </c>
      <c r="D5" s="5" t="n">
        <v>1527</v>
      </c>
    </row>
    <row r="6" spans="1:7">
      <c r="A6" s="4" t="s">
        <v>376</v>
      </c>
      <c r="B6" s="7" t="n">
        <v>397</v>
      </c>
      <c r="D6" s="7" t="n">
        <v>592</v>
      </c>
    </row>
    <row r="7" spans="1:7">
      <c r="A7" s="4" t="s">
        <v>377</v>
      </c>
      <c r="B7" s="5" t="n">
        <v>7426080</v>
      </c>
      <c r="D7" s="5" t="n">
        <v>7426080</v>
      </c>
    </row>
    <row r="8" spans="1:7">
      <c r="A8" s="4" t="s">
        <v>378</v>
      </c>
      <c r="B8" s="8" t="n">
        <v>0.84</v>
      </c>
      <c r="D8" s="8" t="n">
        <v>0.84</v>
      </c>
      <c r="E8" s="8" t="n">
        <v>0.9</v>
      </c>
      <c r="F8" s="8" t="n">
        <v>0.7</v>
      </c>
    </row>
    <row r="9" spans="1:7">
      <c r="A9" s="4" t="s">
        <v>358</v>
      </c>
    </row>
    <row r="10" spans="1:7">
      <c r="A10" s="4" t="s">
        <v>357</v>
      </c>
      <c r="B10" s="7" t="n">
        <v>2491</v>
      </c>
      <c r="D10" s="7" t="n">
        <v>2491</v>
      </c>
      <c r="G10" s="5" t="n">
        <v>952</v>
      </c>
    </row>
    <row r="11" spans="1:7">
      <c r="A11" s="4" t="s">
        <v>379</v>
      </c>
      <c r="B11" s="7" t="n">
        <v>91</v>
      </c>
      <c r="D11" s="7" t="n">
        <v>91</v>
      </c>
      <c r="G11" s="7" t="n">
        <v>84</v>
      </c>
    </row>
    <row r="12" spans="1:7">
      <c r="A12" s="4" t="s">
        <v>367</v>
      </c>
    </row>
    <row r="13" spans="1:7">
      <c r="A13" s="4" t="s">
        <v>377</v>
      </c>
      <c r="B13" s="5" t="n">
        <v>317460</v>
      </c>
      <c r="D13" s="5" t="n">
        <v>317460</v>
      </c>
    </row>
    <row r="14" spans="1:7">
      <c r="A14" s="4" t="s">
        <v>378</v>
      </c>
      <c r="B14" s="8" t="n">
        <v>0.01</v>
      </c>
      <c r="D14" s="8" t="n">
        <v>0.01</v>
      </c>
    </row>
    <row r="15" spans="1:7">
      <c r="A15" s="4" t="s">
        <v>326</v>
      </c>
    </row>
    <row r="16" spans="1:7">
      <c r="A16" s="4" t="s">
        <v>375</v>
      </c>
      <c r="C16" s="7" t="n">
        <v>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80</v>
      </c>
      <c r="B1" s="2" t="s">
        <v>1</v>
      </c>
      <c r="C1" s="2" t="s">
        <v>381</v>
      </c>
    </row>
    <row r="2" spans="1:3">
      <c r="B2" s="2" t="s">
        <v>2</v>
      </c>
      <c r="C2" s="2" t="s">
        <v>30</v>
      </c>
    </row>
    <row r="3" spans="1:3">
      <c r="A3" s="4" t="s">
        <v>382</v>
      </c>
      <c r="B3" s="7" t="n">
        <v>2582</v>
      </c>
      <c r="C3" s="7" t="n">
        <v>1036</v>
      </c>
    </row>
    <row r="4" spans="1:3">
      <c r="A4" s="4" t="s">
        <v>358</v>
      </c>
    </row>
    <row r="5" spans="1:3">
      <c r="A5" s="4" t="s">
        <v>383</v>
      </c>
      <c r="B5" s="5" t="n">
        <v>2593</v>
      </c>
      <c r="C5" s="5" t="n">
        <v>997</v>
      </c>
    </row>
    <row r="6" spans="1:3">
      <c r="A6" s="4" t="s">
        <v>384</v>
      </c>
      <c r="B6" s="5" t="n">
        <v>91</v>
      </c>
      <c r="C6" s="5" t="n">
        <v>84</v>
      </c>
    </row>
    <row r="7" spans="1:3">
      <c r="A7" s="4" t="s">
        <v>385</v>
      </c>
      <c r="B7" s="5" t="n">
        <v>2684</v>
      </c>
      <c r="C7" s="5" t="n">
        <v>1081</v>
      </c>
    </row>
    <row r="8" spans="1:3">
      <c r="A8" s="4" t="s">
        <v>386</v>
      </c>
      <c r="B8" s="5" t="n">
        <v>102</v>
      </c>
      <c r="C8" s="5" t="n">
        <v>-45</v>
      </c>
    </row>
    <row r="9" spans="1:3">
      <c r="A9" s="4" t="s">
        <v>382</v>
      </c>
      <c r="B9" s="7" t="n">
        <v>2582</v>
      </c>
      <c r="C9" s="7" t="n">
        <v>10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1822</v>
      </c>
      <c r="C4" s="7" t="n">
        <v>2064</v>
      </c>
      <c r="D4" s="7" t="n">
        <v>3450</v>
      </c>
      <c r="E4" s="7" t="n">
        <v>3777</v>
      </c>
    </row>
    <row r="5" spans="1:5">
      <c r="A5" s="4" t="s">
        <v>97</v>
      </c>
      <c r="B5" s="5" t="n">
        <v>1092</v>
      </c>
      <c r="C5" s="5" t="n">
        <v>1310</v>
      </c>
      <c r="D5" s="5" t="n">
        <v>2012</v>
      </c>
      <c r="E5" s="5" t="n">
        <v>2403</v>
      </c>
    </row>
    <row r="6" spans="1:5">
      <c r="A6" s="4" t="s">
        <v>98</v>
      </c>
      <c r="B6" s="5" t="n">
        <v>730</v>
      </c>
      <c r="C6" s="5" t="n">
        <v>754</v>
      </c>
      <c r="D6" s="5" t="n">
        <v>1438</v>
      </c>
      <c r="E6" s="5" t="n">
        <v>1374</v>
      </c>
    </row>
    <row r="7" spans="1:5">
      <c r="A7" s="3" t="s">
        <v>99</v>
      </c>
    </row>
    <row r="8" spans="1:5">
      <c r="A8" s="4" t="s">
        <v>100</v>
      </c>
      <c r="B8" s="5" t="n">
        <v>265</v>
      </c>
      <c r="C8" s="5" t="n">
        <v>170</v>
      </c>
      <c r="D8" s="5" t="n">
        <v>492</v>
      </c>
      <c r="E8" s="5" t="n">
        <v>364</v>
      </c>
    </row>
    <row r="9" spans="1:5">
      <c r="A9" s="4" t="s">
        <v>101</v>
      </c>
      <c r="B9" s="5" t="n">
        <v>327</v>
      </c>
      <c r="C9" s="5" t="n">
        <v>233</v>
      </c>
      <c r="D9" s="5" t="n">
        <v>622</v>
      </c>
      <c r="E9" s="5" t="n">
        <v>488</v>
      </c>
    </row>
    <row r="10" spans="1:5">
      <c r="A10" s="4" t="s">
        <v>102</v>
      </c>
      <c r="B10" s="5" t="n">
        <v>1582</v>
      </c>
      <c r="C10" s="5" t="n">
        <v>340</v>
      </c>
      <c r="D10" s="5" t="n">
        <v>2555</v>
      </c>
      <c r="E10" s="5" t="n">
        <v>711</v>
      </c>
    </row>
    <row r="11" spans="1:5">
      <c r="A11" s="4" t="s">
        <v>103</v>
      </c>
      <c r="B11" s="5" t="n">
        <v>2174</v>
      </c>
      <c r="C11" s="5" t="n">
        <v>743</v>
      </c>
      <c r="D11" s="5" t="n">
        <v>3669</v>
      </c>
      <c r="E11" s="5" t="n">
        <v>1563</v>
      </c>
    </row>
    <row r="12" spans="1:5">
      <c r="A12" s="4" t="s">
        <v>104</v>
      </c>
      <c r="B12" s="5" t="n">
        <v>-1444</v>
      </c>
      <c r="C12" s="5" t="n">
        <v>11</v>
      </c>
      <c r="D12" s="5" t="n">
        <v>-2231</v>
      </c>
      <c r="E12" s="5" t="n">
        <v>-189</v>
      </c>
    </row>
    <row r="13" spans="1:5">
      <c r="A13" s="4" t="s">
        <v>105</v>
      </c>
      <c r="B13" s="5" t="n">
        <v>-407</v>
      </c>
      <c r="C13" s="5" t="n">
        <v>55</v>
      </c>
      <c r="D13" s="5" t="n">
        <v>-614</v>
      </c>
      <c r="E13" s="5" t="n">
        <v>62</v>
      </c>
    </row>
    <row r="14" spans="1:5">
      <c r="A14" s="4" t="s">
        <v>106</v>
      </c>
      <c r="B14" s="5" t="n">
        <v>-1851</v>
      </c>
      <c r="C14" s="5" t="n">
        <v>66</v>
      </c>
      <c r="D14" s="5" t="n">
        <v>-2845</v>
      </c>
      <c r="E14" s="5" t="n">
        <v>-127</v>
      </c>
    </row>
    <row r="15" spans="1:5">
      <c r="A15" s="4" t="s">
        <v>107</v>
      </c>
      <c r="B15" s="5" t="n">
        <v>112</v>
      </c>
      <c r="C15" s="4" t="s">
        <v>38</v>
      </c>
      <c r="D15" s="5" t="n">
        <v>112</v>
      </c>
      <c r="E15" s="4" t="s">
        <v>38</v>
      </c>
    </row>
    <row r="16" spans="1:5">
      <c r="A16" s="4" t="s">
        <v>108</v>
      </c>
      <c r="B16" s="5" t="n">
        <v>-1739</v>
      </c>
      <c r="C16" s="5" t="n">
        <v>66</v>
      </c>
      <c r="D16" s="5" t="n">
        <v>-2733</v>
      </c>
      <c r="E16" s="5" t="n">
        <v>-127</v>
      </c>
    </row>
    <row r="17" spans="1:5">
      <c r="A17" s="4" t="s">
        <v>109</v>
      </c>
      <c r="B17" s="5" t="n">
        <v>-319</v>
      </c>
      <c r="C17" s="4" t="s">
        <v>38</v>
      </c>
      <c r="D17" s="5" t="n">
        <v>-319</v>
      </c>
      <c r="E17" s="4" t="s">
        <v>38</v>
      </c>
    </row>
    <row r="18" spans="1:5">
      <c r="A18" s="4" t="s">
        <v>110</v>
      </c>
      <c r="B18" s="5" t="n">
        <v>-8</v>
      </c>
      <c r="C18" s="4" t="s">
        <v>38</v>
      </c>
      <c r="D18" s="5" t="n">
        <v>-8</v>
      </c>
      <c r="E18" s="4" t="s">
        <v>38</v>
      </c>
    </row>
    <row r="19" spans="1:5">
      <c r="A19" s="4" t="s">
        <v>111</v>
      </c>
      <c r="B19" s="7" t="n">
        <v>-2066</v>
      </c>
      <c r="C19" s="7" t="n">
        <v>66</v>
      </c>
      <c r="D19" s="7" t="n">
        <v>-3060</v>
      </c>
      <c r="E19" s="7" t="n">
        <v>-127</v>
      </c>
    </row>
    <row r="20" spans="1:5">
      <c r="A20" s="4" t="s">
        <v>112</v>
      </c>
      <c r="B20" s="10" t="n">
        <v>-0.2</v>
      </c>
      <c r="C20" s="8" t="n">
        <v>0.01</v>
      </c>
      <c r="D20" s="8" t="n">
        <v>-0.32</v>
      </c>
      <c r="E20" s="8" t="n">
        <v>-0.02</v>
      </c>
    </row>
    <row r="21" spans="1:5">
      <c r="A21" s="4" t="s">
        <v>113</v>
      </c>
      <c r="B21" s="5" t="n">
        <v>10467658</v>
      </c>
      <c r="C21" s="5" t="n">
        <v>6775971</v>
      </c>
      <c r="D21" s="5" t="n">
        <v>9430945</v>
      </c>
      <c r="E21" s="5" t="n">
        <v>6775971</v>
      </c>
    </row>
    <row r="22" spans="1:5">
      <c r="A22" s="3" t="s">
        <v>114</v>
      </c>
    </row>
    <row r="23" spans="1:5">
      <c r="A23" s="4" t="s">
        <v>111</v>
      </c>
      <c r="B23" s="7" t="n">
        <v>-2066</v>
      </c>
      <c r="C23" s="7" t="n">
        <v>66</v>
      </c>
      <c r="D23" s="7" t="n">
        <v>-3060</v>
      </c>
      <c r="E23" s="7" t="n">
        <v>-127</v>
      </c>
    </row>
    <row r="24" spans="1:5">
      <c r="A24" s="3" t="s">
        <v>115</v>
      </c>
    </row>
    <row r="25" spans="1:5">
      <c r="A25" s="4" t="s">
        <v>116</v>
      </c>
      <c r="B25" s="5" t="n">
        <v>78</v>
      </c>
      <c r="C25" s="5" t="n">
        <v>-152</v>
      </c>
      <c r="D25" s="5" t="n">
        <v>99</v>
      </c>
      <c r="E25" s="5" t="n">
        <v>-210</v>
      </c>
    </row>
    <row r="26" spans="1:5">
      <c r="A26" s="4" t="s">
        <v>115</v>
      </c>
      <c r="B26" s="5" t="n">
        <v>78</v>
      </c>
      <c r="C26" s="5" t="n">
        <v>-152</v>
      </c>
      <c r="D26" s="5" t="n">
        <v>99</v>
      </c>
      <c r="E26" s="5" t="n">
        <v>-210</v>
      </c>
    </row>
    <row r="27" spans="1:5">
      <c r="A27" s="4" t="s">
        <v>117</v>
      </c>
      <c r="B27" s="7" t="n">
        <v>-1988</v>
      </c>
      <c r="C27" s="7" t="n">
        <v>-86</v>
      </c>
      <c r="D27" s="7" t="n">
        <v>-2961</v>
      </c>
      <c r="E27" s="7" t="n">
        <v>-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87</v>
      </c>
      <c r="B1" s="2" t="s">
        <v>93</v>
      </c>
      <c r="C1" s="2" t="s">
        <v>1</v>
      </c>
    </row>
    <row r="2" spans="1:7">
      <c r="B2" s="2" t="s">
        <v>2</v>
      </c>
      <c r="C2" s="2" t="s">
        <v>2</v>
      </c>
      <c r="D2" s="2" t="s">
        <v>388</v>
      </c>
      <c r="E2" s="2" t="s">
        <v>30</v>
      </c>
      <c r="F2" s="2" t="s">
        <v>389</v>
      </c>
      <c r="G2" s="2" t="s">
        <v>390</v>
      </c>
    </row>
    <row r="3" spans="1:7">
      <c r="A3" s="4" t="s">
        <v>391</v>
      </c>
      <c r="B3" s="8" t="n">
        <v>0.72</v>
      </c>
      <c r="C3" s="8" t="n">
        <v>0.72</v>
      </c>
    </row>
    <row r="4" spans="1:7">
      <c r="A4" s="4" t="s">
        <v>358</v>
      </c>
    </row>
    <row r="5" spans="1:7">
      <c r="A5" s="4" t="s">
        <v>392</v>
      </c>
      <c r="D5" s="7" t="n">
        <v>1500</v>
      </c>
    </row>
    <row r="6" spans="1:7">
      <c r="A6" s="4" t="s">
        <v>393</v>
      </c>
    </row>
    <row r="7" spans="1:7">
      <c r="A7" s="4" t="s">
        <v>332</v>
      </c>
      <c r="B7" s="4" t="s">
        <v>394</v>
      </c>
      <c r="C7" s="4" t="s">
        <v>394</v>
      </c>
    </row>
    <row r="8" spans="1:7">
      <c r="A8" s="4" t="s">
        <v>392</v>
      </c>
      <c r="B8" s="7" t="n">
        <v>970</v>
      </c>
      <c r="C8" s="7" t="n">
        <v>970</v>
      </c>
    </row>
    <row r="9" spans="1:7">
      <c r="A9" s="4" t="s">
        <v>395</v>
      </c>
      <c r="B9" s="4" t="s">
        <v>396</v>
      </c>
      <c r="C9" s="4" t="s">
        <v>396</v>
      </c>
    </row>
    <row r="10" spans="1:7">
      <c r="A10" s="4" t="s">
        <v>397</v>
      </c>
      <c r="B10" s="7" t="n">
        <v>970</v>
      </c>
      <c r="C10" s="7" t="n">
        <v>970</v>
      </c>
    </row>
    <row r="11" spans="1:7">
      <c r="A11" s="4" t="s">
        <v>398</v>
      </c>
    </row>
    <row r="12" spans="1:7">
      <c r="A12" s="4" t="s">
        <v>397</v>
      </c>
      <c r="B12" s="7" t="n">
        <v>123</v>
      </c>
      <c r="C12" s="7" t="n">
        <v>123</v>
      </c>
    </row>
    <row r="13" spans="1:7">
      <c r="A13" s="4" t="s">
        <v>399</v>
      </c>
      <c r="B13" s="11" t="n">
        <v>0.74536</v>
      </c>
      <c r="C13" s="11" t="n">
        <v>0.74536</v>
      </c>
    </row>
    <row r="14" spans="1:7">
      <c r="A14" s="4" t="s">
        <v>400</v>
      </c>
      <c r="B14" s="5" t="n">
        <v>2113086</v>
      </c>
      <c r="C14" s="5" t="n">
        <v>2113086</v>
      </c>
    </row>
    <row r="15" spans="1:7">
      <c r="A15" s="4" t="s">
        <v>401</v>
      </c>
      <c r="B15" s="7" t="n">
        <v>12</v>
      </c>
      <c r="C15" s="7" t="n">
        <v>19</v>
      </c>
    </row>
    <row r="16" spans="1:7">
      <c r="A16" s="4" t="s">
        <v>402</v>
      </c>
      <c r="B16" s="7" t="n">
        <v>93</v>
      </c>
      <c r="C16" s="7" t="n">
        <v>93</v>
      </c>
      <c r="E16" s="7" t="n">
        <v>13</v>
      </c>
    </row>
    <row r="17" spans="1:7">
      <c r="A17" s="4" t="s">
        <v>403</v>
      </c>
    </row>
    <row r="18" spans="1:7">
      <c r="A18" s="4" t="s">
        <v>332</v>
      </c>
      <c r="D18" s="4" t="s">
        <v>394</v>
      </c>
    </row>
    <row r="19" spans="1:7">
      <c r="A19" s="4" t="s">
        <v>392</v>
      </c>
      <c r="D19" s="7" t="n">
        <v>525</v>
      </c>
    </row>
    <row r="20" spans="1:7">
      <c r="A20" s="4" t="s">
        <v>395</v>
      </c>
      <c r="D20" s="4" t="s">
        <v>396</v>
      </c>
    </row>
    <row r="21" spans="1:7">
      <c r="A21" s="4" t="s">
        <v>397</v>
      </c>
      <c r="D21" s="7" t="n">
        <v>75</v>
      </c>
    </row>
    <row r="22" spans="1:7">
      <c r="A22" s="4" t="s">
        <v>404</v>
      </c>
    </row>
    <row r="23" spans="1:7">
      <c r="A23" s="4" t="s">
        <v>332</v>
      </c>
      <c r="F23" s="4" t="s">
        <v>394</v>
      </c>
    </row>
    <row r="24" spans="1:7">
      <c r="A24" s="4" t="s">
        <v>392</v>
      </c>
      <c r="F24" s="7" t="n">
        <v>525</v>
      </c>
    </row>
    <row r="25" spans="1:7">
      <c r="A25" s="4" t="s">
        <v>395</v>
      </c>
      <c r="F25" s="4" t="s">
        <v>396</v>
      </c>
    </row>
    <row r="26" spans="1:7">
      <c r="A26" s="4" t="s">
        <v>397</v>
      </c>
      <c r="F26" s="7" t="n">
        <v>75</v>
      </c>
    </row>
    <row r="27" spans="1:7">
      <c r="A27" s="4" t="s">
        <v>405</v>
      </c>
    </row>
    <row r="28" spans="1:7">
      <c r="A28" s="4" t="s">
        <v>332</v>
      </c>
      <c r="G28" s="4" t="s">
        <v>394</v>
      </c>
    </row>
    <row r="29" spans="1:7">
      <c r="A29" s="4" t="s">
        <v>392</v>
      </c>
      <c r="G29" s="7" t="n">
        <v>525</v>
      </c>
    </row>
    <row r="30" spans="1:7">
      <c r="A30" s="4" t="s">
        <v>395</v>
      </c>
      <c r="G30" s="4" t="s">
        <v>396</v>
      </c>
    </row>
    <row r="31" spans="1:7">
      <c r="A31" s="4" t="s">
        <v>397</v>
      </c>
      <c r="G31" s="7" t="n">
        <v>75</v>
      </c>
    </row>
    <row r="32" spans="1:7">
      <c r="A32" s="4" t="s">
        <v>358</v>
      </c>
    </row>
    <row r="33" spans="1:7">
      <c r="A33" s="4" t="s">
        <v>391</v>
      </c>
      <c r="B33" s="8" t="n">
        <v>0.17</v>
      </c>
      <c r="C33" s="8" t="n">
        <v>0.17</v>
      </c>
    </row>
    <row r="34" spans="1:7">
      <c r="A34" s="4" t="s">
        <v>406</v>
      </c>
    </row>
    <row r="35" spans="1:7">
      <c r="A35" s="4" t="s">
        <v>391</v>
      </c>
      <c r="B35" s="9" t="n">
        <v>0.17</v>
      </c>
      <c r="C35" s="9" t="n">
        <v>0.17</v>
      </c>
    </row>
    <row r="36" spans="1:7">
      <c r="A36" s="4" t="s">
        <v>407</v>
      </c>
    </row>
    <row r="37" spans="1:7">
      <c r="A37" s="4" t="s">
        <v>391</v>
      </c>
      <c r="B37" s="8" t="n">
        <v>0.38</v>
      </c>
      <c r="C37" s="8" t="n">
        <v>0.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8</v>
      </c>
      <c r="B1" s="2" t="s">
        <v>1</v>
      </c>
    </row>
    <row r="2" spans="1:3">
      <c r="B2" s="2" t="s">
        <v>2</v>
      </c>
      <c r="C2" s="2" t="s">
        <v>30</v>
      </c>
    </row>
    <row r="3" spans="1:3">
      <c r="A3" s="3" t="s">
        <v>287</v>
      </c>
    </row>
    <row r="4" spans="1:3">
      <c r="A4" s="4" t="s">
        <v>40</v>
      </c>
      <c r="B4" s="7" t="n">
        <v>6002</v>
      </c>
      <c r="C4" s="4" t="s">
        <v>38</v>
      </c>
    </row>
    <row r="5" spans="1:3">
      <c r="A5" s="4" t="s">
        <v>289</v>
      </c>
    </row>
    <row r="6" spans="1:3">
      <c r="A6" s="3" t="s">
        <v>287</v>
      </c>
    </row>
    <row r="7" spans="1:3">
      <c r="A7" s="4" t="s">
        <v>32</v>
      </c>
      <c r="B7" s="5" t="n">
        <v>11</v>
      </c>
    </row>
    <row r="8" spans="1:3">
      <c r="A8" s="4" t="s">
        <v>33</v>
      </c>
      <c r="B8" s="5" t="n">
        <v>439</v>
      </c>
    </row>
    <row r="9" spans="1:3">
      <c r="A9" s="4" t="s">
        <v>34</v>
      </c>
      <c r="B9" s="5" t="n">
        <v>667</v>
      </c>
    </row>
    <row r="10" spans="1:3">
      <c r="A10" s="4" t="s">
        <v>35</v>
      </c>
      <c r="B10" s="5" t="n">
        <v>139</v>
      </c>
    </row>
    <row r="11" spans="1:3">
      <c r="A11" s="4" t="s">
        <v>37</v>
      </c>
      <c r="B11" s="5" t="n">
        <v>100</v>
      </c>
    </row>
    <row r="12" spans="1:3">
      <c r="A12" s="4" t="s">
        <v>39</v>
      </c>
      <c r="B12" s="5" t="n">
        <v>95</v>
      </c>
    </row>
    <row r="13" spans="1:3">
      <c r="A13" s="4" t="s">
        <v>41</v>
      </c>
      <c r="B13" s="5" t="n">
        <v>93</v>
      </c>
    </row>
    <row r="14" spans="1:3">
      <c r="A14" s="4" t="s">
        <v>43</v>
      </c>
      <c r="B14" s="5" t="n">
        <v>303</v>
      </c>
    </row>
    <row r="15" spans="1:3">
      <c r="A15" s="4" t="s">
        <v>44</v>
      </c>
      <c r="B15" s="5" t="n">
        <v>44</v>
      </c>
    </row>
    <row r="16" spans="1:3">
      <c r="A16" s="4" t="s">
        <v>47</v>
      </c>
      <c r="B16" s="5" t="n">
        <v>-1680</v>
      </c>
    </row>
    <row r="17" spans="1:3">
      <c r="A17" s="4" t="s">
        <v>49</v>
      </c>
      <c r="B17" s="5" t="n">
        <v>-880</v>
      </c>
    </row>
    <row r="18" spans="1:3">
      <c r="A18" s="4" t="s">
        <v>50</v>
      </c>
      <c r="B18" s="5" t="n">
        <v>-2204</v>
      </c>
    </row>
    <row r="19" spans="1:3">
      <c r="A19" s="4" t="s">
        <v>51</v>
      </c>
      <c r="B19" s="5" t="n">
        <v>-406</v>
      </c>
    </row>
    <row r="20" spans="1:3">
      <c r="A20" s="4" t="s">
        <v>52</v>
      </c>
      <c r="B20" s="5" t="n">
        <v>0</v>
      </c>
    </row>
    <row r="21" spans="1:3">
      <c r="A21" s="4" t="s">
        <v>53</v>
      </c>
      <c r="B21" s="5" t="n">
        <v>-327</v>
      </c>
    </row>
    <row r="22" spans="1:3">
      <c r="A22" s="4" t="s">
        <v>409</v>
      </c>
      <c r="B22" s="5" t="n">
        <v>-3606</v>
      </c>
    </row>
    <row r="23" spans="1:3">
      <c r="A23" s="4" t="s">
        <v>40</v>
      </c>
      <c r="B23" s="5" t="n">
        <v>6002</v>
      </c>
    </row>
    <row r="24" spans="1:3">
      <c r="A24" s="4" t="s">
        <v>161</v>
      </c>
      <c r="B24" s="5" t="n">
        <v>-945</v>
      </c>
    </row>
    <row r="25" spans="1:3">
      <c r="A25" s="4" t="s">
        <v>410</v>
      </c>
      <c r="B25" s="7" t="n">
        <v>1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3</v>
      </c>
      <c r="D1" s="2" t="s">
        <v>1</v>
      </c>
    </row>
    <row r="2" spans="1:5">
      <c r="B2" s="2" t="s">
        <v>2</v>
      </c>
      <c r="C2" s="2" t="s">
        <v>94</v>
      </c>
      <c r="D2" s="2" t="s">
        <v>2</v>
      </c>
      <c r="E2" s="2" t="s">
        <v>94</v>
      </c>
    </row>
    <row r="3" spans="1:5">
      <c r="A3" s="3" t="s">
        <v>287</v>
      </c>
    </row>
    <row r="4" spans="1:5">
      <c r="A4" s="4" t="s">
        <v>106</v>
      </c>
      <c r="B4" s="7" t="n">
        <v>-1851</v>
      </c>
      <c r="C4" s="7" t="n">
        <v>66</v>
      </c>
      <c r="D4" s="7" t="n">
        <v>-2845</v>
      </c>
      <c r="E4" s="7" t="n">
        <v>-127</v>
      </c>
    </row>
    <row r="5" spans="1:5">
      <c r="A5" s="4" t="s">
        <v>107</v>
      </c>
      <c r="B5" s="7" t="n">
        <v>112</v>
      </c>
      <c r="C5" s="4" t="s">
        <v>38</v>
      </c>
      <c r="D5" s="7" t="n">
        <v>112</v>
      </c>
      <c r="E5" s="4" t="s">
        <v>38</v>
      </c>
    </row>
    <row r="6" spans="1:5">
      <c r="A6" s="4" t="s">
        <v>113</v>
      </c>
      <c r="B6" s="5" t="n">
        <v>10467658</v>
      </c>
      <c r="C6" s="5" t="n">
        <v>6775971</v>
      </c>
      <c r="D6" s="5" t="n">
        <v>9430945</v>
      </c>
      <c r="E6" s="5" t="n">
        <v>6775971</v>
      </c>
    </row>
    <row r="7" spans="1:5">
      <c r="A7" s="4" t="s">
        <v>289</v>
      </c>
    </row>
    <row r="8" spans="1:5">
      <c r="A8" s="3" t="s">
        <v>287</v>
      </c>
    </row>
    <row r="9" spans="1:5">
      <c r="A9" s="4" t="s">
        <v>96</v>
      </c>
      <c r="B9" s="7" t="n">
        <v>2714</v>
      </c>
      <c r="C9" s="7" t="n">
        <v>4017</v>
      </c>
      <c r="D9" s="7" t="n">
        <v>5408</v>
      </c>
      <c r="E9" s="7" t="n">
        <v>7848</v>
      </c>
    </row>
    <row r="10" spans="1:5">
      <c r="A10" s="4" t="s">
        <v>106</v>
      </c>
      <c r="B10" s="5" t="n">
        <v>-1924</v>
      </c>
      <c r="C10" s="5" t="n">
        <v>-651</v>
      </c>
      <c r="D10" s="5" t="n">
        <v>-4076</v>
      </c>
      <c r="E10" s="5" t="n">
        <v>-1099</v>
      </c>
    </row>
    <row r="11" spans="1:5">
      <c r="A11" s="4" t="s">
        <v>107</v>
      </c>
      <c r="B11" s="5" t="n">
        <v>127</v>
      </c>
      <c r="C11" s="5" t="n">
        <v>313</v>
      </c>
      <c r="D11" s="5" t="n">
        <v>632</v>
      </c>
      <c r="E11" s="5" t="n">
        <v>424</v>
      </c>
    </row>
    <row r="12" spans="1:5">
      <c r="A12" s="4" t="s">
        <v>108</v>
      </c>
      <c r="B12" s="5" t="n">
        <v>-1797</v>
      </c>
      <c r="C12" s="5" t="n">
        <v>-338</v>
      </c>
      <c r="D12" s="5" t="n">
        <v>-3444</v>
      </c>
      <c r="E12" s="5" t="n">
        <v>-675</v>
      </c>
    </row>
    <row r="13" spans="1:5">
      <c r="A13" s="4" t="s">
        <v>109</v>
      </c>
      <c r="B13" s="5" t="n">
        <v>-319</v>
      </c>
      <c r="C13" s="4" t="s">
        <v>38</v>
      </c>
      <c r="D13" s="5" t="n">
        <v>-319</v>
      </c>
      <c r="E13" s="4" t="s">
        <v>38</v>
      </c>
    </row>
    <row r="14" spans="1:5">
      <c r="A14" s="4" t="s">
        <v>110</v>
      </c>
      <c r="B14" s="5" t="n">
        <v>-8</v>
      </c>
      <c r="C14" s="4" t="s">
        <v>38</v>
      </c>
      <c r="D14" s="5" t="n">
        <v>-8</v>
      </c>
      <c r="E14" s="4" t="s">
        <v>38</v>
      </c>
    </row>
    <row r="15" spans="1:5">
      <c r="A15" s="4" t="s">
        <v>111</v>
      </c>
      <c r="B15" s="7" t="n">
        <v>-2124</v>
      </c>
      <c r="C15" s="7" t="n">
        <v>-338</v>
      </c>
      <c r="D15" s="7" t="n">
        <v>-3771</v>
      </c>
      <c r="E15" s="7" t="n">
        <v>-675</v>
      </c>
    </row>
    <row r="16" spans="1:5">
      <c r="A16" s="4" t="s">
        <v>112</v>
      </c>
      <c r="B16" s="8" t="n">
        <v>-0.17</v>
      </c>
      <c r="C16" s="8" t="n">
        <v>-0.04</v>
      </c>
      <c r="D16" s="8" t="n">
        <v>-0.33</v>
      </c>
      <c r="E16" s="8" t="n">
        <v>-0.08</v>
      </c>
    </row>
    <row r="17" spans="1:5">
      <c r="A17" s="4" t="s">
        <v>113</v>
      </c>
      <c r="B17" s="5" t="n">
        <v>12310106</v>
      </c>
      <c r="C17" s="5" t="n">
        <v>8618419</v>
      </c>
      <c r="D17" s="5" t="n">
        <v>11273393</v>
      </c>
      <c r="E17" s="5" t="n">
        <v>8618419</v>
      </c>
    </row>
    <row r="18" spans="1:5">
      <c r="A18" s="3" t="s">
        <v>114</v>
      </c>
    </row>
    <row r="19" spans="1:5">
      <c r="A19" s="4" t="s">
        <v>111</v>
      </c>
      <c r="B19" s="7" t="n">
        <v>-2124</v>
      </c>
      <c r="C19" s="7" t="n">
        <v>-338</v>
      </c>
      <c r="D19" s="7" t="n">
        <v>-3771</v>
      </c>
      <c r="E19" s="7" t="n">
        <v>-675</v>
      </c>
    </row>
    <row r="20" spans="1:5">
      <c r="A20" s="3" t="s">
        <v>115</v>
      </c>
    </row>
    <row r="21" spans="1:5">
      <c r="A21" s="4" t="s">
        <v>116</v>
      </c>
      <c r="B21" s="5" t="n">
        <v>78</v>
      </c>
      <c r="C21" s="5" t="n">
        <v>-152</v>
      </c>
      <c r="D21" s="5" t="n">
        <v>99</v>
      </c>
      <c r="E21" s="5" t="n">
        <v>-210</v>
      </c>
    </row>
    <row r="22" spans="1:5">
      <c r="A22" s="4" t="s">
        <v>412</v>
      </c>
      <c r="B22" s="5" t="n">
        <v>0</v>
      </c>
      <c r="C22" s="4" t="s">
        <v>38</v>
      </c>
      <c r="D22" s="5" t="n">
        <v>130</v>
      </c>
      <c r="E22" s="5" t="n">
        <v>18</v>
      </c>
    </row>
    <row r="23" spans="1:5">
      <c r="A23" s="4" t="s">
        <v>115</v>
      </c>
      <c r="B23" s="5" t="n">
        <v>78</v>
      </c>
      <c r="C23" s="5" t="n">
        <v>-152</v>
      </c>
      <c r="D23" s="5" t="n">
        <v>229</v>
      </c>
      <c r="E23" s="5" t="n">
        <v>-192</v>
      </c>
    </row>
    <row r="24" spans="1:5">
      <c r="A24" s="4" t="s">
        <v>117</v>
      </c>
      <c r="B24" s="7" t="n">
        <v>-2046</v>
      </c>
      <c r="C24" s="7" t="n">
        <v>-490</v>
      </c>
      <c r="D24" s="7" t="n">
        <v>-3542</v>
      </c>
      <c r="E24" s="7" t="n">
        <v>-8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86</v>
      </c>
      <c r="C1" s="2" t="s">
        <v>2</v>
      </c>
      <c r="D1" s="2" t="s">
        <v>285</v>
      </c>
    </row>
    <row r="2" spans="1:4">
      <c r="A2" s="4" t="s">
        <v>367</v>
      </c>
    </row>
    <row r="3" spans="1:4">
      <c r="A3" s="4" t="s">
        <v>414</v>
      </c>
      <c r="B3" s="5" t="n">
        <v>1000000</v>
      </c>
    </row>
    <row r="4" spans="1:4">
      <c r="A4" s="4" t="s">
        <v>415</v>
      </c>
    </row>
    <row r="5" spans="1:4">
      <c r="A5" s="4" t="s">
        <v>414</v>
      </c>
      <c r="B5" s="5" t="n">
        <v>378776</v>
      </c>
    </row>
    <row r="6" spans="1:4">
      <c r="A6" s="4" t="s">
        <v>416</v>
      </c>
    </row>
    <row r="7" spans="1:4">
      <c r="A7" s="4" t="s">
        <v>417</v>
      </c>
      <c r="B7" s="5" t="n">
        <v>757552</v>
      </c>
    </row>
    <row r="8" spans="1:4">
      <c r="A8" s="4" t="s">
        <v>418</v>
      </c>
    </row>
    <row r="9" spans="1:4">
      <c r="A9" s="4" t="s">
        <v>414</v>
      </c>
      <c r="B9" s="5" t="n">
        <v>1842448</v>
      </c>
    </row>
    <row r="10" spans="1:4">
      <c r="A10" s="4" t="s">
        <v>289</v>
      </c>
    </row>
    <row r="11" spans="1:4">
      <c r="A11" s="4" t="s">
        <v>290</v>
      </c>
      <c r="B11" s="4" t="s">
        <v>291</v>
      </c>
      <c r="D11" s="4" t="s">
        <v>291</v>
      </c>
    </row>
    <row r="12" spans="1:4">
      <c r="A12" s="4" t="s">
        <v>160</v>
      </c>
      <c r="C12" s="7" t="n">
        <v>1451</v>
      </c>
    </row>
    <row r="13" spans="1:4">
      <c r="A13" s="4" t="s">
        <v>419</v>
      </c>
    </row>
    <row r="14" spans="1:4">
      <c r="A14" s="4" t="s">
        <v>160</v>
      </c>
      <c r="C14" s="5" t="n">
        <v>229</v>
      </c>
    </row>
    <row r="15" spans="1:4">
      <c r="A15" s="4" t="s">
        <v>420</v>
      </c>
    </row>
    <row r="16" spans="1:4">
      <c r="A16" s="4" t="s">
        <v>160</v>
      </c>
      <c r="C16" s="7" t="n">
        <v>1222</v>
      </c>
    </row>
    <row r="17" spans="1:4">
      <c r="A17" s="4" t="s">
        <v>421</v>
      </c>
    </row>
    <row r="18" spans="1:4">
      <c r="A18" s="4" t="s">
        <v>422</v>
      </c>
      <c r="B18" s="5" t="n">
        <v>1603434</v>
      </c>
    </row>
    <row r="19" spans="1:4">
      <c r="A19" s="4" t="s">
        <v>423</v>
      </c>
      <c r="B19" s="5" t="n">
        <v>1603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424</v>
      </c>
      <c r="B1" s="2" t="s">
        <v>1</v>
      </c>
    </row>
    <row r="2" spans="1:2">
      <c r="B2" s="2" t="s">
        <v>425</v>
      </c>
    </row>
    <row r="3" spans="1:2">
      <c r="A3" s="3" t="s">
        <v>181</v>
      </c>
    </row>
    <row r="4" spans="1:2">
      <c r="A4" s="4" t="s">
        <v>426</v>
      </c>
      <c r="B4" s="4" t="s">
        <v>427</v>
      </c>
    </row>
    <row r="5" spans="1:2">
      <c r="A5" s="4" t="s">
        <v>428</v>
      </c>
      <c r="B5" s="4" t="s">
        <v>429</v>
      </c>
    </row>
    <row r="6" spans="1:2">
      <c r="A6" s="4" t="s">
        <v>430</v>
      </c>
      <c r="B6" s="4" t="s">
        <v>339</v>
      </c>
    </row>
    <row r="7" spans="1:2">
      <c r="A7" s="4" t="s">
        <v>431</v>
      </c>
      <c r="B7" s="4" t="s">
        <v>432</v>
      </c>
    </row>
    <row r="8" spans="1:2">
      <c r="A8" s="4" t="s">
        <v>433</v>
      </c>
      <c r="B8" s="4" t="s">
        <v>434</v>
      </c>
    </row>
    <row r="9" spans="1:2">
      <c r="A9" s="4" t="s">
        <v>435</v>
      </c>
      <c r="B9" s="4" t="s">
        <v>436</v>
      </c>
    </row>
    <row r="10" spans="1:2">
      <c r="A10" s="4" t="s">
        <v>437</v>
      </c>
      <c r="B10" s="8" t="n">
        <v>0.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0"/>
  </cols>
  <sheetData>
    <row r="1" spans="1:2">
      <c r="A1" s="1" t="s">
        <v>438</v>
      </c>
      <c r="B1" s="2" t="s">
        <v>1</v>
      </c>
    </row>
    <row r="2" spans="1:2">
      <c r="B2" s="2" t="s">
        <v>439</v>
      </c>
    </row>
    <row r="3" spans="1:2">
      <c r="A3" s="4" t="s">
        <v>440</v>
      </c>
      <c r="B3" s="8" t="n">
        <v>0.6</v>
      </c>
    </row>
    <row r="4" spans="1:2">
      <c r="A4" s="4" t="s">
        <v>441</v>
      </c>
      <c r="B4" s="8" t="n">
        <v>1.69</v>
      </c>
    </row>
    <row r="5" spans="1:2">
      <c r="A5" s="4" t="s">
        <v>442</v>
      </c>
      <c r="B5" s="5" t="n">
        <v>2841000</v>
      </c>
    </row>
    <row r="6" spans="1:2">
      <c r="A6" s="4" t="s">
        <v>443</v>
      </c>
      <c r="B6" s="4" t="s">
        <v>444</v>
      </c>
    </row>
    <row r="7" spans="1:2">
      <c r="A7" s="4" t="s">
        <v>445</v>
      </c>
      <c r="B7" s="8" t="n">
        <v>1.1</v>
      </c>
    </row>
    <row r="8" spans="1:2">
      <c r="A8" s="4" t="s">
        <v>446</v>
      </c>
      <c r="B8" s="5" t="n">
        <v>1640167</v>
      </c>
    </row>
    <row r="9" spans="1:2">
      <c r="A9" s="4" t="s">
        <v>447</v>
      </c>
      <c r="B9" s="8" t="n">
        <v>0.88</v>
      </c>
    </row>
    <row r="10" spans="1:2">
      <c r="A10" s="4" t="s">
        <v>448</v>
      </c>
    </row>
    <row r="11" spans="1:2">
      <c r="A11" s="4" t="s">
        <v>440</v>
      </c>
      <c r="B11" s="9" t="n">
        <v>0.6</v>
      </c>
    </row>
    <row r="12" spans="1:2">
      <c r="A12" s="4" t="s">
        <v>441</v>
      </c>
      <c r="B12" s="8" t="n">
        <v>0.79</v>
      </c>
    </row>
    <row r="13" spans="1:2">
      <c r="A13" s="4" t="s">
        <v>442</v>
      </c>
      <c r="B13" s="5" t="n">
        <v>2375000</v>
      </c>
    </row>
    <row r="14" spans="1:2">
      <c r="A14" s="4" t="s">
        <v>443</v>
      </c>
      <c r="B14" s="4" t="s">
        <v>449</v>
      </c>
    </row>
    <row r="15" spans="1:2">
      <c r="A15" s="4" t="s">
        <v>445</v>
      </c>
      <c r="B15" s="8" t="n">
        <v>0.66</v>
      </c>
    </row>
    <row r="16" spans="1:2">
      <c r="A16" s="4" t="s">
        <v>446</v>
      </c>
      <c r="B16" s="5" t="n">
        <v>1246667</v>
      </c>
    </row>
    <row r="17" spans="1:2">
      <c r="A17" s="4" t="s">
        <v>447</v>
      </c>
      <c r="B17" s="8" t="n">
        <v>0.66</v>
      </c>
    </row>
    <row r="18" spans="1:2">
      <c r="A18" s="4" t="s">
        <v>450</v>
      </c>
    </row>
    <row r="19" spans="1:2">
      <c r="A19" s="4" t="s">
        <v>440</v>
      </c>
      <c r="B19" s="9" t="n">
        <v>1.1</v>
      </c>
    </row>
    <row r="20" spans="1:2">
      <c r="A20" s="4" t="s">
        <v>441</v>
      </c>
      <c r="B20" s="8" t="n">
        <v>1.32</v>
      </c>
    </row>
    <row r="21" spans="1:2">
      <c r="A21" s="4" t="s">
        <v>442</v>
      </c>
      <c r="B21" s="5" t="n">
        <v>25000</v>
      </c>
    </row>
    <row r="22" spans="1:2">
      <c r="A22" s="4" t="s">
        <v>443</v>
      </c>
      <c r="B22" s="4" t="s">
        <v>451</v>
      </c>
    </row>
    <row r="23" spans="1:2">
      <c r="A23" s="4" t="s">
        <v>445</v>
      </c>
      <c r="B23" s="8" t="n">
        <v>1.28</v>
      </c>
    </row>
    <row r="24" spans="1:2">
      <c r="A24" s="4" t="s">
        <v>446</v>
      </c>
      <c r="B24" s="5" t="n">
        <v>15000</v>
      </c>
    </row>
    <row r="25" spans="1:2">
      <c r="A25" s="4" t="s">
        <v>447</v>
      </c>
      <c r="B25" s="8" t="n">
        <v>1.25</v>
      </c>
    </row>
    <row r="26" spans="1:2">
      <c r="A26" s="4" t="s">
        <v>452</v>
      </c>
    </row>
    <row r="27" spans="1:2">
      <c r="A27" s="4" t="s">
        <v>440</v>
      </c>
      <c r="B27" s="9" t="n">
        <v>1.51</v>
      </c>
    </row>
    <row r="28" spans="1:2">
      <c r="A28" s="4" t="s">
        <v>441</v>
      </c>
      <c r="B28" s="8" t="n">
        <v>1.69</v>
      </c>
    </row>
    <row r="29" spans="1:2">
      <c r="A29" s="4" t="s">
        <v>442</v>
      </c>
      <c r="B29" s="5" t="n">
        <v>441000</v>
      </c>
    </row>
    <row r="30" spans="1:2">
      <c r="A30" s="4" t="s">
        <v>443</v>
      </c>
      <c r="B30" s="4" t="s">
        <v>453</v>
      </c>
    </row>
    <row r="31" spans="1:2">
      <c r="A31" s="4" t="s">
        <v>445</v>
      </c>
      <c r="B31" s="8" t="n">
        <v>1.61</v>
      </c>
    </row>
    <row r="32" spans="1:2">
      <c r="A32" s="4" t="s">
        <v>446</v>
      </c>
      <c r="B32" s="5" t="n">
        <v>378500</v>
      </c>
    </row>
    <row r="33" spans="1:2">
      <c r="A33" s="4" t="s">
        <v>447</v>
      </c>
      <c r="B33" s="8"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4</v>
      </c>
      <c r="B1" s="2" t="s">
        <v>93</v>
      </c>
      <c r="D1" s="2" t="s">
        <v>1</v>
      </c>
    </row>
    <row r="2" spans="1:5">
      <c r="B2" s="2" t="s">
        <v>2</v>
      </c>
      <c r="C2" s="2" t="s">
        <v>94</v>
      </c>
      <c r="D2" s="2" t="s">
        <v>2</v>
      </c>
      <c r="E2" s="2" t="s">
        <v>94</v>
      </c>
    </row>
    <row r="3" spans="1:5">
      <c r="A3" s="4" t="s">
        <v>455</v>
      </c>
      <c r="B3" s="7" t="n">
        <v>572</v>
      </c>
      <c r="C3" s="7" t="n">
        <v>43</v>
      </c>
      <c r="D3" s="7" t="n">
        <v>696</v>
      </c>
      <c r="E3" s="7" t="n">
        <v>87</v>
      </c>
    </row>
    <row r="4" spans="1:5">
      <c r="A4" s="4" t="s">
        <v>456</v>
      </c>
    </row>
    <row r="5" spans="1:5">
      <c r="A5" s="4" t="s">
        <v>455</v>
      </c>
      <c r="B5" s="5" t="n">
        <v>3</v>
      </c>
      <c r="C5" s="5" t="n">
        <v>2</v>
      </c>
      <c r="D5" s="5" t="n">
        <v>4</v>
      </c>
      <c r="E5" s="5" t="n">
        <v>4</v>
      </c>
    </row>
    <row r="6" spans="1:5">
      <c r="A6" s="4" t="s">
        <v>457</v>
      </c>
    </row>
    <row r="7" spans="1:5">
      <c r="A7" s="4" t="s">
        <v>455</v>
      </c>
      <c r="B7" s="5" t="n">
        <v>6</v>
      </c>
      <c r="C7" s="5" t="n">
        <v>1</v>
      </c>
      <c r="D7" s="5" t="n">
        <v>13</v>
      </c>
      <c r="E7" s="5" t="n">
        <v>2</v>
      </c>
    </row>
    <row r="8" spans="1:5">
      <c r="A8" s="4" t="s">
        <v>458</v>
      </c>
    </row>
    <row r="9" spans="1:5">
      <c r="A9" s="4" t="s">
        <v>455</v>
      </c>
      <c r="B9" s="5" t="n">
        <v>6</v>
      </c>
      <c r="C9" s="5" t="n">
        <v>4</v>
      </c>
      <c r="D9" s="5" t="n">
        <v>11</v>
      </c>
      <c r="E9" s="5" t="n">
        <v>8</v>
      </c>
    </row>
    <row r="10" spans="1:5">
      <c r="A10" s="4" t="s">
        <v>459</v>
      </c>
    </row>
    <row r="11" spans="1:5">
      <c r="A11" s="4" t="s">
        <v>455</v>
      </c>
      <c r="B11" s="7" t="n">
        <v>557</v>
      </c>
      <c r="C11" s="7" t="n">
        <v>36</v>
      </c>
      <c r="D11" s="7" t="n">
        <v>668</v>
      </c>
      <c r="E11" s="7" t="n">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4" t="s">
        <v>462</v>
      </c>
      <c r="B3" s="5" t="n">
        <v>3247630</v>
      </c>
    </row>
    <row r="4" spans="1:2">
      <c r="A4" s="4" t="s">
        <v>463</v>
      </c>
      <c r="B4" s="5" t="n">
        <v>2331000</v>
      </c>
    </row>
    <row r="5" spans="1:2">
      <c r="A5" s="4" t="s">
        <v>464</v>
      </c>
      <c r="B5" s="8" t="n">
        <v>0.83</v>
      </c>
    </row>
    <row r="6" spans="1:2">
      <c r="A6" s="4" t="s">
        <v>465</v>
      </c>
      <c r="B6" s="4" t="s">
        <v>466</v>
      </c>
    </row>
    <row r="7" spans="1:2">
      <c r="A7" s="4" t="s">
        <v>467</v>
      </c>
      <c r="B7" s="7" t="n">
        <v>0</v>
      </c>
    </row>
    <row r="8" spans="1:2">
      <c r="A8" s="4" t="s">
        <v>468</v>
      </c>
      <c r="B8" s="4" t="s">
        <v>38</v>
      </c>
    </row>
    <row r="9" spans="1:2">
      <c r="A9" s="4" t="s">
        <v>469</v>
      </c>
      <c r="B9" s="5" t="n">
        <v>-510000</v>
      </c>
    </row>
    <row r="10" spans="1:2">
      <c r="A10" s="4" t="s">
        <v>470</v>
      </c>
      <c r="B10" s="5" t="n">
        <v>510000</v>
      </c>
    </row>
    <row r="11" spans="1:2">
      <c r="A11" s="4" t="s">
        <v>471</v>
      </c>
      <c r="B11" s="8" t="n">
        <v>0.6</v>
      </c>
    </row>
    <row r="12" spans="1:2">
      <c r="A12" s="4" t="s">
        <v>472</v>
      </c>
      <c r="B12" s="5" t="n">
        <v>1781477</v>
      </c>
    </row>
    <row r="13" spans="1:2">
      <c r="A13" s="4" t="s">
        <v>473</v>
      </c>
      <c r="B13" s="5" t="n">
        <v>2841000</v>
      </c>
    </row>
    <row r="14" spans="1:2">
      <c r="A14" s="4" t="s">
        <v>474</v>
      </c>
      <c r="B14" s="8" t="n">
        <v>0.8100000000000001</v>
      </c>
    </row>
    <row r="15" spans="1:2">
      <c r="A15" s="4" t="s">
        <v>475</v>
      </c>
      <c r="B15" s="4" t="s">
        <v>444</v>
      </c>
    </row>
    <row r="16" spans="1:2">
      <c r="A16" s="4" t="s">
        <v>476</v>
      </c>
      <c r="B16" s="7" t="n">
        <v>148</v>
      </c>
    </row>
    <row r="17" spans="1:2">
      <c r="A17" s="4" t="s">
        <v>477</v>
      </c>
    </row>
    <row r="18" spans="1:2">
      <c r="A18" s="4" t="s">
        <v>468</v>
      </c>
      <c r="B18" s="5" t="n">
        <v>-9561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478</v>
      </c>
      <c r="B1" s="2" t="s">
        <v>479</v>
      </c>
      <c r="C1" s="2" t="s">
        <v>372</v>
      </c>
      <c r="D1" s="2" t="s">
        <v>480</v>
      </c>
      <c r="E1" s="2" t="s">
        <v>2</v>
      </c>
      <c r="F1" s="2" t="s">
        <v>94</v>
      </c>
      <c r="G1" s="2" t="s">
        <v>2</v>
      </c>
      <c r="H1" s="2" t="s">
        <v>94</v>
      </c>
    </row>
    <row r="2" spans="1:8">
      <c r="A2" s="4" t="s">
        <v>481</v>
      </c>
      <c r="E2" s="7" t="n">
        <v>572</v>
      </c>
      <c r="F2" s="7" t="n">
        <v>43</v>
      </c>
      <c r="G2" s="7" t="n">
        <v>696</v>
      </c>
      <c r="H2" s="7" t="n">
        <v>87</v>
      </c>
    </row>
    <row r="3" spans="1:8">
      <c r="A3" s="4" t="s">
        <v>482</v>
      </c>
      <c r="E3" s="8" t="n">
        <v>0.72</v>
      </c>
      <c r="G3" s="8" t="n">
        <v>0.72</v>
      </c>
    </row>
    <row r="4" spans="1:8">
      <c r="A4" s="4" t="s">
        <v>414</v>
      </c>
      <c r="B4" s="5" t="n">
        <v>189091</v>
      </c>
      <c r="D4" s="5" t="n">
        <v>500000</v>
      </c>
    </row>
    <row r="5" spans="1:8">
      <c r="A5" s="4" t="s">
        <v>477</v>
      </c>
    </row>
    <row r="6" spans="1:8">
      <c r="A6" s="4" t="s">
        <v>481</v>
      </c>
      <c r="G6" s="7" t="n">
        <v>10</v>
      </c>
    </row>
    <row r="7" spans="1:8">
      <c r="A7" s="4" t="s">
        <v>483</v>
      </c>
    </row>
    <row r="8" spans="1:8">
      <c r="A8" s="4" t="s">
        <v>481</v>
      </c>
      <c r="E8" s="7" t="n">
        <v>595</v>
      </c>
      <c r="G8" s="5" t="n">
        <v>752</v>
      </c>
    </row>
    <row r="9" spans="1:8">
      <c r="A9" s="4" t="s">
        <v>326</v>
      </c>
    </row>
    <row r="10" spans="1:8">
      <c r="A10" s="4" t="s">
        <v>414</v>
      </c>
      <c r="C10" s="5" t="n">
        <v>360000</v>
      </c>
    </row>
    <row r="11" spans="1:8">
      <c r="A11" s="4" t="s">
        <v>367</v>
      </c>
    </row>
    <row r="12" spans="1:8">
      <c r="A12" s="4" t="s">
        <v>481</v>
      </c>
      <c r="E12" s="7" t="n">
        <v>23</v>
      </c>
      <c r="G12" s="7" t="n">
        <v>46</v>
      </c>
    </row>
    <row r="13" spans="1:8">
      <c r="A13" s="4" t="s">
        <v>484</v>
      </c>
    </row>
    <row r="14" spans="1:8">
      <c r="A14" s="4" t="s">
        <v>485</v>
      </c>
      <c r="E14" s="5" t="n">
        <v>5372630</v>
      </c>
      <c r="G14" s="5" t="n">
        <v>5372630</v>
      </c>
    </row>
    <row r="15" spans="1:8">
      <c r="A15" s="4" t="s">
        <v>486</v>
      </c>
      <c r="E15" s="5" t="n">
        <v>1781477</v>
      </c>
      <c r="G15" s="5" t="n">
        <v>1781477</v>
      </c>
    </row>
    <row r="16" spans="1:8">
      <c r="A16" s="4" t="s">
        <v>487</v>
      </c>
      <c r="E16" s="7" t="n">
        <v>524</v>
      </c>
      <c r="G16" s="7" t="n">
        <v>524</v>
      </c>
    </row>
    <row r="17" spans="1:8">
      <c r="A17" s="4" t="s">
        <v>488</v>
      </c>
      <c r="G17" s="4" t="s">
        <v>489</v>
      </c>
    </row>
    <row r="18" spans="1:8">
      <c r="A18" s="4" t="s">
        <v>490</v>
      </c>
    </row>
    <row r="19" spans="1:8">
      <c r="A19" s="4" t="s">
        <v>491</v>
      </c>
      <c r="G19" s="4" t="s">
        <v>339</v>
      </c>
    </row>
    <row r="20" spans="1:8">
      <c r="A20" s="4" t="s">
        <v>492</v>
      </c>
    </row>
    <row r="21" spans="1:8">
      <c r="A21" s="4" t="s">
        <v>491</v>
      </c>
      <c r="G21" s="4" t="s">
        <v>493</v>
      </c>
    </row>
    <row r="22" spans="1:8">
      <c r="A22" s="4" t="s">
        <v>494</v>
      </c>
    </row>
    <row r="23" spans="1:8">
      <c r="A23" s="4" t="s">
        <v>482</v>
      </c>
      <c r="E23" s="7" t="n">
        <v>499</v>
      </c>
      <c r="G23" s="7" t="n">
        <v>499</v>
      </c>
    </row>
    <row r="24" spans="1:8">
      <c r="A24" s="4" t="s">
        <v>414</v>
      </c>
      <c r="E24" s="5" t="n">
        <v>956153</v>
      </c>
    </row>
    <row r="25" spans="1:8">
      <c r="A25" s="4" t="s">
        <v>495</v>
      </c>
    </row>
    <row r="26" spans="1:8">
      <c r="A26" s="4" t="s">
        <v>496</v>
      </c>
      <c r="G26" s="5" t="n">
        <v>206000</v>
      </c>
    </row>
    <row r="27" spans="1:8">
      <c r="A27" s="4" t="s">
        <v>497</v>
      </c>
    </row>
    <row r="28" spans="1:8">
      <c r="A28" s="4" t="s">
        <v>496</v>
      </c>
      <c r="G28" s="5" t="n">
        <v>510000</v>
      </c>
    </row>
    <row r="29" spans="1:8">
      <c r="A29" s="4" t="s">
        <v>498</v>
      </c>
      <c r="G29" s="8" t="n">
        <v>0.6</v>
      </c>
    </row>
    <row r="30" spans="1:8">
      <c r="A30" s="4" t="s">
        <v>499</v>
      </c>
    </row>
    <row r="31" spans="1:8">
      <c r="A31" s="4" t="s">
        <v>500</v>
      </c>
      <c r="G31" s="4" t="s">
        <v>501</v>
      </c>
    </row>
    <row r="32" spans="1:8">
      <c r="A32" s="4" t="s">
        <v>496</v>
      </c>
      <c r="G32" s="5" t="n">
        <v>510000</v>
      </c>
    </row>
    <row r="33" spans="1:8">
      <c r="A33" s="4" t="s">
        <v>498</v>
      </c>
      <c r="G33" s="8" t="n">
        <v>0.6</v>
      </c>
    </row>
    <row r="34" spans="1:8">
      <c r="A34" s="4" t="s">
        <v>502</v>
      </c>
      <c r="G34" s="7" t="n">
        <v>2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s>
  <sheetData>
    <row r="1" spans="1:4">
      <c r="A1" s="1" t="s">
        <v>503</v>
      </c>
      <c r="B1" s="2" t="s">
        <v>1</v>
      </c>
    </row>
    <row r="2" spans="1:4">
      <c r="B2" s="2" t="s">
        <v>2</v>
      </c>
      <c r="C2" s="2" t="s">
        <v>372</v>
      </c>
      <c r="D2" s="2" t="s">
        <v>373</v>
      </c>
    </row>
    <row r="3" spans="1:4">
      <c r="A3" s="4" t="s">
        <v>504</v>
      </c>
      <c r="B3" s="5" t="n">
        <v>7426080</v>
      </c>
    </row>
    <row r="4" spans="1:4">
      <c r="A4" s="4" t="s">
        <v>505</v>
      </c>
      <c r="B4" s="4" t="s">
        <v>321</v>
      </c>
    </row>
    <row r="5" spans="1:4">
      <c r="A5" s="4" t="s">
        <v>506</v>
      </c>
      <c r="B5" s="8" t="n">
        <v>0.84</v>
      </c>
      <c r="C5" s="8" t="n">
        <v>0.9</v>
      </c>
      <c r="D5" s="8" t="n">
        <v>0.7</v>
      </c>
    </row>
    <row r="6" spans="1:4">
      <c r="A6" s="4" t="s">
        <v>507</v>
      </c>
      <c r="B6" s="5" t="n">
        <v>1511030</v>
      </c>
    </row>
    <row r="7" spans="1:4">
      <c r="A7" s="4" t="s">
        <v>508</v>
      </c>
      <c r="B7" s="8" t="n">
        <v>0.78</v>
      </c>
    </row>
    <row r="8" spans="1:4">
      <c r="A8" s="4" t="s">
        <v>509</v>
      </c>
    </row>
    <row r="9" spans="1:4">
      <c r="A9" s="4" t="s">
        <v>506</v>
      </c>
      <c r="B9" s="9" t="n">
        <v>0.01</v>
      </c>
    </row>
    <row r="10" spans="1:4">
      <c r="A10" s="4" t="s">
        <v>510</v>
      </c>
    </row>
    <row r="11" spans="1:4">
      <c r="A11" s="4" t="s">
        <v>506</v>
      </c>
      <c r="B11" s="8" t="n">
        <v>1.1</v>
      </c>
    </row>
    <row r="12" spans="1:4">
      <c r="A12" s="4" t="s">
        <v>511</v>
      </c>
    </row>
    <row r="13" spans="1:4">
      <c r="A13" s="4" t="s">
        <v>504</v>
      </c>
      <c r="B13" s="5" t="n">
        <v>317460</v>
      </c>
    </row>
    <row r="14" spans="1:4">
      <c r="A14" s="4" t="s">
        <v>505</v>
      </c>
      <c r="B14" s="4" t="s">
        <v>512</v>
      </c>
    </row>
    <row r="15" spans="1:4">
      <c r="A15" s="4" t="s">
        <v>506</v>
      </c>
      <c r="B15" s="8" t="n">
        <v>0.01</v>
      </c>
    </row>
    <row r="16" spans="1:4">
      <c r="A16" s="4" t="s">
        <v>507</v>
      </c>
      <c r="B16" s="5" t="n">
        <v>79364</v>
      </c>
    </row>
    <row r="17" spans="1:4">
      <c r="A17" s="4" t="s">
        <v>508</v>
      </c>
      <c r="B17" s="8" t="n">
        <v>0.01</v>
      </c>
    </row>
    <row r="18" spans="1:4">
      <c r="A18" s="4" t="s">
        <v>513</v>
      </c>
    </row>
    <row r="19" spans="1:4">
      <c r="A19" s="4" t="s">
        <v>504</v>
      </c>
      <c r="B19" s="5" t="n">
        <v>1761905</v>
      </c>
    </row>
    <row r="20" spans="1:4">
      <c r="A20" s="4" t="s">
        <v>505</v>
      </c>
      <c r="B20" s="4" t="s">
        <v>514</v>
      </c>
    </row>
    <row r="21" spans="1:4">
      <c r="A21" s="4" t="s">
        <v>506</v>
      </c>
      <c r="B21" s="8" t="n">
        <v>0.7</v>
      </c>
    </row>
    <row r="22" spans="1:4">
      <c r="A22" s="4" t="s">
        <v>515</v>
      </c>
    </row>
    <row r="23" spans="1:4">
      <c r="A23" s="4" t="s">
        <v>504</v>
      </c>
      <c r="B23" s="5" t="n">
        <v>182003</v>
      </c>
    </row>
    <row r="24" spans="1:4">
      <c r="A24" s="4" t="s">
        <v>505</v>
      </c>
      <c r="B24" s="4" t="s">
        <v>516</v>
      </c>
    </row>
    <row r="25" spans="1:4">
      <c r="A25" s="4" t="s">
        <v>506</v>
      </c>
      <c r="B25" s="8" t="n">
        <v>0.72</v>
      </c>
    </row>
    <row r="26" spans="1:4">
      <c r="A26" s="4" t="s">
        <v>517</v>
      </c>
    </row>
    <row r="27" spans="1:4">
      <c r="A27" s="4" t="s">
        <v>504</v>
      </c>
      <c r="B27" s="5" t="n">
        <v>135909</v>
      </c>
    </row>
    <row r="28" spans="1:4">
      <c r="A28" s="4" t="s">
        <v>505</v>
      </c>
      <c r="B28" s="4" t="s">
        <v>518</v>
      </c>
    </row>
    <row r="29" spans="1:4">
      <c r="A29" s="4" t="s">
        <v>506</v>
      </c>
      <c r="B29" s="8" t="n">
        <v>0.75</v>
      </c>
    </row>
    <row r="30" spans="1:4">
      <c r="A30" s="4" t="s">
        <v>519</v>
      </c>
    </row>
    <row r="31" spans="1:4">
      <c r="A31" s="4" t="s">
        <v>504</v>
      </c>
      <c r="B31" s="5" t="n">
        <v>1415128</v>
      </c>
    </row>
    <row r="32" spans="1:4">
      <c r="A32" s="4" t="s">
        <v>505</v>
      </c>
      <c r="B32" s="4" t="s">
        <v>520</v>
      </c>
    </row>
    <row r="33" spans="1:4">
      <c r="A33" s="4" t="s">
        <v>506</v>
      </c>
      <c r="B33" s="8" t="n">
        <v>0.8</v>
      </c>
    </row>
    <row r="34" spans="1:4">
      <c r="A34" s="4" t="s">
        <v>507</v>
      </c>
      <c r="B34" s="5" t="n">
        <v>1166666</v>
      </c>
    </row>
    <row r="35" spans="1:4">
      <c r="A35" s="4" t="s">
        <v>508</v>
      </c>
      <c r="B35" s="8" t="n">
        <v>0.8</v>
      </c>
    </row>
    <row r="36" spans="1:4">
      <c r="A36" s="4" t="s">
        <v>521</v>
      </c>
    </row>
    <row r="37" spans="1:4">
      <c r="A37" s="4" t="s">
        <v>504</v>
      </c>
      <c r="B37" s="5" t="n">
        <v>611670</v>
      </c>
    </row>
    <row r="38" spans="1:4">
      <c r="A38" s="4" t="s">
        <v>505</v>
      </c>
      <c r="B38" s="4" t="s">
        <v>522</v>
      </c>
    </row>
    <row r="39" spans="1:4">
      <c r="A39" s="4" t="s">
        <v>506</v>
      </c>
      <c r="B39" s="8" t="n">
        <v>0.9</v>
      </c>
    </row>
    <row r="40" spans="1:4">
      <c r="A40" s="4" t="s">
        <v>507</v>
      </c>
      <c r="B40" s="5" t="n">
        <v>265000</v>
      </c>
    </row>
    <row r="41" spans="1:4">
      <c r="A41" s="4" t="s">
        <v>508</v>
      </c>
      <c r="B41" s="8" t="n">
        <v>0.9</v>
      </c>
    </row>
    <row r="42" spans="1:4">
      <c r="A42" s="4" t="s">
        <v>523</v>
      </c>
    </row>
    <row r="43" spans="1:4">
      <c r="A43" s="4" t="s">
        <v>504</v>
      </c>
      <c r="B43" s="5" t="n">
        <v>2002005</v>
      </c>
    </row>
    <row r="44" spans="1:4">
      <c r="A44" s="4" t="s">
        <v>505</v>
      </c>
      <c r="B44" s="4" t="s">
        <v>524</v>
      </c>
    </row>
    <row r="45" spans="1:4">
      <c r="A45" s="4" t="s">
        <v>506</v>
      </c>
      <c r="B45" s="7" t="n">
        <v>1</v>
      </c>
    </row>
    <row r="46" spans="1:4">
      <c r="A46" s="4" t="s">
        <v>525</v>
      </c>
    </row>
    <row r="47" spans="1:4">
      <c r="A47" s="4" t="s">
        <v>504</v>
      </c>
      <c r="B47" s="5" t="n">
        <v>1000000</v>
      </c>
    </row>
    <row r="48" spans="1:4">
      <c r="A48" s="4" t="s">
        <v>505</v>
      </c>
      <c r="B48" s="4" t="s">
        <v>526</v>
      </c>
    </row>
    <row r="49" spans="1:4">
      <c r="A49" s="4" t="s">
        <v>506</v>
      </c>
      <c r="B49" s="8"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4</v>
      </c>
    </row>
    <row r="3" spans="1:3">
      <c r="A3" s="3" t="s">
        <v>119</v>
      </c>
    </row>
    <row r="4" spans="1:3">
      <c r="A4" s="4" t="s">
        <v>106</v>
      </c>
      <c r="B4" s="7" t="n">
        <v>-2845</v>
      </c>
      <c r="C4" s="7" t="n">
        <v>-127</v>
      </c>
    </row>
    <row r="5" spans="1:3">
      <c r="A5" s="3" t="s">
        <v>120</v>
      </c>
    </row>
    <row r="6" spans="1:3">
      <c r="A6" s="4" t="s">
        <v>121</v>
      </c>
      <c r="B6" s="5" t="n">
        <v>78</v>
      </c>
      <c r="C6" s="5" t="n">
        <v>84</v>
      </c>
    </row>
    <row r="7" spans="1:3">
      <c r="A7" s="4" t="s">
        <v>122</v>
      </c>
      <c r="B7" s="5" t="n">
        <v>2</v>
      </c>
    </row>
    <row r="8" spans="1:3">
      <c r="A8" s="4" t="s">
        <v>123</v>
      </c>
      <c r="B8" s="5" t="n">
        <v>587</v>
      </c>
    </row>
    <row r="9" spans="1:3">
      <c r="A9" s="4" t="s">
        <v>124</v>
      </c>
      <c r="B9" s="5" t="n">
        <v>-19</v>
      </c>
    </row>
    <row r="10" spans="1:3">
      <c r="A10" s="4" t="s">
        <v>125</v>
      </c>
      <c r="B10" s="5" t="n">
        <v>13</v>
      </c>
    </row>
    <row r="11" spans="1:3">
      <c r="A11" s="4" t="s">
        <v>126</v>
      </c>
      <c r="B11" s="5" t="n">
        <v>752</v>
      </c>
      <c r="C11" s="5" t="n">
        <v>87</v>
      </c>
    </row>
    <row r="12" spans="1:3">
      <c r="A12" s="3" t="s">
        <v>127</v>
      </c>
    </row>
    <row r="13" spans="1:3">
      <c r="A13" s="4" t="s">
        <v>128</v>
      </c>
      <c r="B13" s="5" t="n">
        <v>651</v>
      </c>
      <c r="C13" s="5" t="n">
        <v>4</v>
      </c>
    </row>
    <row r="14" spans="1:3">
      <c r="A14" s="4" t="s">
        <v>129</v>
      </c>
      <c r="B14" s="5" t="n">
        <v>216</v>
      </c>
      <c r="C14" s="5" t="n">
        <v>256</v>
      </c>
    </row>
    <row r="15" spans="1:3">
      <c r="A15" s="4" t="s">
        <v>35</v>
      </c>
      <c r="B15" s="5" t="n">
        <v>-228</v>
      </c>
      <c r="C15" s="5" t="n">
        <v>53</v>
      </c>
    </row>
    <row r="16" spans="1:3">
      <c r="A16" s="4" t="s">
        <v>130</v>
      </c>
      <c r="B16" s="5" t="n">
        <v>-82</v>
      </c>
    </row>
    <row r="17" spans="1:3">
      <c r="A17" s="4" t="s">
        <v>47</v>
      </c>
      <c r="B17" s="5" t="n">
        <v>-91</v>
      </c>
      <c r="C17" s="5" t="n">
        <v>-25</v>
      </c>
    </row>
    <row r="18" spans="1:3">
      <c r="A18" s="4" t="s">
        <v>131</v>
      </c>
      <c r="B18" s="5" t="n">
        <v>100</v>
      </c>
    </row>
    <row r="19" spans="1:3">
      <c r="A19" s="4" t="s">
        <v>53</v>
      </c>
      <c r="B19" s="5" t="n">
        <v>-307</v>
      </c>
      <c r="C19" s="5" t="n">
        <v>-198</v>
      </c>
    </row>
    <row r="20" spans="1:3">
      <c r="A20" s="4" t="s">
        <v>132</v>
      </c>
      <c r="B20" s="5" t="n">
        <v>-1173</v>
      </c>
      <c r="C20" s="5" t="n">
        <v>134</v>
      </c>
    </row>
    <row r="21" spans="1:3">
      <c r="A21" s="3" t="s">
        <v>133</v>
      </c>
    </row>
    <row r="22" spans="1:3">
      <c r="A22" s="4" t="s">
        <v>134</v>
      </c>
      <c r="B22" s="5" t="n">
        <v>-21</v>
      </c>
      <c r="C22" s="5" t="n">
        <v>-74</v>
      </c>
    </row>
    <row r="23" spans="1:3">
      <c r="A23" s="4" t="s">
        <v>135</v>
      </c>
      <c r="B23" s="5" t="n">
        <v>-1527</v>
      </c>
    </row>
    <row r="24" spans="1:3">
      <c r="A24" s="4" t="s">
        <v>136</v>
      </c>
      <c r="B24" s="5" t="n">
        <v>-95</v>
      </c>
    </row>
    <row r="25" spans="1:3">
      <c r="A25" s="4" t="s">
        <v>137</v>
      </c>
      <c r="B25" s="5" t="n">
        <v>-489</v>
      </c>
    </row>
    <row r="26" spans="1:3">
      <c r="A26" s="4" t="s">
        <v>138</v>
      </c>
      <c r="B26" s="5" t="n">
        <v>-2132</v>
      </c>
      <c r="C26" s="5" t="n">
        <v>-74</v>
      </c>
    </row>
    <row r="27" spans="1:3">
      <c r="A27" s="3" t="s">
        <v>139</v>
      </c>
    </row>
    <row r="28" spans="1:3">
      <c r="A28" s="4" t="s">
        <v>140</v>
      </c>
      <c r="B28" s="5" t="n">
        <v>300</v>
      </c>
      <c r="C28" s="4" t="s">
        <v>38</v>
      </c>
    </row>
    <row r="29" spans="1:3">
      <c r="A29" s="4" t="s">
        <v>141</v>
      </c>
      <c r="B29" s="5" t="n">
        <v>1540</v>
      </c>
      <c r="C29" s="4" t="s">
        <v>38</v>
      </c>
    </row>
    <row r="30" spans="1:3">
      <c r="A30" s="4" t="s">
        <v>142</v>
      </c>
      <c r="B30" s="5" t="n">
        <v>-275</v>
      </c>
      <c r="C30" s="4" t="s">
        <v>38</v>
      </c>
    </row>
    <row r="31" spans="1:3">
      <c r="A31" s="4" t="s">
        <v>143</v>
      </c>
      <c r="B31" s="5" t="n">
        <v>354</v>
      </c>
      <c r="C31" s="4" t="s">
        <v>38</v>
      </c>
    </row>
    <row r="32" spans="1:3">
      <c r="A32" s="4" t="s">
        <v>144</v>
      </c>
      <c r="B32" s="5" t="n">
        <v>350</v>
      </c>
      <c r="C32" s="4" t="s">
        <v>38</v>
      </c>
    </row>
    <row r="33" spans="1:3">
      <c r="A33" s="4" t="s">
        <v>145</v>
      </c>
      <c r="B33" s="5" t="n">
        <v>710</v>
      </c>
      <c r="C33" s="4" t="s">
        <v>38</v>
      </c>
    </row>
    <row r="34" spans="1:3">
      <c r="A34" s="4" t="s">
        <v>146</v>
      </c>
      <c r="B34" s="5" t="n">
        <v>-268</v>
      </c>
      <c r="C34" s="4" t="s">
        <v>38</v>
      </c>
    </row>
    <row r="35" spans="1:3">
      <c r="A35" s="4" t="s">
        <v>147</v>
      </c>
      <c r="B35" s="5" t="n">
        <v>2711</v>
      </c>
      <c r="C35" s="4" t="s">
        <v>38</v>
      </c>
    </row>
    <row r="36" spans="1:3">
      <c r="A36" s="4" t="s">
        <v>148</v>
      </c>
      <c r="B36" s="5" t="n">
        <v>41</v>
      </c>
      <c r="C36" s="5" t="n">
        <v>-89</v>
      </c>
    </row>
    <row r="37" spans="1:3">
      <c r="A37" s="4" t="s">
        <v>149</v>
      </c>
      <c r="B37" s="5" t="n">
        <v>-553</v>
      </c>
      <c r="C37" s="5" t="n">
        <v>-29</v>
      </c>
    </row>
    <row r="38" spans="1:3">
      <c r="A38" s="4" t="s">
        <v>150</v>
      </c>
      <c r="B38" s="5" t="n">
        <v>996</v>
      </c>
      <c r="C38" s="5" t="n">
        <v>1241</v>
      </c>
    </row>
    <row r="39" spans="1:3">
      <c r="A39" s="4" t="s">
        <v>151</v>
      </c>
      <c r="B39" s="5" t="n">
        <v>443</v>
      </c>
      <c r="C39" s="5" t="n">
        <v>1212</v>
      </c>
    </row>
    <row r="40" spans="1:3">
      <c r="A40" s="3" t="s">
        <v>152</v>
      </c>
    </row>
    <row r="41" spans="1:3">
      <c r="A41" s="4" t="s">
        <v>153</v>
      </c>
      <c r="B41" s="5" t="n">
        <v>32</v>
      </c>
      <c r="C41" s="4" t="s">
        <v>38</v>
      </c>
    </row>
    <row r="42" spans="1:3">
      <c r="A42" s="3" t="s">
        <v>154</v>
      </c>
    </row>
    <row r="43" spans="1:3">
      <c r="A43" s="4" t="s">
        <v>155</v>
      </c>
      <c r="B43" s="5" t="n">
        <v>100</v>
      </c>
      <c r="C43" s="4" t="s">
        <v>38</v>
      </c>
    </row>
    <row r="44" spans="1:3">
      <c r="A44" s="4" t="s">
        <v>156</v>
      </c>
      <c r="B44" s="7" t="n">
        <v>625</v>
      </c>
      <c r="C44" s="4" t="s">
        <v>38</v>
      </c>
    </row>
    <row r="45" spans="1:3">
      <c r="A45" s="4" t="s">
        <v>157</v>
      </c>
      <c r="B45" s="5" t="n">
        <v>500</v>
      </c>
      <c r="C45" s="4" t="s">
        <v>38</v>
      </c>
    </row>
    <row r="46" spans="1:3">
      <c r="A46" s="3" t="s">
        <v>158</v>
      </c>
    </row>
    <row r="47" spans="1:3">
      <c r="A47" s="4" t="s">
        <v>159</v>
      </c>
      <c r="B47" s="7" t="n">
        <v>7893</v>
      </c>
    </row>
    <row r="48" spans="1:3">
      <c r="A48" s="4" t="s">
        <v>160</v>
      </c>
      <c r="B48" s="5" t="n">
        <v>-1451</v>
      </c>
    </row>
    <row r="49" spans="1:3">
      <c r="A49" s="4" t="s">
        <v>161</v>
      </c>
      <c r="B49" s="5" t="n">
        <v>-945</v>
      </c>
    </row>
    <row r="50" spans="1:3">
      <c r="A50" s="4" t="s">
        <v>162</v>
      </c>
      <c r="B50" s="7" t="n">
        <v>5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5"/>
  </cols>
  <sheetData>
    <row r="1" spans="1:2">
      <c r="A1" s="1" t="s">
        <v>527</v>
      </c>
      <c r="B1" s="2" t="s">
        <v>1</v>
      </c>
    </row>
    <row r="2" spans="1:2">
      <c r="B2" s="2" t="s">
        <v>425</v>
      </c>
    </row>
    <row r="3" spans="1:2">
      <c r="A3" s="4" t="s">
        <v>426</v>
      </c>
      <c r="B3" s="4" t="s">
        <v>427</v>
      </c>
    </row>
    <row r="4" spans="1:2">
      <c r="A4" s="4" t="s">
        <v>428</v>
      </c>
      <c r="B4" s="4" t="s">
        <v>429</v>
      </c>
    </row>
    <row r="5" spans="1:2">
      <c r="A5" s="4" t="s">
        <v>430</v>
      </c>
      <c r="B5" s="4" t="s">
        <v>339</v>
      </c>
    </row>
    <row r="6" spans="1:2">
      <c r="A6" s="4" t="s">
        <v>431</v>
      </c>
      <c r="B6" s="4" t="s">
        <v>432</v>
      </c>
    </row>
    <row r="7" spans="1:2">
      <c r="A7" s="4" t="s">
        <v>433</v>
      </c>
      <c r="B7" s="4" t="s">
        <v>434</v>
      </c>
    </row>
    <row r="8" spans="1:2">
      <c r="A8" s="4" t="s">
        <v>435</v>
      </c>
      <c r="B8" s="4" t="s">
        <v>436</v>
      </c>
    </row>
    <row r="9" spans="1:2">
      <c r="A9" s="4" t="s">
        <v>367</v>
      </c>
    </row>
    <row r="10" spans="1:2">
      <c r="A10" s="4" t="s">
        <v>426</v>
      </c>
      <c r="B10" s="4" t="s">
        <v>528</v>
      </c>
    </row>
    <row r="11" spans="1:2">
      <c r="A11" s="4" t="s">
        <v>428</v>
      </c>
      <c r="B11" s="4" t="s">
        <v>529</v>
      </c>
    </row>
    <row r="12" spans="1:2">
      <c r="A12" s="4" t="s">
        <v>430</v>
      </c>
      <c r="B12" s="4" t="s">
        <v>530</v>
      </c>
    </row>
    <row r="13" spans="1:2">
      <c r="A13" s="4" t="s">
        <v>431</v>
      </c>
      <c r="B13" s="4" t="s">
        <v>531</v>
      </c>
    </row>
    <row r="14" spans="1:2">
      <c r="A14" s="4" t="s">
        <v>433</v>
      </c>
      <c r="B14" s="4" t="s">
        <v>532</v>
      </c>
    </row>
    <row r="15" spans="1:2">
      <c r="A15" s="4" t="s">
        <v>435</v>
      </c>
      <c r="B15" s="4" t="s">
        <v>436</v>
      </c>
    </row>
    <row r="16" spans="1:2">
      <c r="A16" s="4" t="s">
        <v>533</v>
      </c>
      <c r="B16" s="8" t="n">
        <v>0.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45"/>
    <col customWidth="1" max="5" min="5" width="30"/>
    <col customWidth="1" max="6" min="6" width="37"/>
    <col customWidth="1" max="7" min="7" width="37"/>
    <col customWidth="1" max="8" min="8" width="37"/>
    <col customWidth="1" max="9" min="9" width="21"/>
    <col customWidth="1" max="10" min="10" width="45"/>
    <col customWidth="1" max="11" min="11" width="20"/>
  </cols>
  <sheetData>
    <row r="1" spans="1:11">
      <c r="A1" s="1" t="s">
        <v>534</v>
      </c>
      <c r="B1" s="2" t="s">
        <v>535</v>
      </c>
      <c r="C1" s="2" t="s">
        <v>536</v>
      </c>
      <c r="D1" s="2" t="s">
        <v>1</v>
      </c>
    </row>
    <row r="2" spans="1:11">
      <c r="B2" s="2" t="s">
        <v>537</v>
      </c>
      <c r="C2" s="2" t="s">
        <v>304</v>
      </c>
      <c r="D2" s="2" t="s">
        <v>304</v>
      </c>
      <c r="E2" s="2" t="s">
        <v>538</v>
      </c>
      <c r="F2" s="2" t="s">
        <v>307</v>
      </c>
      <c r="G2" s="2" t="s">
        <v>539</v>
      </c>
      <c r="H2" s="2" t="s">
        <v>540</v>
      </c>
      <c r="I2" s="2" t="s">
        <v>309</v>
      </c>
      <c r="J2" s="2" t="s">
        <v>303</v>
      </c>
      <c r="K2" s="2" t="s">
        <v>311</v>
      </c>
    </row>
    <row r="3" spans="1:11">
      <c r="A3" s="4" t="s">
        <v>541</v>
      </c>
      <c r="D3" s="5" t="n">
        <v>5567954</v>
      </c>
    </row>
    <row r="4" spans="1:11">
      <c r="A4" s="4" t="s">
        <v>542</v>
      </c>
      <c r="D4" s="9" t="n">
        <v>0.89</v>
      </c>
    </row>
    <row r="5" spans="1:11">
      <c r="A5" s="4" t="s">
        <v>543</v>
      </c>
      <c r="E5" s="5" t="n">
        <v>1428572</v>
      </c>
      <c r="H5" s="5" t="n">
        <v>180000</v>
      </c>
      <c r="J5" s="5" t="n">
        <v>333333</v>
      </c>
      <c r="K5" s="5" t="n">
        <v>530000</v>
      </c>
    </row>
    <row r="6" spans="1:11">
      <c r="A6" s="4" t="s">
        <v>317</v>
      </c>
      <c r="C6" s="8" t="n">
        <v>0.84</v>
      </c>
      <c r="D6" s="8" t="n">
        <v>0.84</v>
      </c>
      <c r="H6" s="8" t="n">
        <v>0.9</v>
      </c>
      <c r="J6" s="8" t="n">
        <v>0.7</v>
      </c>
    </row>
    <row r="7" spans="1:11">
      <c r="A7" s="4" t="s">
        <v>544</v>
      </c>
      <c r="J7" s="7" t="n">
        <v>400</v>
      </c>
    </row>
    <row r="8" spans="1:11">
      <c r="A8" s="4" t="s">
        <v>331</v>
      </c>
    </row>
    <row r="9" spans="1:11">
      <c r="A9" s="4" t="s">
        <v>543</v>
      </c>
      <c r="F9" s="5" t="n">
        <v>160000</v>
      </c>
      <c r="G9" s="5" t="n">
        <v>166668</v>
      </c>
    </row>
    <row r="10" spans="1:11">
      <c r="A10" s="4" t="s">
        <v>317</v>
      </c>
      <c r="F10" s="8" t="n">
        <v>0.8</v>
      </c>
      <c r="G10" s="8" t="n">
        <v>0.9</v>
      </c>
    </row>
    <row r="11" spans="1:11">
      <c r="A11" s="4" t="s">
        <v>544</v>
      </c>
      <c r="F11" s="7" t="n">
        <v>104</v>
      </c>
      <c r="G11" s="7" t="n">
        <v>250</v>
      </c>
    </row>
    <row r="12" spans="1:11">
      <c r="A12" s="4" t="s">
        <v>324</v>
      </c>
    </row>
    <row r="13" spans="1:11">
      <c r="A13" s="4" t="s">
        <v>543</v>
      </c>
      <c r="H13" s="5" t="n">
        <v>180002</v>
      </c>
    </row>
    <row r="14" spans="1:11">
      <c r="A14" s="4" t="s">
        <v>317</v>
      </c>
      <c r="H14" s="8" t="n">
        <v>0.9</v>
      </c>
    </row>
    <row r="15" spans="1:11">
      <c r="A15" s="4" t="s">
        <v>545</v>
      </c>
      <c r="H15" s="7" t="n">
        <v>270</v>
      </c>
    </row>
    <row r="16" spans="1:11">
      <c r="A16" s="4" t="s">
        <v>544</v>
      </c>
      <c r="I16" s="7" t="n">
        <v>270</v>
      </c>
      <c r="J16" s="5" t="n">
        <v>400</v>
      </c>
    </row>
    <row r="17" spans="1:11">
      <c r="A17" s="4" t="s">
        <v>336</v>
      </c>
    </row>
    <row r="18" spans="1:11">
      <c r="A18" s="4" t="s">
        <v>541</v>
      </c>
      <c r="C18" s="5" t="n">
        <v>135909</v>
      </c>
    </row>
    <row r="19" spans="1:11">
      <c r="A19" s="4" t="s">
        <v>542</v>
      </c>
      <c r="C19" s="9" t="n">
        <v>0.75</v>
      </c>
    </row>
    <row r="20" spans="1:11">
      <c r="A20" s="4" t="s">
        <v>543</v>
      </c>
      <c r="C20" s="5" t="n">
        <v>224371</v>
      </c>
      <c r="D20" s="5" t="n">
        <v>224371</v>
      </c>
    </row>
    <row r="21" spans="1:11">
      <c r="A21" s="4" t="s">
        <v>317</v>
      </c>
      <c r="C21" s="8" t="n">
        <v>0.77</v>
      </c>
      <c r="D21" s="8" t="n">
        <v>0.77</v>
      </c>
    </row>
    <row r="22" spans="1:11">
      <c r="A22" s="4" t="s">
        <v>546</v>
      </c>
      <c r="C22" s="7" t="n">
        <v>88462</v>
      </c>
      <c r="D22" s="7" t="n">
        <v>88462</v>
      </c>
    </row>
    <row r="23" spans="1:11">
      <c r="A23" s="4" t="s">
        <v>544</v>
      </c>
      <c r="C23" s="7" t="n">
        <v>140</v>
      </c>
      <c r="D23" s="7" t="n">
        <v>140</v>
      </c>
      <c r="J23" s="7" t="n">
        <v>400</v>
      </c>
    </row>
    <row r="24" spans="1:11">
      <c r="A24" s="4" t="s">
        <v>327</v>
      </c>
      <c r="C24" s="8" t="n">
        <v>0.8</v>
      </c>
      <c r="D24" s="8" t="n">
        <v>0.8</v>
      </c>
    </row>
    <row r="25" spans="1:11">
      <c r="A25" s="4" t="s">
        <v>338</v>
      </c>
      <c r="C25" s="5" t="n">
        <v>4</v>
      </c>
      <c r="D25" s="5" t="n">
        <v>4</v>
      </c>
      <c r="J25" s="5" t="n">
        <v>8</v>
      </c>
    </row>
    <row r="26" spans="1:11">
      <c r="A26" s="4" t="s">
        <v>547</v>
      </c>
    </row>
    <row r="27" spans="1:11">
      <c r="A27" s="4" t="s">
        <v>543</v>
      </c>
      <c r="J27" s="5" t="n">
        <v>333333</v>
      </c>
    </row>
    <row r="28" spans="1:11">
      <c r="A28" s="4" t="s">
        <v>317</v>
      </c>
      <c r="J28" s="8" t="n">
        <v>0.7</v>
      </c>
    </row>
    <row r="29" spans="1:11">
      <c r="A29" s="4" t="s">
        <v>544</v>
      </c>
      <c r="J29" s="7" t="n">
        <v>400</v>
      </c>
    </row>
    <row r="30" spans="1:11">
      <c r="A30" s="4" t="s">
        <v>548</v>
      </c>
    </row>
    <row r="31" spans="1:11">
      <c r="A31" s="4" t="s">
        <v>543</v>
      </c>
      <c r="E31" s="5" t="n">
        <v>1428572</v>
      </c>
    </row>
    <row r="32" spans="1:11">
      <c r="A32" s="4" t="s">
        <v>317</v>
      </c>
      <c r="E32" s="8" t="n">
        <v>0.7</v>
      </c>
    </row>
    <row r="33" spans="1:11">
      <c r="A33" s="4" t="s">
        <v>549</v>
      </c>
    </row>
    <row r="34" spans="1:11">
      <c r="A34" s="4" t="s">
        <v>543</v>
      </c>
      <c r="E34" s="5" t="n">
        <v>1000000</v>
      </c>
    </row>
    <row r="35" spans="1:11">
      <c r="A35" s="4" t="s">
        <v>317</v>
      </c>
      <c r="E35" s="8" t="n">
        <v>1.1</v>
      </c>
    </row>
    <row r="36" spans="1:11">
      <c r="A36" s="4" t="s">
        <v>550</v>
      </c>
    </row>
    <row r="37" spans="1:11">
      <c r="A37" s="4" t="s">
        <v>543</v>
      </c>
      <c r="E37" s="5" t="n">
        <v>100000</v>
      </c>
    </row>
    <row r="38" spans="1:11">
      <c r="A38" s="4" t="s">
        <v>367</v>
      </c>
    </row>
    <row r="39" spans="1:11">
      <c r="A39" s="4" t="s">
        <v>541</v>
      </c>
      <c r="B39" s="5" t="n">
        <v>1820002</v>
      </c>
    </row>
    <row r="40" spans="1:11">
      <c r="A40" s="4" t="s">
        <v>551</v>
      </c>
      <c r="B40" s="4" t="s">
        <v>552</v>
      </c>
    </row>
    <row r="41" spans="1:11">
      <c r="A41" s="4" t="s">
        <v>553</v>
      </c>
    </row>
    <row r="42" spans="1:11">
      <c r="A42" s="4" t="s">
        <v>551</v>
      </c>
      <c r="B42" s="4" t="s">
        <v>554</v>
      </c>
    </row>
    <row r="43" spans="1:11">
      <c r="A43" s="4" t="s">
        <v>555</v>
      </c>
    </row>
    <row r="44" spans="1:11">
      <c r="A44" s="4" t="s">
        <v>543</v>
      </c>
      <c r="B44" s="5" t="n">
        <v>86667</v>
      </c>
    </row>
    <row r="45" spans="1:11">
      <c r="A45" s="4" t="s">
        <v>317</v>
      </c>
      <c r="B45" s="7" t="n">
        <v>1</v>
      </c>
    </row>
    <row r="46" spans="1:11">
      <c r="A46" s="4" t="s">
        <v>556</v>
      </c>
      <c r="B46" s="5" t="n">
        <v>21667</v>
      </c>
    </row>
    <row r="47" spans="1:11">
      <c r="A47" s="4" t="s">
        <v>557</v>
      </c>
    </row>
    <row r="48" spans="1:11">
      <c r="A48" s="4" t="s">
        <v>543</v>
      </c>
      <c r="B48" s="5" t="n">
        <v>182003</v>
      </c>
    </row>
    <row r="49" spans="1:11">
      <c r="A49" s="4" t="s">
        <v>317</v>
      </c>
      <c r="B49" s="8" t="n">
        <v>0.72</v>
      </c>
    </row>
    <row r="50" spans="1:11">
      <c r="A50" s="4" t="s">
        <v>558</v>
      </c>
    </row>
    <row r="51" spans="1:11">
      <c r="A51" s="4" t="s">
        <v>543</v>
      </c>
      <c r="B51" s="5" t="n">
        <v>182003</v>
      </c>
    </row>
    <row r="52" spans="1:11">
      <c r="A52" s="4" t="s">
        <v>317</v>
      </c>
      <c r="B52"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59</v>
      </c>
      <c r="B1" s="2" t="s">
        <v>535</v>
      </c>
    </row>
    <row r="2" spans="1:3">
      <c r="B2" s="2" t="s">
        <v>2</v>
      </c>
      <c r="C2" s="2" t="s">
        <v>560</v>
      </c>
    </row>
    <row r="3" spans="1:3">
      <c r="A3" s="4" t="s">
        <v>561</v>
      </c>
      <c r="C3" s="7" t="n">
        <v>1400</v>
      </c>
    </row>
    <row r="4" spans="1:3">
      <c r="A4" s="4" t="s">
        <v>49</v>
      </c>
      <c r="B4" s="7" t="n">
        <v>612</v>
      </c>
      <c r="C4" s="7" t="n">
        <v>100</v>
      </c>
    </row>
    <row r="5" spans="1:3">
      <c r="A5" s="4" t="s">
        <v>562</v>
      </c>
      <c r="C5" s="4" t="s">
        <v>563</v>
      </c>
    </row>
    <row r="6" spans="1:3">
      <c r="A6" s="4" t="s">
        <v>564</v>
      </c>
      <c r="C6" s="4" t="s">
        <v>565</v>
      </c>
    </row>
    <row r="7" spans="1:3">
      <c r="A7" s="4" t="s">
        <v>566</v>
      </c>
      <c r="C7" s="4" t="s">
        <v>567</v>
      </c>
    </row>
    <row r="8" spans="1:3">
      <c r="A8" s="4" t="s">
        <v>568</v>
      </c>
      <c r="C8" s="4" t="s">
        <v>569</v>
      </c>
    </row>
    <row r="9" spans="1:3">
      <c r="A9" s="4" t="s">
        <v>570</v>
      </c>
      <c r="B9" s="5" t="n">
        <v>70</v>
      </c>
    </row>
    <row r="10" spans="1:3">
      <c r="A10" s="4" t="s">
        <v>571</v>
      </c>
      <c r="B10" s="7"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30</v>
      </c>
    </row>
    <row r="2" spans="1:4">
      <c r="A2" s="4" t="s">
        <v>573</v>
      </c>
      <c r="C2" s="7" t="n">
        <v>569</v>
      </c>
      <c r="D2" s="4" t="s">
        <v>38</v>
      </c>
    </row>
    <row r="3" spans="1:4">
      <c r="A3" s="4" t="s">
        <v>574</v>
      </c>
      <c r="C3" s="5" t="n">
        <v>1247</v>
      </c>
      <c r="D3" s="5" t="n">
        <v>250</v>
      </c>
    </row>
    <row r="4" spans="1:4">
      <c r="A4" s="4" t="s">
        <v>575</v>
      </c>
      <c r="C4" s="5" t="n">
        <v>569</v>
      </c>
      <c r="D4" s="4" t="s">
        <v>38</v>
      </c>
    </row>
    <row r="5" spans="1:4">
      <c r="A5" s="4" t="s">
        <v>576</v>
      </c>
    </row>
    <row r="6" spans="1:4">
      <c r="A6" s="4" t="s">
        <v>573</v>
      </c>
      <c r="B6" s="4" t="s">
        <v>577</v>
      </c>
      <c r="C6" s="5" t="n">
        <v>33</v>
      </c>
      <c r="D6" s="4" t="s">
        <v>38</v>
      </c>
    </row>
    <row r="7" spans="1:4">
      <c r="A7" s="4" t="s">
        <v>578</v>
      </c>
    </row>
    <row r="8" spans="1:4">
      <c r="A8" s="4" t="s">
        <v>573</v>
      </c>
      <c r="B8" s="4" t="s">
        <v>579</v>
      </c>
      <c r="C8" s="5" t="n">
        <v>705</v>
      </c>
      <c r="D8" s="4" t="s">
        <v>38</v>
      </c>
    </row>
    <row r="9" spans="1:4">
      <c r="A9" s="4" t="s">
        <v>580</v>
      </c>
    </row>
    <row r="10" spans="1:4">
      <c r="A10" s="4" t="s">
        <v>573</v>
      </c>
      <c r="B10" s="4" t="s">
        <v>581</v>
      </c>
      <c r="C10" s="5" t="n">
        <v>450</v>
      </c>
      <c r="D10" s="4" t="s">
        <v>38</v>
      </c>
    </row>
    <row r="11" spans="1:4">
      <c r="A11" s="4" t="s">
        <v>582</v>
      </c>
    </row>
    <row r="12" spans="1:4">
      <c r="A12" s="4" t="s">
        <v>573</v>
      </c>
      <c r="B12" s="4" t="s">
        <v>583</v>
      </c>
      <c r="C12" s="5" t="n">
        <v>308</v>
      </c>
      <c r="D12" s="4" t="s">
        <v>38</v>
      </c>
    </row>
    <row r="13" spans="1:4">
      <c r="A13" s="4" t="s">
        <v>584</v>
      </c>
    </row>
    <row r="14" spans="1:4">
      <c r="A14" s="4" t="s">
        <v>573</v>
      </c>
      <c r="B14" s="4" t="s">
        <v>585</v>
      </c>
      <c r="C14" s="5" t="n">
        <v>300</v>
      </c>
      <c r="D14" s="4" t="s">
        <v>38</v>
      </c>
    </row>
    <row r="15" spans="1:4">
      <c r="A15" s="4" t="s">
        <v>586</v>
      </c>
    </row>
    <row r="16" spans="1:4">
      <c r="A16" s="4" t="s">
        <v>573</v>
      </c>
      <c r="B16" s="4" t="s">
        <v>587</v>
      </c>
      <c r="C16" s="7" t="n">
        <v>20</v>
      </c>
      <c r="D16" s="4" t="s">
        <v>38</v>
      </c>
    </row>
    <row r="17" spans="1:4"/>
    <row r="18" spans="1:4">
      <c r="A18" s="4" t="s">
        <v>577</v>
      </c>
      <c r="B18" s="4" t="s">
        <v>588</v>
      </c>
    </row>
    <row r="19" spans="1:4">
      <c r="A19" s="4" t="s">
        <v>579</v>
      </c>
      <c r="B19" s="4" t="s">
        <v>589</v>
      </c>
    </row>
    <row r="20" spans="1:4">
      <c r="A20" s="4" t="s">
        <v>581</v>
      </c>
      <c r="B20" s="4" t="s">
        <v>590</v>
      </c>
    </row>
    <row r="21" spans="1:4">
      <c r="A21" s="4" t="s">
        <v>583</v>
      </c>
      <c r="B21" s="4" t="s">
        <v>591</v>
      </c>
    </row>
    <row r="22" spans="1:4">
      <c r="A22" s="4" t="s">
        <v>585</v>
      </c>
      <c r="B22" s="4" t="s">
        <v>592</v>
      </c>
    </row>
    <row r="23" spans="1:4">
      <c r="A23" s="4" t="s">
        <v>587</v>
      </c>
      <c r="B23" s="4" t="s">
        <v>593</v>
      </c>
    </row>
  </sheetData>
  <mergeCells count="8">
    <mergeCell ref="A1:B1"/>
    <mergeCell ref="A17:C17"/>
    <mergeCell ref="B18:C18"/>
    <mergeCell ref="B19:C19"/>
    <mergeCell ref="B20:C20"/>
    <mergeCell ref="B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s>
  <sheetData>
    <row r="1" spans="1:18">
      <c r="A1" s="1" t="s">
        <v>594</v>
      </c>
      <c r="C1" s="2" t="s">
        <v>479</v>
      </c>
      <c r="D1" s="2" t="s">
        <v>285</v>
      </c>
      <c r="E1" s="2" t="s">
        <v>372</v>
      </c>
      <c r="F1" s="2" t="s">
        <v>595</v>
      </c>
      <c r="G1" s="2" t="s">
        <v>371</v>
      </c>
      <c r="H1" s="2" t="s">
        <v>596</v>
      </c>
      <c r="I1" s="2" t="s">
        <v>373</v>
      </c>
      <c r="J1" s="2" t="s">
        <v>597</v>
      </c>
      <c r="K1" s="2" t="s">
        <v>2</v>
      </c>
      <c r="L1" s="2" t="s">
        <v>30</v>
      </c>
      <c r="M1" s="2" t="s">
        <v>598</v>
      </c>
      <c r="N1" s="2" t="s">
        <v>2</v>
      </c>
      <c r="O1" s="2" t="s">
        <v>2</v>
      </c>
      <c r="P1" s="2" t="s">
        <v>94</v>
      </c>
      <c r="Q1" s="2" t="s">
        <v>599</v>
      </c>
      <c r="R1" s="2" t="s">
        <v>600</v>
      </c>
    </row>
    <row r="2" spans="1:18">
      <c r="A2" s="4" t="s">
        <v>573</v>
      </c>
      <c r="K2" s="7" t="n">
        <v>569</v>
      </c>
      <c r="L2" s="4" t="s">
        <v>38</v>
      </c>
      <c r="N2" s="7" t="n">
        <v>569</v>
      </c>
      <c r="O2" s="7" t="n">
        <v>569</v>
      </c>
    </row>
    <row r="3" spans="1:18">
      <c r="A3" s="4" t="s">
        <v>318</v>
      </c>
      <c r="I3" s="7" t="n">
        <v>400</v>
      </c>
    </row>
    <row r="4" spans="1:18">
      <c r="A4" s="4" t="s">
        <v>543</v>
      </c>
      <c r="D4" s="5" t="n">
        <v>1428572</v>
      </c>
      <c r="E4" s="5" t="n">
        <v>180000</v>
      </c>
      <c r="I4" s="5" t="n">
        <v>333333</v>
      </c>
      <c r="R4" s="5" t="n">
        <v>530000</v>
      </c>
    </row>
    <row r="5" spans="1:18">
      <c r="A5" s="4" t="s">
        <v>378</v>
      </c>
      <c r="E5" s="8" t="n">
        <v>0.9</v>
      </c>
      <c r="I5" s="8" t="n">
        <v>0.7</v>
      </c>
      <c r="K5" s="8" t="n">
        <v>0.84</v>
      </c>
      <c r="N5" s="8" t="n">
        <v>0.84</v>
      </c>
      <c r="O5" s="8" t="n">
        <v>0.84</v>
      </c>
    </row>
    <row r="6" spans="1:18">
      <c r="A6" s="4" t="s">
        <v>601</v>
      </c>
      <c r="K6" s="7" t="n">
        <v>398</v>
      </c>
      <c r="L6" s="5" t="n">
        <v>484</v>
      </c>
      <c r="N6" s="7" t="n">
        <v>398</v>
      </c>
      <c r="O6" s="7" t="n">
        <v>398</v>
      </c>
    </row>
    <row r="7" spans="1:18">
      <c r="A7" s="4" t="s">
        <v>602</v>
      </c>
      <c r="E7" s="5" t="n">
        <v>360002</v>
      </c>
      <c r="J7" s="5" t="n">
        <v>666667</v>
      </c>
    </row>
    <row r="8" spans="1:18">
      <c r="A8" s="4" t="s">
        <v>603</v>
      </c>
      <c r="E8" s="8" t="n">
        <v>0.75</v>
      </c>
      <c r="J8" s="8" t="n">
        <v>0.6</v>
      </c>
    </row>
    <row r="9" spans="1:18">
      <c r="A9" s="4" t="s">
        <v>604</v>
      </c>
      <c r="O9" s="5" t="n">
        <v>13</v>
      </c>
    </row>
    <row r="10" spans="1:18">
      <c r="A10" s="4" t="s">
        <v>605</v>
      </c>
      <c r="E10" s="7" t="n">
        <v>270</v>
      </c>
      <c r="J10" s="7" t="n">
        <v>400</v>
      </c>
    </row>
    <row r="11" spans="1:18">
      <c r="A11" s="4" t="s">
        <v>606</v>
      </c>
      <c r="C11" s="5" t="n">
        <v>100001</v>
      </c>
    </row>
    <row r="12" spans="1:18">
      <c r="A12" s="4" t="s">
        <v>607</v>
      </c>
      <c r="C12" s="7" t="n">
        <v>55</v>
      </c>
      <c r="O12" s="5" t="n">
        <v>625</v>
      </c>
      <c r="P12" s="4" t="s">
        <v>38</v>
      </c>
    </row>
    <row r="13" spans="1:18">
      <c r="A13" s="4" t="s">
        <v>608</v>
      </c>
    </row>
    <row r="14" spans="1:18">
      <c r="A14" s="4" t="s">
        <v>543</v>
      </c>
      <c r="Q14" s="5" t="n">
        <v>317460</v>
      </c>
    </row>
    <row r="15" spans="1:18">
      <c r="A15" s="4" t="s">
        <v>378</v>
      </c>
      <c r="Q15" s="8" t="n">
        <v>0.01</v>
      </c>
    </row>
    <row r="16" spans="1:18">
      <c r="A16" s="4" t="s">
        <v>576</v>
      </c>
    </row>
    <row r="17" spans="1:18">
      <c r="A17" s="4" t="s">
        <v>573</v>
      </c>
      <c r="B17" s="4" t="s">
        <v>577</v>
      </c>
      <c r="K17" s="5" t="n">
        <v>33</v>
      </c>
      <c r="L17" s="4" t="s">
        <v>38</v>
      </c>
      <c r="N17" s="5" t="n">
        <v>33</v>
      </c>
      <c r="O17" s="5" t="n">
        <v>33</v>
      </c>
    </row>
    <row r="18" spans="1:18">
      <c r="A18" s="4" t="s">
        <v>347</v>
      </c>
    </row>
    <row r="19" spans="1:18">
      <c r="A19" s="4" t="s">
        <v>573</v>
      </c>
      <c r="K19" s="7" t="n">
        <v>140</v>
      </c>
      <c r="N19" s="7" t="n">
        <v>140</v>
      </c>
      <c r="O19" s="7" t="n">
        <v>140</v>
      </c>
    </row>
    <row r="20" spans="1:18">
      <c r="A20" s="4" t="s">
        <v>320</v>
      </c>
      <c r="N20" s="4" t="s">
        <v>339</v>
      </c>
    </row>
    <row r="21" spans="1:18">
      <c r="A21" s="4" t="s">
        <v>543</v>
      </c>
      <c r="K21" s="5" t="n">
        <v>224371</v>
      </c>
      <c r="N21" s="5" t="n">
        <v>224371</v>
      </c>
      <c r="O21" s="5" t="n">
        <v>224371</v>
      </c>
    </row>
    <row r="22" spans="1:18">
      <c r="A22" s="4" t="s">
        <v>378</v>
      </c>
      <c r="K22" s="8" t="n">
        <v>0.77</v>
      </c>
      <c r="N22" s="8" t="n">
        <v>0.77</v>
      </c>
      <c r="O22" s="8" t="n">
        <v>0.77</v>
      </c>
    </row>
    <row r="23" spans="1:18">
      <c r="A23" s="4" t="s">
        <v>601</v>
      </c>
      <c r="K23" s="7" t="n">
        <v>95</v>
      </c>
      <c r="N23" s="7" t="n">
        <v>95</v>
      </c>
      <c r="O23" s="7" t="n">
        <v>95</v>
      </c>
    </row>
    <row r="24" spans="1:18">
      <c r="A24" s="4" t="s">
        <v>348</v>
      </c>
      <c r="C24" s="7" t="n">
        <v>55</v>
      </c>
    </row>
    <row r="25" spans="1:18">
      <c r="A25" s="4" t="s">
        <v>609</v>
      </c>
      <c r="C25" s="5" t="n">
        <v>100001</v>
      </c>
    </row>
    <row r="26" spans="1:18">
      <c r="A26" s="4" t="s">
        <v>482</v>
      </c>
      <c r="C26" s="8" t="n">
        <v>0.55</v>
      </c>
    </row>
    <row r="27" spans="1:18">
      <c r="A27" s="4" t="s">
        <v>610</v>
      </c>
      <c r="C27" s="4" t="s">
        <v>611</v>
      </c>
    </row>
    <row r="28" spans="1:18">
      <c r="A28" s="4" t="s">
        <v>324</v>
      </c>
    </row>
    <row r="29" spans="1:18">
      <c r="A29" s="4" t="s">
        <v>318</v>
      </c>
      <c r="H29" s="7" t="n">
        <v>270</v>
      </c>
      <c r="I29" s="7" t="n">
        <v>400</v>
      </c>
    </row>
    <row r="30" spans="1:18">
      <c r="A30" s="4" t="s">
        <v>543</v>
      </c>
      <c r="E30" s="5" t="n">
        <v>180002</v>
      </c>
    </row>
    <row r="31" spans="1:18">
      <c r="A31" s="4" t="s">
        <v>378</v>
      </c>
      <c r="E31" s="8" t="n">
        <v>0.9</v>
      </c>
    </row>
    <row r="32" spans="1:18">
      <c r="A32" s="4" t="s">
        <v>602</v>
      </c>
      <c r="H32" s="5" t="n">
        <v>666667</v>
      </c>
    </row>
    <row r="33" spans="1:18">
      <c r="A33" s="4" t="s">
        <v>603</v>
      </c>
      <c r="H33" s="8" t="n">
        <v>0.6</v>
      </c>
    </row>
    <row r="34" spans="1:18">
      <c r="A34" s="4" t="s">
        <v>604</v>
      </c>
      <c r="H34" s="7" t="n">
        <v>13</v>
      </c>
    </row>
    <row r="35" spans="1:18">
      <c r="A35" s="4" t="s">
        <v>605</v>
      </c>
      <c r="H35" s="5" t="n">
        <v>400</v>
      </c>
      <c r="J35" s="7" t="n">
        <v>400000</v>
      </c>
    </row>
    <row r="36" spans="1:18">
      <c r="A36" s="4" t="s">
        <v>612</v>
      </c>
      <c r="F36" s="7" t="n">
        <v>50</v>
      </c>
      <c r="G36" s="7" t="n">
        <v>220</v>
      </c>
    </row>
    <row r="37" spans="1:18">
      <c r="A37" s="4" t="s">
        <v>613</v>
      </c>
    </row>
    <row r="38" spans="1:18">
      <c r="A38" s="4" t="s">
        <v>318</v>
      </c>
      <c r="H38" s="7" t="n">
        <v>270</v>
      </c>
    </row>
    <row r="39" spans="1:18">
      <c r="A39" s="4" t="s">
        <v>332</v>
      </c>
      <c r="H39" s="4" t="s">
        <v>337</v>
      </c>
    </row>
    <row r="40" spans="1:18">
      <c r="A40" s="4" t="s">
        <v>614</v>
      </c>
    </row>
    <row r="41" spans="1:18">
      <c r="A41" s="4" t="s">
        <v>318</v>
      </c>
      <c r="I41" s="7" t="n">
        <v>400</v>
      </c>
    </row>
    <row r="42" spans="1:18">
      <c r="A42" s="4" t="s">
        <v>332</v>
      </c>
      <c r="I42" s="4" t="s">
        <v>337</v>
      </c>
    </row>
    <row r="43" spans="1:18">
      <c r="A43" s="4" t="s">
        <v>320</v>
      </c>
      <c r="I43" s="4" t="s">
        <v>339</v>
      </c>
    </row>
    <row r="44" spans="1:18">
      <c r="A44" s="4" t="s">
        <v>543</v>
      </c>
      <c r="I44" s="5" t="n">
        <v>333333</v>
      </c>
    </row>
    <row r="45" spans="1:18">
      <c r="A45" s="4" t="s">
        <v>378</v>
      </c>
      <c r="I45" s="8" t="n">
        <v>0.7</v>
      </c>
    </row>
    <row r="46" spans="1:18">
      <c r="A46" s="4" t="s">
        <v>601</v>
      </c>
      <c r="I46" s="7" t="n">
        <v>151</v>
      </c>
    </row>
    <row r="47" spans="1:18">
      <c r="A47" s="4" t="s">
        <v>578</v>
      </c>
    </row>
    <row r="48" spans="1:18">
      <c r="A48" s="4" t="s">
        <v>573</v>
      </c>
      <c r="B48" s="4" t="s">
        <v>579</v>
      </c>
      <c r="K48" s="5" t="n">
        <v>705</v>
      </c>
      <c r="L48" s="4" t="s">
        <v>38</v>
      </c>
      <c r="N48" s="5" t="n">
        <v>705</v>
      </c>
      <c r="O48" s="5" t="n">
        <v>705</v>
      </c>
    </row>
    <row r="49" spans="1:18">
      <c r="A49" s="4" t="s">
        <v>615</v>
      </c>
    </row>
    <row r="50" spans="1:18">
      <c r="A50" s="4" t="s">
        <v>573</v>
      </c>
      <c r="L50" s="7" t="n">
        <v>705</v>
      </c>
    </row>
    <row r="51" spans="1:18">
      <c r="A51" s="4" t="s">
        <v>616</v>
      </c>
      <c r="L51" s="4" t="s">
        <v>617</v>
      </c>
    </row>
    <row r="52" spans="1:18">
      <c r="A52" s="4" t="s">
        <v>618</v>
      </c>
      <c r="K52" s="5" t="n">
        <v>6</v>
      </c>
      <c r="O52" s="5" t="n">
        <v>145</v>
      </c>
    </row>
    <row r="53" spans="1:18">
      <c r="A53" s="4" t="s">
        <v>612</v>
      </c>
      <c r="L53" s="7" t="n">
        <v>634</v>
      </c>
    </row>
    <row r="54" spans="1:18">
      <c r="A54" s="4" t="s">
        <v>619</v>
      </c>
      <c r="L54" s="7" t="n">
        <v>71</v>
      </c>
    </row>
    <row r="55" spans="1:18">
      <c r="A55" s="4" t="s">
        <v>620</v>
      </c>
      <c r="L55" s="4" t="s">
        <v>621</v>
      </c>
    </row>
    <row r="56" spans="1:18">
      <c r="A56" s="4" t="s">
        <v>622</v>
      </c>
      <c r="K56" s="5" t="n">
        <v>120</v>
      </c>
    </row>
    <row r="57" spans="1:18">
      <c r="A57" s="4" t="s">
        <v>623</v>
      </c>
      <c r="O57" s="5" t="n">
        <v>50</v>
      </c>
    </row>
    <row r="58" spans="1:18">
      <c r="A58" s="4" t="s">
        <v>580</v>
      </c>
    </row>
    <row r="59" spans="1:18">
      <c r="A59" s="4" t="s">
        <v>573</v>
      </c>
      <c r="B59" s="4" t="s">
        <v>581</v>
      </c>
      <c r="K59" s="5" t="n">
        <v>450</v>
      </c>
      <c r="L59" s="4" t="s">
        <v>38</v>
      </c>
      <c r="N59" s="5" t="n">
        <v>450</v>
      </c>
      <c r="O59" s="5" t="n">
        <v>450</v>
      </c>
    </row>
    <row r="60" spans="1:18">
      <c r="A60" s="4" t="s">
        <v>624</v>
      </c>
    </row>
    <row r="61" spans="1:18">
      <c r="A61" s="4" t="s">
        <v>573</v>
      </c>
      <c r="D61" s="7" t="n">
        <v>450</v>
      </c>
    </row>
    <row r="62" spans="1:18">
      <c r="A62" s="4" t="s">
        <v>618</v>
      </c>
      <c r="K62" s="5" t="n">
        <v>3</v>
      </c>
      <c r="O62" s="5" t="n">
        <v>3</v>
      </c>
    </row>
    <row r="63" spans="1:18">
      <c r="A63" s="4" t="s">
        <v>625</v>
      </c>
    </row>
    <row r="64" spans="1:18">
      <c r="A64" s="4" t="s">
        <v>606</v>
      </c>
      <c r="D64" s="5" t="n">
        <v>10000</v>
      </c>
    </row>
    <row r="65" spans="1:18">
      <c r="A65" s="4" t="s">
        <v>607</v>
      </c>
      <c r="D65" s="7" t="n">
        <v>45</v>
      </c>
    </row>
    <row r="66" spans="1:18">
      <c r="A66" s="4" t="s">
        <v>582</v>
      </c>
    </row>
    <row r="67" spans="1:18">
      <c r="A67" s="4" t="s">
        <v>573</v>
      </c>
      <c r="B67" s="4" t="s">
        <v>583</v>
      </c>
      <c r="K67" s="5" t="n">
        <v>308</v>
      </c>
      <c r="L67" s="4" t="s">
        <v>38</v>
      </c>
      <c r="N67" s="5" t="n">
        <v>308</v>
      </c>
      <c r="O67" s="5" t="n">
        <v>308</v>
      </c>
    </row>
    <row r="68" spans="1:18">
      <c r="A68" s="4" t="s">
        <v>626</v>
      </c>
    </row>
    <row r="69" spans="1:18">
      <c r="A69" s="4" t="s">
        <v>573</v>
      </c>
      <c r="K69" s="5" t="n">
        <v>308</v>
      </c>
      <c r="N69" s="5" t="n">
        <v>308</v>
      </c>
      <c r="O69" s="5" t="n">
        <v>308</v>
      </c>
    </row>
    <row r="70" spans="1:18">
      <c r="A70" s="4" t="s">
        <v>618</v>
      </c>
      <c r="K70" s="5" t="n">
        <v>1</v>
      </c>
    </row>
    <row r="71" spans="1:18">
      <c r="A71" s="4" t="s">
        <v>627</v>
      </c>
    </row>
    <row r="72" spans="1:18">
      <c r="A72" s="4" t="s">
        <v>573</v>
      </c>
      <c r="K72" s="7" t="n">
        <v>216</v>
      </c>
      <c r="N72" s="7" t="n">
        <v>216</v>
      </c>
      <c r="O72" s="7" t="n">
        <v>216</v>
      </c>
    </row>
    <row r="73" spans="1:18">
      <c r="A73" s="4" t="s">
        <v>332</v>
      </c>
      <c r="K73" s="4" t="s">
        <v>628</v>
      </c>
      <c r="N73" s="4" t="s">
        <v>628</v>
      </c>
      <c r="O73" s="4" t="s">
        <v>628</v>
      </c>
    </row>
    <row r="74" spans="1:18">
      <c r="A74" s="4" t="s">
        <v>629</v>
      </c>
    </row>
    <row r="75" spans="1:18">
      <c r="A75" s="4" t="s">
        <v>573</v>
      </c>
      <c r="K75" s="7" t="n">
        <v>92</v>
      </c>
      <c r="N75" s="7" t="n">
        <v>92</v>
      </c>
      <c r="O75" s="7" t="n">
        <v>92</v>
      </c>
    </row>
    <row r="76" spans="1:18">
      <c r="A76" s="4" t="s">
        <v>332</v>
      </c>
      <c r="K76" s="4" t="s">
        <v>630</v>
      </c>
      <c r="N76" s="4" t="s">
        <v>630</v>
      </c>
      <c r="O76" s="4" t="s">
        <v>630</v>
      </c>
    </row>
    <row r="77" spans="1:18">
      <c r="A77" s="4" t="s">
        <v>584</v>
      </c>
    </row>
    <row r="78" spans="1:18">
      <c r="A78" s="4" t="s">
        <v>573</v>
      </c>
      <c r="B78" s="4" t="s">
        <v>585</v>
      </c>
      <c r="K78" s="7" t="n">
        <v>300</v>
      </c>
      <c r="L78" s="4" t="s">
        <v>38</v>
      </c>
      <c r="N78" s="7" t="n">
        <v>300</v>
      </c>
      <c r="O78" s="7" t="n">
        <v>300</v>
      </c>
    </row>
    <row r="79" spans="1:18">
      <c r="A79" s="4" t="s">
        <v>631</v>
      </c>
    </row>
    <row r="80" spans="1:18">
      <c r="A80" s="4" t="s">
        <v>573</v>
      </c>
      <c r="M80" s="7" t="n">
        <v>300</v>
      </c>
    </row>
    <row r="81" spans="1:18">
      <c r="A81" s="4" t="s">
        <v>332</v>
      </c>
      <c r="M81" s="4" t="s">
        <v>630</v>
      </c>
    </row>
    <row r="82" spans="1:18">
      <c r="A82" s="4" t="s">
        <v>620</v>
      </c>
      <c r="M82" s="4" t="s">
        <v>632</v>
      </c>
    </row>
    <row r="83" spans="1:18">
      <c r="A83" s="4" t="s">
        <v>633</v>
      </c>
      <c r="M83" s="7" t="n">
        <v>100</v>
      </c>
    </row>
    <row r="84" spans="1:18">
      <c r="A84" s="4" t="s">
        <v>634</v>
      </c>
      <c r="M84" s="5" t="n">
        <v>73</v>
      </c>
    </row>
    <row r="85" spans="1:18">
      <c r="A85" s="4" t="s">
        <v>635</v>
      </c>
      <c r="M85" s="7" t="n">
        <v>27</v>
      </c>
    </row>
    <row r="86" spans="1:18">
      <c r="A86" s="4" t="s">
        <v>586</v>
      </c>
    </row>
    <row r="87" spans="1:18">
      <c r="A87" s="4" t="s">
        <v>573</v>
      </c>
      <c r="B87" s="4" t="s">
        <v>587</v>
      </c>
      <c r="K87" s="5" t="n">
        <v>20</v>
      </c>
      <c r="L87" s="4" t="s">
        <v>38</v>
      </c>
      <c r="N87" s="5" t="n">
        <v>20</v>
      </c>
      <c r="O87" s="5" t="n">
        <v>20</v>
      </c>
    </row>
    <row r="88" spans="1:18">
      <c r="A88" s="4" t="s">
        <v>636</v>
      </c>
    </row>
    <row r="89" spans="1:18">
      <c r="A89" s="4" t="s">
        <v>573</v>
      </c>
      <c r="K89" s="7" t="n">
        <v>20</v>
      </c>
      <c r="L89" s="7" t="n">
        <v>20</v>
      </c>
      <c r="N89" s="7" t="n">
        <v>20</v>
      </c>
      <c r="O89" s="7" t="n">
        <v>20</v>
      </c>
    </row>
    <row r="90" spans="1:18">
      <c r="A90" s="4" t="s">
        <v>332</v>
      </c>
      <c r="L90" s="4" t="s">
        <v>637</v>
      </c>
    </row>
    <row r="91" spans="1:18"/>
    <row r="92" spans="1:18">
      <c r="A92" s="4" t="s">
        <v>577</v>
      </c>
      <c r="B92" s="4" t="s">
        <v>588</v>
      </c>
    </row>
    <row r="93" spans="1:18">
      <c r="A93" s="4" t="s">
        <v>579</v>
      </c>
      <c r="B93" s="4" t="s">
        <v>589</v>
      </c>
    </row>
    <row r="94" spans="1:18">
      <c r="A94" s="4" t="s">
        <v>581</v>
      </c>
      <c r="B94" s="4" t="s">
        <v>590</v>
      </c>
    </row>
    <row r="95" spans="1:18">
      <c r="A95" s="4" t="s">
        <v>583</v>
      </c>
      <c r="B95" s="4" t="s">
        <v>591</v>
      </c>
    </row>
    <row r="96" spans="1:18">
      <c r="A96" s="4" t="s">
        <v>585</v>
      </c>
      <c r="B96" s="4" t="s">
        <v>592</v>
      </c>
    </row>
    <row r="97" spans="1:18">
      <c r="A97" s="4" t="s">
        <v>587</v>
      </c>
      <c r="B97" s="4" t="s">
        <v>593</v>
      </c>
    </row>
  </sheetData>
  <mergeCells count="8">
    <mergeCell ref="A1:B1"/>
    <mergeCell ref="A91:Q91"/>
    <mergeCell ref="B92:Q92"/>
    <mergeCell ref="B93:Q93"/>
    <mergeCell ref="B94:Q94"/>
    <mergeCell ref="B95:Q95"/>
    <mergeCell ref="B96:Q96"/>
    <mergeCell ref="B97:Q9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638</v>
      </c>
      <c r="C1" s="2" t="s">
        <v>639</v>
      </c>
      <c r="D1" s="2" t="s">
        <v>2</v>
      </c>
      <c r="E1" s="2" t="s">
        <v>30</v>
      </c>
    </row>
    <row r="2" spans="1:5">
      <c r="A2" s="3" t="s">
        <v>640</v>
      </c>
    </row>
    <row r="3" spans="1:5">
      <c r="A3" s="4" t="s">
        <v>573</v>
      </c>
      <c r="C3" s="7" t="n">
        <v>250</v>
      </c>
      <c r="D3" s="7" t="n">
        <v>128</v>
      </c>
      <c r="E3" s="4" t="s">
        <v>38</v>
      </c>
    </row>
    <row r="4" spans="1:5">
      <c r="A4" s="4" t="s">
        <v>574</v>
      </c>
      <c r="C4" s="4" t="s">
        <v>38</v>
      </c>
      <c r="D4" s="5" t="n">
        <v>278</v>
      </c>
      <c r="E4" s="4" t="s">
        <v>38</v>
      </c>
    </row>
    <row r="5" spans="1:5">
      <c r="A5" s="4" t="s">
        <v>575</v>
      </c>
      <c r="C5" s="4" t="s">
        <v>38</v>
      </c>
      <c r="D5" s="5" t="n">
        <v>128</v>
      </c>
    </row>
    <row r="6" spans="1:5">
      <c r="A6" s="4" t="s">
        <v>641</v>
      </c>
    </row>
    <row r="7" spans="1:5">
      <c r="A7" s="3" t="s">
        <v>640</v>
      </c>
    </row>
    <row r="8" spans="1:5">
      <c r="A8" s="4" t="s">
        <v>573</v>
      </c>
      <c r="B8" s="4" t="s">
        <v>577</v>
      </c>
      <c r="D8" s="4" t="s">
        <v>38</v>
      </c>
      <c r="E8" s="5" t="n">
        <v>205</v>
      </c>
    </row>
    <row r="9" spans="1:5">
      <c r="A9" s="4" t="s">
        <v>642</v>
      </c>
    </row>
    <row r="10" spans="1:5">
      <c r="A10" s="3" t="s">
        <v>640</v>
      </c>
    </row>
    <row r="11" spans="1:5">
      <c r="A11" s="4" t="s">
        <v>573</v>
      </c>
      <c r="B11" s="4" t="s">
        <v>579</v>
      </c>
      <c r="D11" s="7" t="n">
        <v>406</v>
      </c>
      <c r="E11" s="4" t="s">
        <v>38</v>
      </c>
    </row>
    <row r="12" spans="1:5"/>
    <row r="13" spans="1:5">
      <c r="A13" s="4" t="s">
        <v>577</v>
      </c>
      <c r="B13" s="4" t="s">
        <v>643</v>
      </c>
    </row>
    <row r="14" spans="1:5">
      <c r="A14" s="4" t="s">
        <v>579</v>
      </c>
      <c r="B14" s="4" t="s">
        <v>644</v>
      </c>
    </row>
  </sheetData>
  <mergeCells count="4">
    <mergeCell ref="A1:B1"/>
    <mergeCell ref="A12:D12"/>
    <mergeCell ref="B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45</v>
      </c>
      <c r="B1" s="2" t="s">
        <v>1</v>
      </c>
    </row>
    <row r="2" spans="1:5">
      <c r="B2" s="2" t="s">
        <v>646</v>
      </c>
      <c r="C2" s="2" t="s">
        <v>647</v>
      </c>
      <c r="D2" s="2" t="s">
        <v>310</v>
      </c>
      <c r="E2" s="2" t="s">
        <v>648</v>
      </c>
    </row>
    <row r="3" spans="1:5">
      <c r="A3" s="4" t="s">
        <v>649</v>
      </c>
      <c r="B3" s="7" t="n">
        <v>278</v>
      </c>
      <c r="C3" s="4" t="s">
        <v>38</v>
      </c>
      <c r="D3" s="4" t="s">
        <v>38</v>
      </c>
    </row>
    <row r="4" spans="1:5">
      <c r="A4" s="4" t="s">
        <v>650</v>
      </c>
      <c r="B4" s="5" t="n">
        <v>16</v>
      </c>
      <c r="D4" s="5" t="n">
        <v>12</v>
      </c>
    </row>
    <row r="5" spans="1:5">
      <c r="A5" s="4" t="s">
        <v>651</v>
      </c>
    </row>
    <row r="6" spans="1:5">
      <c r="A6" s="4" t="s">
        <v>649</v>
      </c>
      <c r="E6" s="7" t="n">
        <v>250</v>
      </c>
    </row>
    <row r="7" spans="1:5">
      <c r="A7" s="4" t="s">
        <v>652</v>
      </c>
      <c r="E7" s="4" t="s">
        <v>337</v>
      </c>
    </row>
    <row r="8" spans="1:5">
      <c r="A8" s="4" t="s">
        <v>650</v>
      </c>
      <c r="D8" s="7" t="n">
        <v>0</v>
      </c>
    </row>
    <row r="9" spans="1:5">
      <c r="A9" s="4" t="s">
        <v>653</v>
      </c>
      <c r="B9" s="7" t="n">
        <v>0</v>
      </c>
    </row>
    <row r="10" spans="1:5">
      <c r="A10" s="4" t="s">
        <v>654</v>
      </c>
    </row>
    <row r="11" spans="1:5">
      <c r="A11" s="4" t="s">
        <v>655</v>
      </c>
      <c r="B11" s="5" t="n">
        <v>7</v>
      </c>
    </row>
    <row r="12" spans="1:5">
      <c r="A12" s="4" t="s">
        <v>649</v>
      </c>
      <c r="B12" s="7" t="n">
        <v>488</v>
      </c>
    </row>
    <row r="13" spans="1:5">
      <c r="A13" s="4" t="s">
        <v>650</v>
      </c>
      <c r="B13" s="5" t="n">
        <v>2</v>
      </c>
    </row>
    <row r="14" spans="1:5">
      <c r="A14" s="4" t="s">
        <v>656</v>
      </c>
      <c r="B14" s="7" t="n">
        <v>152</v>
      </c>
    </row>
    <row r="15" spans="1:5">
      <c r="A15" s="4" t="s">
        <v>657</v>
      </c>
    </row>
    <row r="16" spans="1:5">
      <c r="A16" s="4" t="s">
        <v>652</v>
      </c>
      <c r="B16" s="4" t="s">
        <v>630</v>
      </c>
    </row>
    <row r="17" spans="1:5">
      <c r="A17" s="4" t="s">
        <v>658</v>
      </c>
    </row>
    <row r="18" spans="1:5">
      <c r="A18" s="4" t="s">
        <v>652</v>
      </c>
      <c r="B18"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9</v>
      </c>
      <c r="B1" s="2" t="s">
        <v>2</v>
      </c>
      <c r="C1" s="2" t="s">
        <v>30</v>
      </c>
    </row>
    <row r="2" spans="1:3">
      <c r="A2" s="4" t="s">
        <v>660</v>
      </c>
      <c r="B2" s="7" t="n">
        <v>250</v>
      </c>
      <c r="C2" s="4" t="s">
        <v>38</v>
      </c>
    </row>
    <row r="3" spans="1:3">
      <c r="A3" s="4" t="s">
        <v>331</v>
      </c>
    </row>
    <row r="4" spans="1:3">
      <c r="A4" s="4" t="s">
        <v>660</v>
      </c>
      <c r="B4" s="7" t="n">
        <v>250</v>
      </c>
      <c r="C4" s="4" t="s">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1</v>
      </c>
      <c r="B1" s="2" t="s">
        <v>662</v>
      </c>
      <c r="C1" s="2" t="s">
        <v>479</v>
      </c>
      <c r="D1" s="2" t="s">
        <v>663</v>
      </c>
      <c r="E1" s="2" t="s">
        <v>2</v>
      </c>
      <c r="F1" s="2" t="s">
        <v>285</v>
      </c>
      <c r="G1" s="2" t="s">
        <v>664</v>
      </c>
      <c r="H1" s="2" t="s">
        <v>372</v>
      </c>
      <c r="I1" s="2" t="s">
        <v>373</v>
      </c>
      <c r="J1" s="2" t="s">
        <v>30</v>
      </c>
      <c r="K1" s="2" t="s">
        <v>600</v>
      </c>
    </row>
    <row r="2" spans="1:11">
      <c r="A2" s="4" t="s">
        <v>318</v>
      </c>
      <c r="I2" s="7" t="n">
        <v>400</v>
      </c>
    </row>
    <row r="3" spans="1:11">
      <c r="A3" s="4" t="s">
        <v>543</v>
      </c>
      <c r="F3" s="5" t="n">
        <v>1428572</v>
      </c>
      <c r="H3" s="5" t="n">
        <v>180000</v>
      </c>
      <c r="I3" s="5" t="n">
        <v>333333</v>
      </c>
      <c r="K3" s="5" t="n">
        <v>530000</v>
      </c>
    </row>
    <row r="4" spans="1:11">
      <c r="A4" s="4" t="s">
        <v>378</v>
      </c>
      <c r="E4" s="8" t="n">
        <v>0.84</v>
      </c>
      <c r="H4" s="8" t="n">
        <v>0.9</v>
      </c>
      <c r="I4" s="8" t="n">
        <v>0.7</v>
      </c>
    </row>
    <row r="5" spans="1:11">
      <c r="A5" s="4" t="s">
        <v>601</v>
      </c>
      <c r="E5" s="7" t="n">
        <v>398</v>
      </c>
      <c r="J5" s="7" t="n">
        <v>484</v>
      </c>
    </row>
    <row r="6" spans="1:11">
      <c r="A6" s="4" t="s">
        <v>331</v>
      </c>
    </row>
    <row r="7" spans="1:11">
      <c r="A7" s="4" t="s">
        <v>665</v>
      </c>
      <c r="C7" s="5" t="n">
        <v>189091</v>
      </c>
    </row>
    <row r="8" spans="1:11">
      <c r="A8" s="4" t="s">
        <v>618</v>
      </c>
      <c r="E8" s="5" t="n">
        <v>4</v>
      </c>
    </row>
    <row r="9" spans="1:11">
      <c r="A9" s="4" t="s">
        <v>666</v>
      </c>
      <c r="D9" s="7" t="n">
        <v>31</v>
      </c>
    </row>
    <row r="10" spans="1:11">
      <c r="A10" s="4" t="s">
        <v>318</v>
      </c>
      <c r="D10" s="7" t="n">
        <v>250</v>
      </c>
      <c r="G10" s="7" t="n">
        <v>104</v>
      </c>
    </row>
    <row r="11" spans="1:11">
      <c r="A11" s="4" t="s">
        <v>332</v>
      </c>
      <c r="D11" s="4" t="s">
        <v>333</v>
      </c>
    </row>
    <row r="12" spans="1:11">
      <c r="A12" s="4" t="s">
        <v>543</v>
      </c>
      <c r="D12" s="5" t="n">
        <v>166668</v>
      </c>
      <c r="G12" s="5" t="n">
        <v>160000</v>
      </c>
    </row>
    <row r="13" spans="1:11">
      <c r="A13" s="4" t="s">
        <v>378</v>
      </c>
      <c r="D13" s="8" t="n">
        <v>0.9</v>
      </c>
      <c r="G13" s="8" t="n">
        <v>0.8</v>
      </c>
    </row>
    <row r="14" spans="1:11">
      <c r="A14" s="4" t="s">
        <v>601</v>
      </c>
      <c r="D14" s="7" t="n">
        <v>61</v>
      </c>
    </row>
    <row r="15" spans="1:11">
      <c r="A15" s="4" t="s">
        <v>667</v>
      </c>
      <c r="D15" s="8" t="n">
        <v>0.75</v>
      </c>
    </row>
    <row r="16" spans="1:11">
      <c r="A16" s="4" t="s">
        <v>668</v>
      </c>
    </row>
    <row r="17" spans="1:11">
      <c r="A17" s="4" t="s">
        <v>666</v>
      </c>
      <c r="D17" s="7" t="n">
        <v>61</v>
      </c>
    </row>
    <row r="18" spans="1:11">
      <c r="A18" s="4" t="s">
        <v>669</v>
      </c>
    </row>
    <row r="19" spans="1:11">
      <c r="A19" s="4" t="s">
        <v>665</v>
      </c>
      <c r="B19" s="5" t="n">
        <v>189091</v>
      </c>
    </row>
    <row r="20" spans="1:11">
      <c r="A20" s="4" t="s">
        <v>618</v>
      </c>
      <c r="E20" s="7" t="n">
        <v>1</v>
      </c>
    </row>
    <row r="21" spans="1:11">
      <c r="A21" s="4" t="s">
        <v>666</v>
      </c>
      <c r="B21" s="7" t="n">
        <v>26</v>
      </c>
    </row>
    <row r="22" spans="1:11">
      <c r="A22" s="4" t="s">
        <v>318</v>
      </c>
      <c r="G22" s="7" t="n">
        <v>104</v>
      </c>
    </row>
    <row r="23" spans="1:11">
      <c r="A23" s="4" t="s">
        <v>320</v>
      </c>
      <c r="B23" s="4" t="s">
        <v>339</v>
      </c>
    </row>
    <row r="24" spans="1:11">
      <c r="A24" s="4" t="s">
        <v>543</v>
      </c>
      <c r="G24" s="5" t="n">
        <v>160000</v>
      </c>
    </row>
    <row r="25" spans="1:11">
      <c r="A25" s="4" t="s">
        <v>378</v>
      </c>
      <c r="G25" s="8" t="n">
        <v>0.8</v>
      </c>
    </row>
    <row r="26" spans="1:11">
      <c r="A26" s="4" t="s">
        <v>601</v>
      </c>
      <c r="G26"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0</v>
      </c>
      <c r="B1" s="2" t="s">
        <v>2</v>
      </c>
      <c r="C1" s="2" t="s">
        <v>30</v>
      </c>
    </row>
    <row r="2" spans="1:3">
      <c r="A2" s="4" t="s">
        <v>671</v>
      </c>
      <c r="B2" s="7" t="n">
        <v>-398</v>
      </c>
      <c r="C2" s="7" t="n">
        <v>-484</v>
      </c>
    </row>
    <row r="3" spans="1:3">
      <c r="A3" s="4" t="s">
        <v>672</v>
      </c>
      <c r="B3" s="5" t="n">
        <v>-10</v>
      </c>
      <c r="C3" s="5" t="n">
        <v>-12</v>
      </c>
    </row>
    <row r="4" spans="1:3">
      <c r="A4" s="4" t="s">
        <v>673</v>
      </c>
      <c r="B4" s="5" t="n">
        <v>122</v>
      </c>
      <c r="C4" s="5" t="n">
        <v>34</v>
      </c>
    </row>
    <row r="5" spans="1:3">
      <c r="A5" s="4" t="s">
        <v>674</v>
      </c>
    </row>
    <row r="6" spans="1:3">
      <c r="A6" s="4" t="s">
        <v>675</v>
      </c>
      <c r="B6" s="7" t="n">
        <v>530</v>
      </c>
      <c r="C6" s="7" t="n">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s>
  <sheetData>
    <row r="1" spans="1:8">
      <c r="A1" s="1" t="s">
        <v>676</v>
      </c>
      <c r="B1" s="2" t="s">
        <v>600</v>
      </c>
      <c r="C1" s="2" t="s">
        <v>2</v>
      </c>
      <c r="D1" s="2" t="s">
        <v>2</v>
      </c>
      <c r="E1" s="2" t="s">
        <v>285</v>
      </c>
      <c r="F1" s="2" t="s">
        <v>372</v>
      </c>
      <c r="G1" s="2" t="s">
        <v>373</v>
      </c>
      <c r="H1" s="2" t="s">
        <v>30</v>
      </c>
    </row>
    <row r="2" spans="1:8">
      <c r="A2" s="4" t="s">
        <v>318</v>
      </c>
      <c r="G2" s="7" t="n">
        <v>400</v>
      </c>
    </row>
    <row r="3" spans="1:8">
      <c r="A3" s="4" t="s">
        <v>320</v>
      </c>
      <c r="D3" s="4" t="s">
        <v>321</v>
      </c>
    </row>
    <row r="4" spans="1:8">
      <c r="A4" s="4" t="s">
        <v>677</v>
      </c>
      <c r="B4" s="5" t="n">
        <v>530000</v>
      </c>
      <c r="E4" s="5" t="n">
        <v>1428572</v>
      </c>
      <c r="F4" s="5" t="n">
        <v>180000</v>
      </c>
      <c r="G4" s="5" t="n">
        <v>333333</v>
      </c>
    </row>
    <row r="5" spans="1:8">
      <c r="A5" s="4" t="s">
        <v>378</v>
      </c>
      <c r="C5" s="8" t="n">
        <v>0.84</v>
      </c>
      <c r="D5" s="8" t="n">
        <v>0.84</v>
      </c>
      <c r="F5" s="8" t="n">
        <v>0.9</v>
      </c>
      <c r="G5" s="8" t="n">
        <v>0.7</v>
      </c>
    </row>
    <row r="6" spans="1:8">
      <c r="A6" s="4" t="s">
        <v>678</v>
      </c>
      <c r="C6" s="7" t="n">
        <v>44</v>
      </c>
      <c r="D6" s="7" t="n">
        <v>44</v>
      </c>
    </row>
    <row r="7" spans="1:8">
      <c r="A7" s="4" t="s">
        <v>650</v>
      </c>
      <c r="C7" s="7" t="n">
        <v>16</v>
      </c>
      <c r="D7" s="7" t="n">
        <v>16</v>
      </c>
      <c r="H7" s="7" t="n">
        <v>12</v>
      </c>
    </row>
    <row r="8" spans="1:8">
      <c r="A8" s="4" t="s">
        <v>674</v>
      </c>
    </row>
    <row r="9" spans="1:8">
      <c r="A9" s="4" t="s">
        <v>332</v>
      </c>
      <c r="B9" s="4" t="s">
        <v>394</v>
      </c>
    </row>
    <row r="10" spans="1:8">
      <c r="A10" s="4" t="s">
        <v>318</v>
      </c>
      <c r="B10" s="7" t="n">
        <v>530</v>
      </c>
    </row>
    <row r="11" spans="1:8">
      <c r="A11" s="4" t="s">
        <v>679</v>
      </c>
      <c r="B11" s="5" t="n">
        <v>30</v>
      </c>
    </row>
    <row r="12" spans="1:8">
      <c r="A12" s="4" t="s">
        <v>680</v>
      </c>
      <c r="B12" s="7" t="n">
        <v>500</v>
      </c>
    </row>
    <row r="13" spans="1:8">
      <c r="A13" s="4" t="s">
        <v>667</v>
      </c>
      <c r="B13" s="8" t="n">
        <v>0.55</v>
      </c>
    </row>
    <row r="14" spans="1:8">
      <c r="A14" s="4" t="s">
        <v>681</v>
      </c>
      <c r="B14" s="5" t="n">
        <v>3</v>
      </c>
    </row>
    <row r="15" spans="1:8">
      <c r="A15" s="4" t="s">
        <v>682</v>
      </c>
      <c r="B15" s="12" t="n">
        <v>0.001</v>
      </c>
    </row>
    <row r="16" spans="1:8">
      <c r="A16" s="4" t="s">
        <v>683</v>
      </c>
      <c r="B16" s="7" t="n">
        <v>329</v>
      </c>
    </row>
    <row r="17" spans="1:8">
      <c r="A17" s="4" t="s">
        <v>601</v>
      </c>
      <c r="B17" s="5" t="n">
        <v>518</v>
      </c>
    </row>
    <row r="18" spans="1:8">
      <c r="A18" s="4" t="s">
        <v>684</v>
      </c>
      <c r="B18" s="5" t="n">
        <v>159</v>
      </c>
    </row>
    <row r="19" spans="1:8">
      <c r="A19" s="4" t="s">
        <v>685</v>
      </c>
      <c r="B19" s="7" t="n">
        <v>13</v>
      </c>
    </row>
    <row r="20" spans="1:8">
      <c r="A20" s="4" t="s">
        <v>686</v>
      </c>
    </row>
    <row r="21" spans="1:8">
      <c r="A21" s="4" t="s">
        <v>320</v>
      </c>
      <c r="B21" s="4" t="s">
        <v>343</v>
      </c>
    </row>
    <row r="22" spans="1:8">
      <c r="A22" s="4" t="s">
        <v>677</v>
      </c>
      <c r="B22" s="5" t="n">
        <v>265000</v>
      </c>
    </row>
    <row r="23" spans="1:8">
      <c r="A23" s="4" t="s">
        <v>378</v>
      </c>
      <c r="B23" s="8" t="n">
        <v>0.8</v>
      </c>
    </row>
    <row r="24" spans="1:8">
      <c r="A24" s="4" t="s">
        <v>687</v>
      </c>
    </row>
    <row r="25" spans="1:8">
      <c r="A25" s="4" t="s">
        <v>320</v>
      </c>
      <c r="B25" s="4" t="s">
        <v>343</v>
      </c>
    </row>
    <row r="26" spans="1:8">
      <c r="A26" s="4" t="s">
        <v>677</v>
      </c>
      <c r="B26" s="5" t="n">
        <v>265000</v>
      </c>
    </row>
    <row r="27" spans="1:8">
      <c r="A27" s="4" t="s">
        <v>378</v>
      </c>
      <c r="B27" s="8" t="n">
        <v>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19"/>
    <col customWidth="1" max="5" min="5" width="37"/>
    <col customWidth="1" max="6" min="6" width="37"/>
    <col customWidth="1" max="7" min="7" width="20"/>
    <col customWidth="1" max="8" min="8" width="37"/>
    <col customWidth="1" max="9" min="9" width="80"/>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21"/>
    <col customWidth="1" max="18" min="18" width="30"/>
    <col customWidth="1" max="19" min="19" width="37"/>
    <col customWidth="1" max="20" min="20" width="20"/>
  </cols>
  <sheetData>
    <row r="1" spans="1:20">
      <c r="A1" s="1" t="s">
        <v>688</v>
      </c>
      <c r="B1" s="2" t="s">
        <v>293</v>
      </c>
      <c r="C1" s="2" t="s">
        <v>689</v>
      </c>
      <c r="D1" s="2" t="s">
        <v>690</v>
      </c>
      <c r="E1" s="2" t="s">
        <v>540</v>
      </c>
      <c r="F1" s="2" t="s">
        <v>691</v>
      </c>
      <c r="G1" s="2" t="s">
        <v>692</v>
      </c>
      <c r="H1" s="2" t="s">
        <v>300</v>
      </c>
      <c r="I1" s="2" t="s">
        <v>693</v>
      </c>
      <c r="J1" s="2" t="s">
        <v>694</v>
      </c>
      <c r="K1" s="2" t="s">
        <v>695</v>
      </c>
      <c r="L1" s="2" t="s">
        <v>696</v>
      </c>
      <c r="M1" s="2" t="s">
        <v>697</v>
      </c>
      <c r="N1" s="2" t="s">
        <v>698</v>
      </c>
      <c r="O1" s="2" t="s">
        <v>699</v>
      </c>
      <c r="P1" s="2" t="s">
        <v>461</v>
      </c>
      <c r="Q1" s="2" t="s">
        <v>306</v>
      </c>
      <c r="R1" s="2" t="s">
        <v>700</v>
      </c>
      <c r="S1" s="2" t="s">
        <v>701</v>
      </c>
      <c r="T1" s="2" t="s">
        <v>311</v>
      </c>
    </row>
    <row r="2" spans="1:20">
      <c r="A2" s="4" t="s">
        <v>79</v>
      </c>
      <c r="P2" s="5" t="n">
        <v>151224</v>
      </c>
      <c r="S2" s="5" t="n">
        <v>151224</v>
      </c>
    </row>
    <row r="3" spans="1:20">
      <c r="A3" s="4" t="s">
        <v>702</v>
      </c>
      <c r="B3" s="5" t="n">
        <v>189091</v>
      </c>
      <c r="H3" s="5" t="n">
        <v>500000</v>
      </c>
    </row>
    <row r="4" spans="1:20">
      <c r="A4" s="4" t="s">
        <v>543</v>
      </c>
      <c r="E4" s="5" t="n">
        <v>180000</v>
      </c>
      <c r="O4" s="5" t="n">
        <v>1428572</v>
      </c>
      <c r="R4" s="5" t="n">
        <v>333333</v>
      </c>
      <c r="T4" s="5" t="n">
        <v>530000</v>
      </c>
    </row>
    <row r="5" spans="1:20">
      <c r="A5" s="4" t="s">
        <v>317</v>
      </c>
      <c r="E5" s="8" t="n">
        <v>0.9</v>
      </c>
      <c r="P5" s="8" t="n">
        <v>0.84</v>
      </c>
      <c r="R5" s="8" t="n">
        <v>0.7</v>
      </c>
    </row>
    <row r="6" spans="1:20">
      <c r="A6" s="4" t="s">
        <v>320</v>
      </c>
      <c r="P6" s="4" t="s">
        <v>321</v>
      </c>
    </row>
    <row r="7" spans="1:20">
      <c r="A7" s="4" t="s">
        <v>703</v>
      </c>
      <c r="E7" s="5" t="n">
        <v>360002</v>
      </c>
      <c r="K7" s="5" t="n">
        <v>666667</v>
      </c>
    </row>
    <row r="8" spans="1:20">
      <c r="A8" s="4" t="s">
        <v>704</v>
      </c>
      <c r="E8" s="8" t="n">
        <v>0.75</v>
      </c>
      <c r="K8" s="8" t="n">
        <v>0.6</v>
      </c>
    </row>
    <row r="9" spans="1:20">
      <c r="A9" s="4" t="s">
        <v>705</v>
      </c>
      <c r="E9" s="7" t="n">
        <v>270</v>
      </c>
      <c r="K9" s="7" t="n">
        <v>400</v>
      </c>
    </row>
    <row r="10" spans="1:20">
      <c r="A10" s="4" t="s">
        <v>706</v>
      </c>
      <c r="B10" s="8" t="n">
        <v>0.55</v>
      </c>
      <c r="H10" s="8" t="n">
        <v>0.6</v>
      </c>
    </row>
    <row r="11" spans="1:20">
      <c r="A11" s="4" t="s">
        <v>707</v>
      </c>
      <c r="B11" s="7" t="n">
        <v>104</v>
      </c>
      <c r="H11" s="7" t="n">
        <v>300</v>
      </c>
    </row>
    <row r="12" spans="1:20">
      <c r="A12" s="4" t="s">
        <v>708</v>
      </c>
      <c r="P12" s="7" t="n">
        <v>0</v>
      </c>
      <c r="S12" s="7" t="n">
        <v>0</v>
      </c>
    </row>
    <row r="13" spans="1:20">
      <c r="A13" s="4" t="s">
        <v>80</v>
      </c>
      <c r="P13" s="5" t="n">
        <v>0</v>
      </c>
      <c r="S13" s="5" t="n">
        <v>0</v>
      </c>
    </row>
    <row r="14" spans="1:20">
      <c r="A14" s="4" t="s">
        <v>81</v>
      </c>
      <c r="P14" s="5" t="n">
        <v>0</v>
      </c>
      <c r="S14" s="5" t="n">
        <v>0</v>
      </c>
    </row>
    <row r="15" spans="1:20">
      <c r="A15" s="4" t="s">
        <v>606</v>
      </c>
      <c r="B15" s="5" t="n">
        <v>100001</v>
      </c>
    </row>
    <row r="16" spans="1:20">
      <c r="A16" s="4" t="s">
        <v>709</v>
      </c>
      <c r="B16" s="7" t="n">
        <v>55</v>
      </c>
      <c r="P16" s="7" t="n">
        <v>625</v>
      </c>
      <c r="Q16" s="4" t="s">
        <v>38</v>
      </c>
    </row>
    <row r="17" spans="1:20">
      <c r="A17" s="4" t="s">
        <v>710</v>
      </c>
      <c r="P17" s="7" t="n">
        <v>569</v>
      </c>
      <c r="S17" s="4" t="s">
        <v>38</v>
      </c>
    </row>
    <row r="18" spans="1:20">
      <c r="A18" s="4" t="s">
        <v>324</v>
      </c>
    </row>
    <row r="19" spans="1:20">
      <c r="A19" s="4" t="s">
        <v>543</v>
      </c>
      <c r="E19" s="5" t="n">
        <v>180002</v>
      </c>
    </row>
    <row r="20" spans="1:20">
      <c r="A20" s="4" t="s">
        <v>317</v>
      </c>
      <c r="E20" s="8" t="n">
        <v>0.9</v>
      </c>
    </row>
    <row r="21" spans="1:20">
      <c r="A21" s="4" t="s">
        <v>703</v>
      </c>
      <c r="F21" s="5" t="n">
        <v>666667</v>
      </c>
    </row>
    <row r="22" spans="1:20">
      <c r="A22" s="4" t="s">
        <v>704</v>
      </c>
      <c r="F22" s="8" t="n">
        <v>0.6</v>
      </c>
    </row>
    <row r="23" spans="1:20">
      <c r="A23" s="4" t="s">
        <v>705</v>
      </c>
      <c r="F23" s="7" t="n">
        <v>400</v>
      </c>
      <c r="K23" s="7" t="n">
        <v>400000</v>
      </c>
    </row>
    <row r="24" spans="1:20">
      <c r="A24" s="4" t="s">
        <v>711</v>
      </c>
    </row>
    <row r="25" spans="1:20">
      <c r="A25" s="4" t="s">
        <v>543</v>
      </c>
      <c r="L25" s="5" t="n">
        <v>901666</v>
      </c>
    </row>
    <row r="26" spans="1:20">
      <c r="A26" s="4" t="s">
        <v>317</v>
      </c>
      <c r="L26" s="8" t="n">
        <v>0.8</v>
      </c>
    </row>
    <row r="27" spans="1:20">
      <c r="A27" s="4" t="s">
        <v>712</v>
      </c>
      <c r="L27" s="5" t="n">
        <v>901666</v>
      </c>
    </row>
    <row r="28" spans="1:20">
      <c r="A28" s="4" t="s">
        <v>713</v>
      </c>
      <c r="L28" s="8" t="n">
        <v>0.6</v>
      </c>
    </row>
    <row r="29" spans="1:20">
      <c r="A29" s="4" t="s">
        <v>714</v>
      </c>
      <c r="L29" s="7" t="n">
        <v>541</v>
      </c>
    </row>
    <row r="30" spans="1:20">
      <c r="A30" s="4" t="s">
        <v>715</v>
      </c>
      <c r="L30" s="7" t="n">
        <v>100000</v>
      </c>
    </row>
    <row r="31" spans="1:20">
      <c r="A31" s="4" t="s">
        <v>320</v>
      </c>
      <c r="L31" s="4" t="s">
        <v>343</v>
      </c>
    </row>
    <row r="32" spans="1:20">
      <c r="A32" s="4" t="s">
        <v>716</v>
      </c>
    </row>
    <row r="33" spans="1:20">
      <c r="A33" s="4" t="s">
        <v>713</v>
      </c>
      <c r="J33" s="8" t="n">
        <v>0.8</v>
      </c>
    </row>
    <row r="34" spans="1:20">
      <c r="A34" s="4" t="s">
        <v>717</v>
      </c>
      <c r="J34" s="5" t="n">
        <v>12549</v>
      </c>
      <c r="N34" s="5" t="n">
        <v>956153</v>
      </c>
    </row>
    <row r="35" spans="1:20">
      <c r="A35" s="4" t="s">
        <v>718</v>
      </c>
      <c r="J35" s="7" t="n">
        <v>10</v>
      </c>
      <c r="N35" s="7" t="n">
        <v>498</v>
      </c>
    </row>
    <row r="36" spans="1:20">
      <c r="A36" s="4" t="s">
        <v>706</v>
      </c>
      <c r="J36" s="8" t="n">
        <v>0.8</v>
      </c>
      <c r="N36" s="8" t="n">
        <v>0.52</v>
      </c>
    </row>
    <row r="37" spans="1:20">
      <c r="A37" s="4" t="s">
        <v>608</v>
      </c>
    </row>
    <row r="38" spans="1:20">
      <c r="A38" s="4" t="s">
        <v>543</v>
      </c>
      <c r="M38" s="5" t="n">
        <v>317460</v>
      </c>
    </row>
    <row r="39" spans="1:20">
      <c r="A39" s="4" t="s">
        <v>317</v>
      </c>
      <c r="M39" s="8" t="n">
        <v>0.01</v>
      </c>
    </row>
    <row r="40" spans="1:20">
      <c r="A40" s="4" t="s">
        <v>719</v>
      </c>
      <c r="M40" s="7" t="n">
        <v>188000</v>
      </c>
    </row>
    <row r="41" spans="1:20">
      <c r="A41" s="4" t="s">
        <v>320</v>
      </c>
      <c r="M41" s="4" t="s">
        <v>493</v>
      </c>
    </row>
    <row r="42" spans="1:20">
      <c r="A42" s="4" t="s">
        <v>720</v>
      </c>
    </row>
    <row r="43" spans="1:20">
      <c r="A43" s="4" t="s">
        <v>721</v>
      </c>
      <c r="O43" s="7" t="n">
        <v>250000</v>
      </c>
    </row>
    <row r="44" spans="1:20">
      <c r="A44" s="4" t="s">
        <v>543</v>
      </c>
      <c r="O44" s="5" t="n">
        <v>1428572</v>
      </c>
    </row>
    <row r="45" spans="1:20">
      <c r="A45" s="4" t="s">
        <v>317</v>
      </c>
      <c r="O45" s="8" t="n">
        <v>0.7</v>
      </c>
    </row>
    <row r="46" spans="1:20">
      <c r="A46" s="4" t="s">
        <v>719</v>
      </c>
      <c r="O46" s="7" t="n">
        <v>401</v>
      </c>
    </row>
    <row r="47" spans="1:20">
      <c r="A47" s="4" t="s">
        <v>71</v>
      </c>
    </row>
    <row r="48" spans="1:20">
      <c r="A48" s="4" t="s">
        <v>79</v>
      </c>
      <c r="P48" s="5" t="n">
        <v>500000</v>
      </c>
    </row>
    <row r="49" spans="1:20">
      <c r="A49" s="4" t="s">
        <v>722</v>
      </c>
      <c r="P49" s="5" t="n">
        <v>100000</v>
      </c>
      <c r="S49" s="5" t="n">
        <v>100000</v>
      </c>
    </row>
    <row r="50" spans="1:20">
      <c r="A50" s="4" t="s">
        <v>723</v>
      </c>
      <c r="P50" s="7" t="n">
        <v>10</v>
      </c>
      <c r="S50" s="7" t="n">
        <v>10</v>
      </c>
    </row>
    <row r="51" spans="1:20">
      <c r="A51" s="4" t="s">
        <v>724</v>
      </c>
      <c r="P51" s="5" t="n">
        <v>100000</v>
      </c>
      <c r="S51" s="5" t="n">
        <v>0</v>
      </c>
    </row>
    <row r="52" spans="1:20">
      <c r="A52" s="4" t="s">
        <v>725</v>
      </c>
    </row>
    <row r="53" spans="1:20">
      <c r="A53" s="4" t="s">
        <v>723</v>
      </c>
      <c r="I53" s="7" t="n">
        <v>10</v>
      </c>
    </row>
    <row r="54" spans="1:20">
      <c r="A54" s="4" t="s">
        <v>726</v>
      </c>
    </row>
    <row r="55" spans="1:20">
      <c r="A55" s="4" t="s">
        <v>727</v>
      </c>
      <c r="O55" s="7" t="n">
        <v>265</v>
      </c>
    </row>
    <row r="56" spans="1:20">
      <c r="A56" s="4" t="s">
        <v>70</v>
      </c>
    </row>
    <row r="57" spans="1:20">
      <c r="A57" s="4" t="s">
        <v>79</v>
      </c>
      <c r="P57" s="5" t="n">
        <v>500000</v>
      </c>
    </row>
    <row r="58" spans="1:20">
      <c r="A58" s="4" t="s">
        <v>722</v>
      </c>
      <c r="P58" s="5" t="n">
        <v>0</v>
      </c>
      <c r="S58" s="5" t="n">
        <v>0</v>
      </c>
    </row>
    <row r="59" spans="1:20">
      <c r="A59" s="4" t="s">
        <v>724</v>
      </c>
      <c r="P59" s="5" t="n">
        <v>0</v>
      </c>
      <c r="S59" s="5" t="n">
        <v>0</v>
      </c>
    </row>
    <row r="60" spans="1:20">
      <c r="A60" s="4" t="s">
        <v>728</v>
      </c>
    </row>
    <row r="61" spans="1:20">
      <c r="A61" s="4" t="s">
        <v>79</v>
      </c>
      <c r="P61" s="5" t="n">
        <v>2000000</v>
      </c>
    </row>
    <row r="62" spans="1:20">
      <c r="A62" s="4" t="s">
        <v>72</v>
      </c>
    </row>
    <row r="63" spans="1:20">
      <c r="A63" s="4" t="s">
        <v>79</v>
      </c>
      <c r="P63" s="5" t="n">
        <v>460000</v>
      </c>
    </row>
    <row r="64" spans="1:20">
      <c r="A64" s="4" t="s">
        <v>722</v>
      </c>
      <c r="P64" s="5" t="n">
        <v>455002</v>
      </c>
      <c r="S64" s="5" t="n">
        <v>0</v>
      </c>
    </row>
    <row r="65" spans="1:20">
      <c r="A65" s="4" t="s">
        <v>723</v>
      </c>
      <c r="P65" s="8" t="n">
        <v>2.4</v>
      </c>
      <c r="S65" s="8" t="n">
        <v>2.4</v>
      </c>
    </row>
    <row r="66" spans="1:20">
      <c r="A66" s="4" t="s">
        <v>724</v>
      </c>
      <c r="P66" s="5" t="n">
        <v>455002</v>
      </c>
      <c r="S66" s="5" t="n">
        <v>0</v>
      </c>
    </row>
    <row r="67" spans="1:20">
      <c r="A67" s="4" t="s">
        <v>729</v>
      </c>
    </row>
    <row r="68" spans="1:20">
      <c r="A68" s="4" t="s">
        <v>730</v>
      </c>
      <c r="C68" s="8" t="n">
        <v>0.24</v>
      </c>
    </row>
    <row r="69" spans="1:20">
      <c r="A69" s="4" t="s">
        <v>543</v>
      </c>
      <c r="C69" s="5" t="n">
        <v>86667</v>
      </c>
    </row>
    <row r="70" spans="1:20">
      <c r="A70" s="4" t="s">
        <v>712</v>
      </c>
      <c r="C70" s="5" t="n">
        <v>21667</v>
      </c>
    </row>
    <row r="71" spans="1:20">
      <c r="A71" s="4" t="s">
        <v>338</v>
      </c>
      <c r="C71" s="5" t="n">
        <v>20</v>
      </c>
    </row>
    <row r="72" spans="1:20">
      <c r="A72" s="4" t="s">
        <v>731</v>
      </c>
      <c r="C72" s="4" t="s">
        <v>732</v>
      </c>
    </row>
    <row r="73" spans="1:20">
      <c r="A73" s="4" t="s">
        <v>73</v>
      </c>
    </row>
    <row r="74" spans="1:20">
      <c r="A74" s="4" t="s">
        <v>79</v>
      </c>
      <c r="P74" s="5" t="n">
        <v>378776</v>
      </c>
    </row>
    <row r="75" spans="1:20">
      <c r="A75" s="4" t="s">
        <v>722</v>
      </c>
      <c r="P75" s="5" t="n">
        <v>378776</v>
      </c>
      <c r="S75" s="5" t="n">
        <v>0</v>
      </c>
    </row>
    <row r="76" spans="1:20">
      <c r="A76" s="4" t="s">
        <v>723</v>
      </c>
      <c r="P76" s="8" t="n">
        <v>0.01</v>
      </c>
      <c r="S76" s="8" t="n">
        <v>0.01</v>
      </c>
    </row>
    <row r="77" spans="1:20">
      <c r="A77" s="4" t="s">
        <v>724</v>
      </c>
      <c r="P77" s="5" t="n">
        <v>378776</v>
      </c>
      <c r="S77" s="5" t="n">
        <v>0</v>
      </c>
    </row>
    <row r="78" spans="1:20">
      <c r="A78" s="4" t="s">
        <v>74</v>
      </c>
    </row>
    <row r="79" spans="1:20">
      <c r="A79" s="4" t="s">
        <v>79</v>
      </c>
      <c r="P79" s="5" t="n">
        <v>10000</v>
      </c>
    </row>
    <row r="80" spans="1:20">
      <c r="A80" s="4" t="s">
        <v>722</v>
      </c>
      <c r="P80" s="5" t="n">
        <v>10000</v>
      </c>
      <c r="S80" s="5" t="n">
        <v>0</v>
      </c>
    </row>
    <row r="81" spans="1:20">
      <c r="A81" s="4" t="s">
        <v>723</v>
      </c>
      <c r="P81" s="7" t="n">
        <v>45</v>
      </c>
      <c r="S81" s="7" t="n">
        <v>45</v>
      </c>
    </row>
    <row r="82" spans="1:20">
      <c r="A82" s="4" t="s">
        <v>724</v>
      </c>
      <c r="P82" s="5" t="n">
        <v>10000</v>
      </c>
      <c r="S82" s="5" t="n">
        <v>0</v>
      </c>
    </row>
    <row r="83" spans="1:20">
      <c r="A83" s="4" t="s">
        <v>733</v>
      </c>
    </row>
    <row r="84" spans="1:20">
      <c r="A84" s="4" t="s">
        <v>702</v>
      </c>
      <c r="O84" s="5" t="n">
        <v>1000000</v>
      </c>
    </row>
    <row r="85" spans="1:20">
      <c r="A85" s="4" t="s">
        <v>734</v>
      </c>
    </row>
    <row r="86" spans="1:20">
      <c r="A86" s="4" t="s">
        <v>735</v>
      </c>
      <c r="I86" s="7" t="n">
        <v>5000</v>
      </c>
    </row>
    <row r="87" spans="1:20">
      <c r="A87" s="4" t="s">
        <v>736</v>
      </c>
      <c r="I87" s="4" t="s">
        <v>343</v>
      </c>
    </row>
    <row r="88" spans="1:20">
      <c r="A88" s="4" t="s">
        <v>737</v>
      </c>
      <c r="I88" s="8" t="n">
        <v>0.7</v>
      </c>
    </row>
    <row r="89" spans="1:20">
      <c r="A89" s="4" t="s">
        <v>738</v>
      </c>
      <c r="I89" s="5" t="n">
        <v>100000</v>
      </c>
    </row>
    <row r="90" spans="1:20">
      <c r="A90" s="4" t="s">
        <v>731</v>
      </c>
      <c r="I90" s="4" t="s">
        <v>739</v>
      </c>
    </row>
    <row r="91" spans="1:20">
      <c r="A91" s="4" t="s">
        <v>740</v>
      </c>
    </row>
    <row r="92" spans="1:20">
      <c r="A92" s="4" t="s">
        <v>702</v>
      </c>
      <c r="D92" s="5" t="n">
        <v>50000</v>
      </c>
      <c r="G92" s="5" t="n">
        <v>25000</v>
      </c>
      <c r="O92" s="5"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41</v>
      </c>
      <c r="C1" s="2" t="s">
        <v>479</v>
      </c>
      <c r="D1" s="2" t="s">
        <v>285</v>
      </c>
      <c r="E1" s="2" t="s">
        <v>286</v>
      </c>
      <c r="F1" s="2" t="s">
        <v>2</v>
      </c>
      <c r="G1" s="2" t="s">
        <v>94</v>
      </c>
      <c r="H1" s="2" t="s">
        <v>30</v>
      </c>
    </row>
    <row r="2" spans="1:8">
      <c r="A2" s="4" t="s">
        <v>606</v>
      </c>
      <c r="C2" s="5" t="n">
        <v>100001</v>
      </c>
    </row>
    <row r="3" spans="1:8">
      <c r="A3" s="4" t="s">
        <v>607</v>
      </c>
      <c r="C3" s="7" t="n">
        <v>55</v>
      </c>
      <c r="F3" s="7" t="n">
        <v>625</v>
      </c>
      <c r="G3" s="4" t="s">
        <v>38</v>
      </c>
    </row>
    <row r="4" spans="1:8">
      <c r="A4" s="4" t="s">
        <v>573</v>
      </c>
      <c r="F4" s="5" t="n">
        <v>569</v>
      </c>
      <c r="H4" s="4" t="s">
        <v>38</v>
      </c>
    </row>
    <row r="5" spans="1:8">
      <c r="A5" s="4" t="s">
        <v>580</v>
      </c>
    </row>
    <row r="6" spans="1:8">
      <c r="A6" s="4" t="s">
        <v>573</v>
      </c>
      <c r="B6" s="4" t="s">
        <v>577</v>
      </c>
      <c r="F6" s="7" t="n">
        <v>450</v>
      </c>
      <c r="H6" s="4" t="s">
        <v>38</v>
      </c>
    </row>
    <row r="7" spans="1:8">
      <c r="A7" s="4" t="s">
        <v>624</v>
      </c>
    </row>
    <row r="8" spans="1:8">
      <c r="A8" s="4" t="s">
        <v>573</v>
      </c>
      <c r="D8" s="7" t="n">
        <v>450</v>
      </c>
    </row>
    <row r="9" spans="1:8">
      <c r="A9" s="4" t="s">
        <v>742</v>
      </c>
    </row>
    <row r="10" spans="1:8">
      <c r="A10" s="4" t="s">
        <v>606</v>
      </c>
      <c r="D10" s="5" t="n">
        <v>10000</v>
      </c>
    </row>
    <row r="11" spans="1:8">
      <c r="A11" s="4" t="s">
        <v>607</v>
      </c>
      <c r="D11" s="7" t="n">
        <v>45</v>
      </c>
    </row>
    <row r="12" spans="1:8">
      <c r="A12" s="4" t="s">
        <v>367</v>
      </c>
    </row>
    <row r="13" spans="1:8">
      <c r="A13" s="4" t="s">
        <v>414</v>
      </c>
      <c r="E13" s="5" t="n">
        <v>1000000</v>
      </c>
    </row>
    <row r="14" spans="1:8">
      <c r="A14" s="4" t="s">
        <v>415</v>
      </c>
    </row>
    <row r="15" spans="1:8">
      <c r="A15" s="4" t="s">
        <v>414</v>
      </c>
      <c r="E15" s="5" t="n">
        <v>378776</v>
      </c>
    </row>
    <row r="16" spans="1:8">
      <c r="A16" s="4" t="s">
        <v>416</v>
      </c>
    </row>
    <row r="17" spans="1:8">
      <c r="A17" s="4" t="s">
        <v>417</v>
      </c>
      <c r="E17" s="5" t="n">
        <v>757552</v>
      </c>
    </row>
    <row r="18" spans="1:8">
      <c r="A18" s="4" t="s">
        <v>418</v>
      </c>
    </row>
    <row r="19" spans="1:8">
      <c r="A19" s="4" t="s">
        <v>414</v>
      </c>
      <c r="E19" s="5" t="n">
        <v>1842448</v>
      </c>
    </row>
    <row r="20" spans="1:8">
      <c r="A20" s="4" t="s">
        <v>743</v>
      </c>
    </row>
    <row r="21" spans="1:8">
      <c r="A21" s="4" t="s">
        <v>422</v>
      </c>
      <c r="E21" s="5" t="n">
        <v>1603434</v>
      </c>
    </row>
    <row r="22" spans="1:8">
      <c r="A22" s="4" t="s">
        <v>423</v>
      </c>
      <c r="E22" s="5" t="n">
        <v>1603434</v>
      </c>
    </row>
    <row r="23" spans="1:8"/>
    <row r="24" spans="1:8">
      <c r="A24" s="4" t="s">
        <v>577</v>
      </c>
      <c r="B24" s="4" t="s">
        <v>590</v>
      </c>
    </row>
  </sheetData>
  <mergeCells count="3">
    <mergeCell ref="A1:B1"/>
    <mergeCell ref="A23:G23"/>
    <mergeCell ref="B24:G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7"/>
    <col customWidth="1" max="6" min="6" width="21"/>
    <col customWidth="1" max="7" min="7" width="27"/>
    <col customWidth="1" max="8" min="8" width="21"/>
    <col customWidth="1" max="9" min="9" width="37"/>
    <col customWidth="1" max="10" min="10" width="21"/>
    <col customWidth="1" max="11" min="11" width="20"/>
    <col customWidth="1" max="12" min="12" width="54"/>
    <col customWidth="1" max="13" min="13" width="21"/>
    <col customWidth="1" max="14" min="14" width="27"/>
    <col customWidth="1" max="15" min="15" width="54"/>
    <col customWidth="1" max="16" min="16" width="30"/>
    <col customWidth="1" max="17" min="17" width="45"/>
    <col customWidth="1" max="18" min="18" width="21"/>
  </cols>
  <sheetData>
    <row r="1" spans="1:18">
      <c r="A1" s="1" t="s">
        <v>744</v>
      </c>
      <c r="B1" s="2" t="s">
        <v>745</v>
      </c>
      <c r="C1" s="2" t="s">
        <v>295</v>
      </c>
      <c r="D1" s="2" t="s">
        <v>746</v>
      </c>
      <c r="E1" s="2" t="s">
        <v>747</v>
      </c>
      <c r="F1" s="2" t="s">
        <v>648</v>
      </c>
      <c r="G1" s="2" t="s">
        <v>748</v>
      </c>
      <c r="H1" s="2" t="s">
        <v>749</v>
      </c>
      <c r="I1" s="2" t="s">
        <v>750</v>
      </c>
      <c r="J1" s="2" t="s">
        <v>751</v>
      </c>
      <c r="K1" s="2" t="s">
        <v>692</v>
      </c>
      <c r="L1" s="2" t="s">
        <v>752</v>
      </c>
      <c r="M1" s="2" t="s">
        <v>297</v>
      </c>
      <c r="N1" s="2" t="s">
        <v>753</v>
      </c>
      <c r="O1" s="2" t="s">
        <v>752</v>
      </c>
      <c r="P1" s="2" t="s">
        <v>538</v>
      </c>
      <c r="Q1" s="2" t="s">
        <v>303</v>
      </c>
      <c r="R1" s="2" t="s">
        <v>754</v>
      </c>
    </row>
    <row r="2" spans="1:18">
      <c r="A2" s="4" t="s">
        <v>755</v>
      </c>
      <c r="Q2" s="7" t="n">
        <v>400</v>
      </c>
    </row>
    <row r="3" spans="1:18">
      <c r="A3" s="4" t="s">
        <v>604</v>
      </c>
      <c r="L3" s="7" t="n">
        <v>44</v>
      </c>
      <c r="O3" s="7" t="n">
        <v>44</v>
      </c>
    </row>
    <row r="4" spans="1:18">
      <c r="A4" s="4" t="s">
        <v>756</v>
      </c>
      <c r="B4" s="5" t="n">
        <v>189091</v>
      </c>
      <c r="D4" s="5" t="n">
        <v>500000</v>
      </c>
    </row>
    <row r="5" spans="1:18">
      <c r="A5" s="4" t="s">
        <v>757</v>
      </c>
      <c r="C5" s="5" t="n">
        <v>180000</v>
      </c>
      <c r="I5" s="5" t="n">
        <v>530000</v>
      </c>
      <c r="P5" s="5" t="n">
        <v>1428572</v>
      </c>
      <c r="Q5" s="5" t="n">
        <v>333333</v>
      </c>
    </row>
    <row r="6" spans="1:18">
      <c r="A6" s="4" t="s">
        <v>317</v>
      </c>
      <c r="C6" s="8" t="n">
        <v>0.9</v>
      </c>
      <c r="L6" s="8" t="n">
        <v>0.84</v>
      </c>
      <c r="O6" s="8" t="n">
        <v>0.84</v>
      </c>
      <c r="Q6" s="8" t="n">
        <v>0.7</v>
      </c>
    </row>
    <row r="7" spans="1:18">
      <c r="A7" s="4" t="s">
        <v>758</v>
      </c>
    </row>
    <row r="8" spans="1:18">
      <c r="A8" s="4" t="s">
        <v>604</v>
      </c>
      <c r="O8" s="7" t="n">
        <v>3</v>
      </c>
    </row>
    <row r="9" spans="1:18">
      <c r="A9" s="4" t="s">
        <v>759</v>
      </c>
      <c r="F9" s="7" t="n">
        <v>250</v>
      </c>
    </row>
    <row r="10" spans="1:18">
      <c r="A10" s="4" t="s">
        <v>760</v>
      </c>
      <c r="J10" s="7" t="n">
        <v>250</v>
      </c>
    </row>
    <row r="11" spans="1:18">
      <c r="A11" s="4" t="s">
        <v>761</v>
      </c>
    </row>
    <row r="12" spans="1:18">
      <c r="A12" s="4" t="s">
        <v>762</v>
      </c>
      <c r="O12" s="5" t="n">
        <v>90</v>
      </c>
    </row>
    <row r="13" spans="1:18">
      <c r="A13" s="4" t="s">
        <v>763</v>
      </c>
    </row>
    <row r="14" spans="1:18">
      <c r="A14" s="4" t="s">
        <v>756</v>
      </c>
      <c r="K14" s="5" t="n">
        <v>25000</v>
      </c>
    </row>
    <row r="15" spans="1:18">
      <c r="A15" s="4" t="s">
        <v>549</v>
      </c>
    </row>
    <row r="16" spans="1:18">
      <c r="A16" s="4" t="s">
        <v>757</v>
      </c>
      <c r="P16" s="5" t="n">
        <v>1000000</v>
      </c>
    </row>
    <row r="17" spans="1:18">
      <c r="A17" s="4" t="s">
        <v>317</v>
      </c>
      <c r="P17" s="8" t="n">
        <v>1.1</v>
      </c>
    </row>
    <row r="18" spans="1:18">
      <c r="A18" s="4" t="s">
        <v>326</v>
      </c>
    </row>
    <row r="19" spans="1:18">
      <c r="A19" s="4" t="s">
        <v>756</v>
      </c>
      <c r="C19" s="5" t="n">
        <v>360000</v>
      </c>
    </row>
    <row r="20" spans="1:18">
      <c r="A20" s="4" t="s">
        <v>757</v>
      </c>
      <c r="C20" s="5" t="n">
        <v>180000</v>
      </c>
    </row>
    <row r="21" spans="1:18">
      <c r="A21" s="4" t="s">
        <v>317</v>
      </c>
      <c r="C21" s="8" t="n">
        <v>0.9</v>
      </c>
    </row>
    <row r="22" spans="1:18">
      <c r="A22" s="4" t="s">
        <v>327</v>
      </c>
      <c r="C22" s="8" t="n">
        <v>0.75</v>
      </c>
    </row>
    <row r="23" spans="1:18">
      <c r="A23" s="4" t="s">
        <v>764</v>
      </c>
    </row>
    <row r="24" spans="1:18">
      <c r="A24" s="4" t="s">
        <v>755</v>
      </c>
      <c r="I24" s="7" t="n">
        <v>530</v>
      </c>
    </row>
    <row r="25" spans="1:18">
      <c r="A25" s="4" t="s">
        <v>765</v>
      </c>
      <c r="I25" s="8" t="n">
        <v>0.55</v>
      </c>
    </row>
    <row r="26" spans="1:18">
      <c r="A26" s="4" t="s">
        <v>604</v>
      </c>
      <c r="O26" s="5" t="n">
        <v>32</v>
      </c>
    </row>
    <row r="27" spans="1:18">
      <c r="A27" s="4" t="s">
        <v>766</v>
      </c>
    </row>
    <row r="28" spans="1:18">
      <c r="A28" s="4" t="s">
        <v>755</v>
      </c>
      <c r="I28" s="7" t="n">
        <v>500</v>
      </c>
    </row>
    <row r="29" spans="1:18">
      <c r="A29" s="4" t="s">
        <v>767</v>
      </c>
      <c r="I29" s="4" t="s">
        <v>768</v>
      </c>
    </row>
    <row r="30" spans="1:18">
      <c r="A30" s="4" t="s">
        <v>358</v>
      </c>
    </row>
    <row r="31" spans="1:18">
      <c r="A31" s="4" t="s">
        <v>769</v>
      </c>
      <c r="R31" s="7" t="n">
        <v>1500</v>
      </c>
    </row>
    <row r="32" spans="1:18">
      <c r="A32" s="4" t="s">
        <v>770</v>
      </c>
      <c r="L32" s="7" t="n">
        <v>7</v>
      </c>
      <c r="N32" s="7" t="n">
        <v>85</v>
      </c>
      <c r="O32" s="7" t="n">
        <v>7</v>
      </c>
    </row>
    <row r="33" spans="1:18">
      <c r="A33" s="4" t="s">
        <v>771</v>
      </c>
    </row>
    <row r="34" spans="1:18">
      <c r="A34" s="4" t="s">
        <v>772</v>
      </c>
      <c r="G34" s="7" t="n">
        <v>50</v>
      </c>
      <c r="H34" s="7" t="n">
        <v>50</v>
      </c>
    </row>
    <row r="35" spans="1:18">
      <c r="A35" s="4" t="s">
        <v>773</v>
      </c>
    </row>
    <row r="36" spans="1:18">
      <c r="A36" s="4" t="s">
        <v>774</v>
      </c>
      <c r="G36" s="5" t="n">
        <v>100000</v>
      </c>
    </row>
    <row r="37" spans="1:18">
      <c r="A37" s="4" t="s">
        <v>775</v>
      </c>
    </row>
    <row r="38" spans="1:18">
      <c r="A38" s="4" t="s">
        <v>776</v>
      </c>
      <c r="L38" s="5" t="n">
        <v>17080</v>
      </c>
      <c r="N38" s="5" t="n">
        <v>250900</v>
      </c>
      <c r="O38" s="5" t="n">
        <v>17080</v>
      </c>
    </row>
    <row r="39" spans="1:18">
      <c r="A39" s="4" t="s">
        <v>777</v>
      </c>
      <c r="E39" s="5" t="n">
        <v>52000000</v>
      </c>
    </row>
    <row r="40" spans="1:18">
      <c r="A40" s="4" t="s">
        <v>778</v>
      </c>
    </row>
    <row r="41" spans="1:18">
      <c r="A41" s="4" t="s">
        <v>765</v>
      </c>
      <c r="E41" s="8" t="n">
        <v>0.5</v>
      </c>
    </row>
    <row r="42" spans="1:18">
      <c r="A42" s="4" t="s">
        <v>779</v>
      </c>
    </row>
    <row r="43" spans="1:18">
      <c r="A43" s="4" t="s">
        <v>765</v>
      </c>
      <c r="E43" s="8" t="n">
        <v>0.5</v>
      </c>
    </row>
    <row r="44" spans="1:18">
      <c r="A44" s="4" t="s">
        <v>780</v>
      </c>
      <c r="E44" s="5" t="n">
        <v>531919</v>
      </c>
    </row>
    <row r="45" spans="1:18">
      <c r="A45" s="4" t="s">
        <v>781</v>
      </c>
    </row>
    <row r="46" spans="1:18">
      <c r="A46" s="4" t="s">
        <v>782</v>
      </c>
      <c r="L46" s="11" t="n">
        <v>0.74536</v>
      </c>
      <c r="O46" s="11" t="n">
        <v>0.74536</v>
      </c>
    </row>
    <row r="47" spans="1:18">
      <c r="A47" s="4" t="s">
        <v>783</v>
      </c>
      <c r="L47" s="5" t="n">
        <v>2113086</v>
      </c>
      <c r="O47" s="5" t="n">
        <v>2113086</v>
      </c>
    </row>
    <row r="48" spans="1:18">
      <c r="A48" s="4" t="s">
        <v>397</v>
      </c>
      <c r="L48" s="7" t="n">
        <v>123</v>
      </c>
      <c r="O48" s="7" t="n">
        <v>123</v>
      </c>
    </row>
    <row r="49" spans="1:18">
      <c r="A49" s="4" t="s">
        <v>784</v>
      </c>
      <c r="N49" s="7" t="n">
        <v>950</v>
      </c>
      <c r="O49" s="7" t="n">
        <v>1520</v>
      </c>
    </row>
    <row r="50" spans="1:18">
      <c r="A50" s="4" t="s">
        <v>785</v>
      </c>
    </row>
    <row r="51" spans="1:18">
      <c r="A51" s="4" t="s">
        <v>332</v>
      </c>
      <c r="L51" s="4" t="s">
        <v>394</v>
      </c>
      <c r="O51" s="4" t="s">
        <v>394</v>
      </c>
    </row>
    <row r="52" spans="1:18">
      <c r="A52" s="4" t="s">
        <v>769</v>
      </c>
      <c r="L52" s="7" t="n">
        <v>970</v>
      </c>
      <c r="O52" s="7" t="n">
        <v>970</v>
      </c>
    </row>
    <row r="53" spans="1:18">
      <c r="A53" s="4" t="s">
        <v>395</v>
      </c>
      <c r="L53" s="4" t="s">
        <v>396</v>
      </c>
      <c r="O53" s="4" t="s">
        <v>396</v>
      </c>
    </row>
    <row r="54" spans="1:18">
      <c r="A54" s="4" t="s">
        <v>397</v>
      </c>
      <c r="L54" s="7" t="n">
        <v>970</v>
      </c>
      <c r="O54" s="7" t="n">
        <v>970</v>
      </c>
    </row>
    <row r="55" spans="1:18">
      <c r="A55" s="4" t="s">
        <v>786</v>
      </c>
    </row>
    <row r="56" spans="1:18">
      <c r="A56" s="4" t="s">
        <v>787</v>
      </c>
      <c r="L56" s="5" t="n">
        <v>3</v>
      </c>
      <c r="O56" s="5" t="n">
        <v>3</v>
      </c>
    </row>
    <row r="57" spans="1:18">
      <c r="A57" s="4" t="s">
        <v>332</v>
      </c>
      <c r="L57" s="4" t="s">
        <v>394</v>
      </c>
      <c r="O57" s="4" t="s">
        <v>394</v>
      </c>
    </row>
    <row r="58" spans="1:18">
      <c r="A58" s="4" t="s">
        <v>769</v>
      </c>
      <c r="L58" s="7" t="n">
        <v>525</v>
      </c>
      <c r="O58" s="7" t="n">
        <v>525</v>
      </c>
    </row>
    <row r="59" spans="1:18">
      <c r="A59" s="4" t="s">
        <v>782</v>
      </c>
      <c r="L59" s="11" t="n">
        <v>0.74536</v>
      </c>
      <c r="O59" s="11" t="n">
        <v>0.74536</v>
      </c>
    </row>
    <row r="60" spans="1:18">
      <c r="A60" s="4" t="s">
        <v>788</v>
      </c>
    </row>
    <row r="61" spans="1:18">
      <c r="A61" s="4" t="s">
        <v>783</v>
      </c>
      <c r="L61" s="5" t="n">
        <v>2113086</v>
      </c>
      <c r="O61" s="5" t="n">
        <v>2113086</v>
      </c>
    </row>
    <row r="62" spans="1:18">
      <c r="A62" s="4" t="s">
        <v>789</v>
      </c>
    </row>
    <row r="63" spans="1:18">
      <c r="A63" s="4" t="s">
        <v>772</v>
      </c>
      <c r="E63" s="7" t="n">
        <v>500</v>
      </c>
    </row>
    <row r="64" spans="1:18">
      <c r="A64" s="4" t="s">
        <v>652</v>
      </c>
      <c r="E64" s="4" t="s">
        <v>333</v>
      </c>
    </row>
    <row r="65" spans="1:18">
      <c r="A65" s="4" t="s">
        <v>755</v>
      </c>
      <c r="E65" s="7" t="n">
        <v>9500</v>
      </c>
    </row>
    <row r="66" spans="1:18">
      <c r="A66" s="4" t="s">
        <v>344</v>
      </c>
    </row>
    <row r="67" spans="1:18">
      <c r="A67" s="4" t="s">
        <v>790</v>
      </c>
      <c r="M67" s="4" t="s">
        <v>343</v>
      </c>
    </row>
    <row r="68" spans="1:18">
      <c r="A68" s="4" t="s">
        <v>791</v>
      </c>
      <c r="M68" s="7" t="n">
        <v>50000000</v>
      </c>
    </row>
    <row r="69" spans="1:18">
      <c r="A69" s="4" t="s">
        <v>336</v>
      </c>
    </row>
    <row r="70" spans="1:18">
      <c r="A70" s="4" t="s">
        <v>652</v>
      </c>
      <c r="Q70" s="4" t="s">
        <v>337</v>
      </c>
    </row>
    <row r="71" spans="1:18">
      <c r="A71" s="4" t="s">
        <v>755</v>
      </c>
      <c r="L71" s="7" t="n">
        <v>140</v>
      </c>
      <c r="O71" s="7" t="n">
        <v>140</v>
      </c>
      <c r="Q71" s="7" t="n">
        <v>400</v>
      </c>
    </row>
    <row r="72" spans="1:18">
      <c r="A72" s="4" t="s">
        <v>338</v>
      </c>
      <c r="L72" s="5" t="n">
        <v>4</v>
      </c>
      <c r="O72" s="5" t="n">
        <v>4</v>
      </c>
      <c r="Q72" s="5" t="n">
        <v>8</v>
      </c>
    </row>
    <row r="73" spans="1:18">
      <c r="A73" s="4" t="s">
        <v>757</v>
      </c>
      <c r="L73" s="5" t="n">
        <v>224371</v>
      </c>
      <c r="O73" s="5" t="n">
        <v>224371</v>
      </c>
    </row>
    <row r="74" spans="1:18">
      <c r="A74" s="4" t="s">
        <v>317</v>
      </c>
      <c r="L74" s="8" t="n">
        <v>0.77</v>
      </c>
      <c r="O74" s="8" t="n">
        <v>0.77</v>
      </c>
    </row>
    <row r="75" spans="1:18">
      <c r="A75" s="4" t="s">
        <v>792</v>
      </c>
      <c r="L75" s="7" t="n">
        <v>88462</v>
      </c>
      <c r="O75" s="7" t="n">
        <v>88462</v>
      </c>
    </row>
    <row r="76" spans="1:18">
      <c r="A76" s="4" t="s">
        <v>327</v>
      </c>
      <c r="L76" s="8" t="n">
        <v>0.8</v>
      </c>
      <c r="O76" s="8"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3</v>
      </c>
      <c r="B1" s="2" t="s">
        <v>479</v>
      </c>
      <c r="C1" s="2" t="s">
        <v>372</v>
      </c>
      <c r="D1" s="2" t="s">
        <v>480</v>
      </c>
      <c r="E1" s="2" t="s">
        <v>794</v>
      </c>
      <c r="F1" s="2" t="s">
        <v>285</v>
      </c>
      <c r="G1" s="2" t="s">
        <v>795</v>
      </c>
      <c r="H1" s="2" t="s">
        <v>639</v>
      </c>
      <c r="I1" s="2" t="s">
        <v>2</v>
      </c>
      <c r="J1" s="2" t="s">
        <v>796</v>
      </c>
      <c r="K1" s="2" t="s">
        <v>30</v>
      </c>
    </row>
    <row r="2" spans="1:11">
      <c r="A2" s="4" t="s">
        <v>797</v>
      </c>
      <c r="B2" s="8" t="n">
        <v>0.55</v>
      </c>
      <c r="D2" s="8" t="n">
        <v>0.6</v>
      </c>
    </row>
    <row r="3" spans="1:11">
      <c r="A3" s="4" t="s">
        <v>798</v>
      </c>
      <c r="B3" s="7" t="n">
        <v>104</v>
      </c>
      <c r="D3" s="7" t="n">
        <v>300</v>
      </c>
    </row>
    <row r="4" spans="1:11">
      <c r="A4" s="4" t="s">
        <v>649</v>
      </c>
      <c r="H4" s="4" t="s">
        <v>38</v>
      </c>
      <c r="I4" s="7" t="n">
        <v>278</v>
      </c>
      <c r="K4" s="4" t="s">
        <v>38</v>
      </c>
    </row>
    <row r="5" spans="1:11">
      <c r="A5" s="4" t="s">
        <v>414</v>
      </c>
      <c r="B5" s="5" t="n">
        <v>189091</v>
      </c>
      <c r="D5" s="5" t="n">
        <v>500000</v>
      </c>
    </row>
    <row r="6" spans="1:11">
      <c r="A6" s="4" t="s">
        <v>799</v>
      </c>
    </row>
    <row r="7" spans="1:11">
      <c r="A7" s="4" t="s">
        <v>649</v>
      </c>
      <c r="J7" s="7" t="n">
        <v>250</v>
      </c>
    </row>
    <row r="8" spans="1:11">
      <c r="A8" s="4" t="s">
        <v>326</v>
      </c>
    </row>
    <row r="9" spans="1:11">
      <c r="A9" s="4" t="s">
        <v>414</v>
      </c>
      <c r="C9" s="5" t="n">
        <v>360000</v>
      </c>
    </row>
    <row r="10" spans="1:11">
      <c r="A10" s="4" t="s">
        <v>800</v>
      </c>
    </row>
    <row r="11" spans="1:11">
      <c r="A11" s="4" t="s">
        <v>797</v>
      </c>
      <c r="D11" s="8" t="n">
        <v>0.6</v>
      </c>
    </row>
    <row r="12" spans="1:11">
      <c r="A12" s="4" t="s">
        <v>798</v>
      </c>
      <c r="D12" s="7" t="n">
        <v>300</v>
      </c>
    </row>
    <row r="13" spans="1:11">
      <c r="A13" s="4" t="s">
        <v>414</v>
      </c>
      <c r="D13" s="5" t="n">
        <v>500000</v>
      </c>
    </row>
    <row r="14" spans="1:11">
      <c r="A14" s="4" t="s">
        <v>801</v>
      </c>
    </row>
    <row r="15" spans="1:11">
      <c r="A15" s="4" t="s">
        <v>802</v>
      </c>
      <c r="J15" s="5" t="n">
        <v>666667</v>
      </c>
    </row>
    <row r="16" spans="1:11">
      <c r="A16" s="4" t="s">
        <v>290</v>
      </c>
      <c r="J16" s="4" t="s">
        <v>803</v>
      </c>
    </row>
    <row r="17" spans="1:11">
      <c r="A17" s="4" t="s">
        <v>733</v>
      </c>
    </row>
    <row r="18" spans="1:11">
      <c r="A18" s="4" t="s">
        <v>414</v>
      </c>
      <c r="F18" s="5" t="n">
        <v>1000000</v>
      </c>
    </row>
    <row r="19" spans="1:11">
      <c r="A19" s="4" t="s">
        <v>804</v>
      </c>
    </row>
    <row r="20" spans="1:11">
      <c r="A20" s="4" t="s">
        <v>805</v>
      </c>
      <c r="E20" s="7" t="n">
        <v>5000</v>
      </c>
    </row>
    <row r="21" spans="1:11">
      <c r="A21" s="4" t="s">
        <v>806</v>
      </c>
      <c r="E21" s="4" t="s">
        <v>343</v>
      </c>
    </row>
    <row r="22" spans="1:11">
      <c r="A22" s="4" t="s">
        <v>807</v>
      </c>
    </row>
    <row r="23" spans="1:11">
      <c r="A23" s="4" t="s">
        <v>414</v>
      </c>
      <c r="G23" s="5"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08</v>
      </c>
      <c r="B1" s="2" t="s">
        <v>1</v>
      </c>
    </row>
    <row r="2" spans="1:2">
      <c r="B2" s="2" t="s">
        <v>809</v>
      </c>
    </row>
    <row r="3" spans="1:2">
      <c r="A3" s="3" t="s">
        <v>204</v>
      </c>
    </row>
    <row r="4" spans="1:2">
      <c r="A4" s="4" t="s">
        <v>810</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1</v>
      </c>
      <c r="B1" s="2" t="s">
        <v>93</v>
      </c>
      <c r="D1" s="2" t="s">
        <v>1</v>
      </c>
    </row>
    <row r="2" spans="1:6">
      <c r="B2" s="2" t="s">
        <v>2</v>
      </c>
      <c r="C2" s="2" t="s">
        <v>94</v>
      </c>
      <c r="D2" s="2" t="s">
        <v>2</v>
      </c>
      <c r="E2" s="2" t="s">
        <v>94</v>
      </c>
      <c r="F2" s="2" t="s">
        <v>30</v>
      </c>
    </row>
    <row r="3" spans="1:6">
      <c r="A3" s="4" t="s">
        <v>812</v>
      </c>
      <c r="B3" s="7" t="n">
        <v>1822</v>
      </c>
      <c r="C3" s="7" t="n">
        <v>2064</v>
      </c>
      <c r="D3" s="7" t="n">
        <v>3450</v>
      </c>
      <c r="E3" s="7" t="n">
        <v>3777</v>
      </c>
    </row>
    <row r="4" spans="1:6">
      <c r="A4" s="4" t="s">
        <v>813</v>
      </c>
      <c r="B4" s="4" t="s">
        <v>38</v>
      </c>
      <c r="C4" s="4" t="s">
        <v>38</v>
      </c>
      <c r="D4" s="4" t="s">
        <v>38</v>
      </c>
      <c r="E4" s="4" t="s">
        <v>38</v>
      </c>
    </row>
    <row r="5" spans="1:6">
      <c r="A5" s="4" t="s">
        <v>814</v>
      </c>
      <c r="B5" s="5" t="n">
        <v>1822</v>
      </c>
      <c r="C5" s="5" t="n">
        <v>2064</v>
      </c>
      <c r="D5" s="5" t="n">
        <v>3450</v>
      </c>
      <c r="E5" s="5" t="n">
        <v>3777</v>
      </c>
    </row>
    <row r="6" spans="1:6">
      <c r="A6" s="4" t="s">
        <v>815</v>
      </c>
      <c r="B6" s="5" t="n">
        <v>47</v>
      </c>
      <c r="C6" s="5" t="n">
        <v>43</v>
      </c>
      <c r="D6" s="5" t="n">
        <v>80</v>
      </c>
      <c r="E6" s="5" t="n">
        <v>83</v>
      </c>
    </row>
    <row r="7" spans="1:6">
      <c r="A7" s="4" t="s">
        <v>816</v>
      </c>
      <c r="B7" s="5" t="n">
        <v>-1444</v>
      </c>
      <c r="C7" s="5" t="n">
        <v>11</v>
      </c>
      <c r="D7" s="5" t="n">
        <v>-2231</v>
      </c>
      <c r="E7" s="5" t="n">
        <v>-189</v>
      </c>
    </row>
    <row r="8" spans="1:6">
      <c r="A8" s="4" t="s">
        <v>817</v>
      </c>
      <c r="C8" s="5" t="n">
        <v>55</v>
      </c>
      <c r="D8" s="5" t="n">
        <v>-614</v>
      </c>
    </row>
    <row r="9" spans="1:6">
      <c r="A9" s="4" t="s">
        <v>818</v>
      </c>
      <c r="E9" s="5" t="n">
        <v>62</v>
      </c>
    </row>
    <row r="10" spans="1:6">
      <c r="A10" s="4" t="s">
        <v>819</v>
      </c>
      <c r="B10" s="5" t="n">
        <v>-407</v>
      </c>
    </row>
    <row r="11" spans="1:6">
      <c r="A11" s="4" t="s">
        <v>820</v>
      </c>
      <c r="B11" s="5" t="n">
        <v>-112</v>
      </c>
      <c r="C11" s="4" t="s">
        <v>38</v>
      </c>
      <c r="D11" s="5" t="n">
        <v>-112</v>
      </c>
      <c r="E11" s="4" t="s">
        <v>38</v>
      </c>
    </row>
    <row r="12" spans="1:6">
      <c r="A12" s="4" t="s">
        <v>821</v>
      </c>
      <c r="B12" s="5" t="n">
        <v>-1739</v>
      </c>
      <c r="C12" s="5" t="n">
        <v>66</v>
      </c>
      <c r="D12" s="5" t="n">
        <v>-2733</v>
      </c>
      <c r="E12" s="5" t="n">
        <v>-127</v>
      </c>
    </row>
    <row r="13" spans="1:6">
      <c r="A13" s="4" t="s">
        <v>822</v>
      </c>
      <c r="B13" s="5" t="n">
        <v>19</v>
      </c>
      <c r="C13" s="5" t="n">
        <v>3</v>
      </c>
      <c r="D13" s="5" t="n">
        <v>21</v>
      </c>
      <c r="E13" s="5" t="n">
        <v>74</v>
      </c>
    </row>
    <row r="14" spans="1:6">
      <c r="A14" s="4" t="s">
        <v>823</v>
      </c>
      <c r="B14" s="5" t="n">
        <v>13981</v>
      </c>
      <c r="C14" s="5" t="n">
        <v>4564</v>
      </c>
      <c r="D14" s="5" t="n">
        <v>13981</v>
      </c>
      <c r="E14" s="5" t="n">
        <v>4564</v>
      </c>
      <c r="F14" s="7" t="n">
        <v>5472</v>
      </c>
    </row>
    <row r="15" spans="1:6">
      <c r="A15" s="4" t="s">
        <v>824</v>
      </c>
    </row>
    <row r="16" spans="1:6">
      <c r="A16" s="4" t="s">
        <v>812</v>
      </c>
      <c r="B16" s="5" t="n">
        <v>1316</v>
      </c>
      <c r="C16" s="5" t="n">
        <v>1212</v>
      </c>
      <c r="D16" s="5" t="n">
        <v>2329</v>
      </c>
      <c r="E16" s="5" t="n">
        <v>2160</v>
      </c>
    </row>
    <row r="17" spans="1:6">
      <c r="A17" s="4" t="s">
        <v>813</v>
      </c>
      <c r="B17" s="5" t="n">
        <v>12</v>
      </c>
      <c r="C17" s="5" t="n">
        <v>6</v>
      </c>
      <c r="D17" s="5" t="n">
        <v>37</v>
      </c>
      <c r="E17" s="5" t="n">
        <v>62</v>
      </c>
    </row>
    <row r="18" spans="1:6">
      <c r="A18" s="4" t="s">
        <v>814</v>
      </c>
      <c r="B18" s="5" t="n">
        <v>1328</v>
      </c>
      <c r="C18" s="5" t="n">
        <v>1268</v>
      </c>
      <c r="D18" s="5" t="n">
        <v>2366</v>
      </c>
      <c r="E18" s="5" t="n">
        <v>2222</v>
      </c>
    </row>
    <row r="19" spans="1:6">
      <c r="A19" s="4" t="s">
        <v>815</v>
      </c>
      <c r="C19" s="5" t="n">
        <v>19</v>
      </c>
      <c r="E19" s="5" t="n">
        <v>38</v>
      </c>
    </row>
    <row r="20" spans="1:6">
      <c r="A20" s="4" t="s">
        <v>816</v>
      </c>
      <c r="B20" s="5" t="n">
        <v>-1396</v>
      </c>
      <c r="C20" s="5" t="n">
        <v>33</v>
      </c>
      <c r="D20" s="5" t="n">
        <v>-2140</v>
      </c>
      <c r="E20" s="5" t="n">
        <v>-181</v>
      </c>
    </row>
    <row r="21" spans="1:6">
      <c r="A21" s="4" t="s">
        <v>822</v>
      </c>
      <c r="B21" s="5" t="n">
        <v>8</v>
      </c>
      <c r="C21" s="4" t="s">
        <v>38</v>
      </c>
      <c r="D21" s="5" t="n">
        <v>8</v>
      </c>
      <c r="E21" s="5" t="n">
        <v>23</v>
      </c>
    </row>
    <row r="22" spans="1:6">
      <c r="A22" s="4" t="s">
        <v>823</v>
      </c>
      <c r="B22" s="5" t="n">
        <v>12315</v>
      </c>
      <c r="C22" s="5" t="n">
        <v>2157</v>
      </c>
      <c r="D22" s="5" t="n">
        <v>12315</v>
      </c>
      <c r="E22" s="5" t="n">
        <v>2157</v>
      </c>
    </row>
    <row r="23" spans="1:6">
      <c r="A23" s="4" t="s">
        <v>825</v>
      </c>
    </row>
    <row r="24" spans="1:6">
      <c r="A24" s="4" t="s">
        <v>812</v>
      </c>
      <c r="B24" s="5" t="n">
        <v>506</v>
      </c>
      <c r="C24" s="5" t="n">
        <v>852</v>
      </c>
      <c r="D24" s="5" t="n">
        <v>1121</v>
      </c>
      <c r="E24" s="5" t="n">
        <v>1617</v>
      </c>
    </row>
    <row r="25" spans="1:6">
      <c r="A25" s="4" t="s">
        <v>813</v>
      </c>
      <c r="B25" s="4" t="s">
        <v>38</v>
      </c>
      <c r="C25" s="4" t="s">
        <v>38</v>
      </c>
      <c r="D25" s="4" t="s">
        <v>38</v>
      </c>
      <c r="E25" s="4" t="s">
        <v>38</v>
      </c>
    </row>
    <row r="26" spans="1:6">
      <c r="A26" s="4" t="s">
        <v>814</v>
      </c>
      <c r="B26" s="5" t="n">
        <v>506</v>
      </c>
      <c r="C26" s="5" t="n">
        <v>852</v>
      </c>
      <c r="D26" s="5" t="n">
        <v>1121</v>
      </c>
      <c r="E26" s="5" t="n">
        <v>1617</v>
      </c>
    </row>
    <row r="27" spans="1:6">
      <c r="A27" s="4" t="s">
        <v>815</v>
      </c>
      <c r="B27" s="5" t="n">
        <v>20</v>
      </c>
      <c r="C27" s="5" t="n">
        <v>24</v>
      </c>
      <c r="D27" s="5" t="n">
        <v>37</v>
      </c>
      <c r="E27" s="5" t="n">
        <v>45</v>
      </c>
    </row>
    <row r="28" spans="1:6">
      <c r="A28" s="4" t="s">
        <v>816</v>
      </c>
      <c r="B28" s="5" t="n">
        <v>-48</v>
      </c>
      <c r="C28" s="5" t="n">
        <v>-22</v>
      </c>
      <c r="D28" s="5" t="n">
        <v>-91</v>
      </c>
      <c r="E28" s="5" t="n">
        <v>-8</v>
      </c>
    </row>
    <row r="29" spans="1:6">
      <c r="A29" s="4" t="s">
        <v>822</v>
      </c>
      <c r="B29" s="5" t="n">
        <v>11</v>
      </c>
      <c r="C29" s="5" t="n">
        <v>3</v>
      </c>
      <c r="D29" s="5" t="n">
        <v>13</v>
      </c>
      <c r="E29" s="5" t="n">
        <v>51</v>
      </c>
    </row>
    <row r="30" spans="1:6">
      <c r="A30" s="4" t="s">
        <v>823</v>
      </c>
      <c r="B30" s="5" t="n">
        <v>1666</v>
      </c>
      <c r="C30" s="5" t="n">
        <v>2407</v>
      </c>
      <c r="D30" s="5" t="n">
        <v>1666</v>
      </c>
      <c r="E30" s="5" t="n">
        <v>2407</v>
      </c>
    </row>
    <row r="31" spans="1:6">
      <c r="A31" s="4" t="s">
        <v>826</v>
      </c>
    </row>
    <row r="32" spans="1:6">
      <c r="A32" s="4" t="s">
        <v>812</v>
      </c>
      <c r="C32" s="4" t="s">
        <v>38</v>
      </c>
      <c r="E32" s="4" t="s">
        <v>38</v>
      </c>
    </row>
    <row r="33" spans="1:6">
      <c r="A33" s="4" t="s">
        <v>813</v>
      </c>
      <c r="B33" s="5" t="n">
        <v>-12</v>
      </c>
      <c r="C33" s="5" t="n">
        <v>-56</v>
      </c>
      <c r="D33" s="5" t="n">
        <v>-37</v>
      </c>
      <c r="E33" s="5" t="n">
        <v>-62</v>
      </c>
    </row>
    <row r="34" spans="1:6">
      <c r="A34" s="4" t="s">
        <v>814</v>
      </c>
      <c r="B34" s="5" t="n">
        <v>-12</v>
      </c>
      <c r="C34" s="5" t="n">
        <v>-56</v>
      </c>
      <c r="D34" s="5" t="n">
        <v>-37</v>
      </c>
      <c r="E34" s="5" t="n">
        <v>-62</v>
      </c>
    </row>
    <row r="35" spans="1:6">
      <c r="A35" s="4" t="s">
        <v>815</v>
      </c>
      <c r="B35" s="4" t="s">
        <v>38</v>
      </c>
      <c r="C35" s="4" t="s">
        <v>38</v>
      </c>
      <c r="E35" s="4" t="s">
        <v>38</v>
      </c>
    </row>
    <row r="36" spans="1:6">
      <c r="A36" s="4" t="s">
        <v>816</v>
      </c>
      <c r="B36" s="4" t="s">
        <v>38</v>
      </c>
      <c r="C36" s="4" t="s">
        <v>38</v>
      </c>
      <c r="D36" s="4" t="s">
        <v>38</v>
      </c>
      <c r="E36" s="4" t="s">
        <v>38</v>
      </c>
    </row>
    <row r="37" spans="1:6">
      <c r="A37" s="4" t="s">
        <v>822</v>
      </c>
      <c r="B37" s="4" t="s">
        <v>38</v>
      </c>
      <c r="C37" s="4" t="s">
        <v>38</v>
      </c>
      <c r="D37" s="4" t="s">
        <v>38</v>
      </c>
      <c r="E37" s="4" t="s">
        <v>38</v>
      </c>
    </row>
    <row r="38" spans="1:6">
      <c r="A38" s="4" t="s">
        <v>823</v>
      </c>
      <c r="B38" s="4" t="s">
        <v>38</v>
      </c>
      <c r="C38" s="4" t="s">
        <v>38</v>
      </c>
      <c r="D38" s="4" t="s">
        <v>38</v>
      </c>
      <c r="E38" s="4" t="s">
        <v>38</v>
      </c>
    </row>
    <row r="39" spans="1:6">
      <c r="A39" s="4" t="s">
        <v>827</v>
      </c>
    </row>
    <row r="40" spans="1:6">
      <c r="A40" s="4" t="s">
        <v>812</v>
      </c>
      <c r="B40" s="4" t="s">
        <v>38</v>
      </c>
      <c r="D40" s="4" t="s">
        <v>38</v>
      </c>
    </row>
    <row r="41" spans="1:6">
      <c r="A41" s="4" t="s">
        <v>815</v>
      </c>
      <c r="B41" s="7" t="n">
        <v>27</v>
      </c>
      <c r="D41" s="7" t="n">
        <v>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93</v>
      </c>
      <c r="D1" s="2" t="s">
        <v>1</v>
      </c>
    </row>
    <row r="2" spans="1:5">
      <c r="B2" s="2" t="s">
        <v>2</v>
      </c>
      <c r="C2" s="2" t="s">
        <v>94</v>
      </c>
      <c r="D2" s="2" t="s">
        <v>2</v>
      </c>
      <c r="E2" s="2" t="s">
        <v>94</v>
      </c>
    </row>
    <row r="3" spans="1:5">
      <c r="A3" s="4" t="s">
        <v>812</v>
      </c>
      <c r="B3" s="7" t="n">
        <v>1822</v>
      </c>
      <c r="C3" s="7" t="n">
        <v>2064</v>
      </c>
      <c r="D3" s="7" t="n">
        <v>3450</v>
      </c>
      <c r="E3" s="7" t="n">
        <v>3777</v>
      </c>
    </row>
    <row r="4" spans="1:5">
      <c r="A4" s="4" t="s">
        <v>829</v>
      </c>
    </row>
    <row r="5" spans="1:5">
      <c r="A5" s="4" t="s">
        <v>812</v>
      </c>
      <c r="B5" s="7" t="n">
        <v>320</v>
      </c>
      <c r="C5" s="7" t="n">
        <v>443</v>
      </c>
      <c r="D5" s="7" t="n">
        <v>629</v>
      </c>
      <c r="E5" s="7" t="n">
        <v>768</v>
      </c>
    </row>
    <row r="6" spans="1:5">
      <c r="A6" s="4" t="s">
        <v>830</v>
      </c>
      <c r="B6" s="4" t="s">
        <v>831</v>
      </c>
      <c r="C6" s="4" t="s">
        <v>832</v>
      </c>
      <c r="D6" s="4" t="s">
        <v>833</v>
      </c>
      <c r="E6" s="4" t="s">
        <v>834</v>
      </c>
    </row>
    <row r="7" spans="1:5">
      <c r="A7" s="4" t="s">
        <v>835</v>
      </c>
    </row>
    <row r="8" spans="1:5">
      <c r="A8" s="4" t="s">
        <v>812</v>
      </c>
      <c r="C8" s="4" t="s">
        <v>38</v>
      </c>
      <c r="E8" s="7" t="n">
        <v>287</v>
      </c>
    </row>
    <row r="9" spans="1:5">
      <c r="A9" s="4" t="s">
        <v>830</v>
      </c>
      <c r="C9" s="4" t="s">
        <v>38</v>
      </c>
      <c r="E9" s="4" t="s">
        <v>8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93</v>
      </c>
      <c r="D1" s="2" t="s">
        <v>1</v>
      </c>
    </row>
    <row r="2" spans="1:5">
      <c r="B2" s="2" t="s">
        <v>2</v>
      </c>
      <c r="C2" s="2" t="s">
        <v>94</v>
      </c>
      <c r="D2" s="2" t="s">
        <v>2</v>
      </c>
      <c r="E2" s="2" t="s">
        <v>94</v>
      </c>
    </row>
    <row r="3" spans="1:5">
      <c r="A3" s="4" t="s">
        <v>812</v>
      </c>
      <c r="B3" s="7" t="n">
        <v>1822</v>
      </c>
      <c r="C3" s="7" t="n">
        <v>2064</v>
      </c>
      <c r="D3" s="7" t="n">
        <v>3450</v>
      </c>
      <c r="E3" s="7" t="n">
        <v>3777</v>
      </c>
    </row>
    <row r="4" spans="1:5">
      <c r="A4" s="4" t="s">
        <v>838</v>
      </c>
    </row>
    <row r="5" spans="1:5">
      <c r="A5" s="4" t="s">
        <v>812</v>
      </c>
      <c r="B5" s="5" t="n">
        <v>1083</v>
      </c>
      <c r="C5" s="5" t="n">
        <v>1413</v>
      </c>
      <c r="D5" s="5" t="n">
        <v>2023</v>
      </c>
      <c r="E5" s="5" t="n">
        <v>2460</v>
      </c>
    </row>
    <row r="6" spans="1:5">
      <c r="A6" s="4" t="s">
        <v>839</v>
      </c>
    </row>
    <row r="7" spans="1:5">
      <c r="A7" s="4" t="s">
        <v>812</v>
      </c>
      <c r="B7" s="7" t="n">
        <v>739</v>
      </c>
      <c r="C7" s="7" t="n">
        <v>651</v>
      </c>
      <c r="D7" s="7" t="n">
        <v>1427</v>
      </c>
      <c r="E7" s="7" t="n">
        <v>13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93</v>
      </c>
      <c r="D1" s="2" t="s">
        <v>1</v>
      </c>
    </row>
    <row r="2" spans="1:5">
      <c r="B2" s="2" t="s">
        <v>2</v>
      </c>
      <c r="C2" s="2" t="s">
        <v>94</v>
      </c>
      <c r="D2" s="2" t="s">
        <v>2</v>
      </c>
      <c r="E2" s="2" t="s">
        <v>94</v>
      </c>
    </row>
    <row r="3" spans="1:5">
      <c r="A3" s="4" t="s">
        <v>812</v>
      </c>
      <c r="B3" s="7" t="n">
        <v>1822</v>
      </c>
      <c r="C3" s="7" t="n">
        <v>2064</v>
      </c>
      <c r="D3" s="7" t="n">
        <v>3450</v>
      </c>
      <c r="E3" s="7" t="n">
        <v>3777</v>
      </c>
    </row>
    <row r="4" spans="1:5">
      <c r="A4" s="4" t="s">
        <v>841</v>
      </c>
    </row>
    <row r="5" spans="1:5">
      <c r="A5" s="4" t="s">
        <v>812</v>
      </c>
      <c r="B5" s="5" t="n">
        <v>1184</v>
      </c>
      <c r="C5" s="5" t="n">
        <v>1287</v>
      </c>
      <c r="D5" s="5" t="n">
        <v>2180</v>
      </c>
      <c r="E5" s="5" t="n">
        <v>2226</v>
      </c>
    </row>
    <row r="6" spans="1:5">
      <c r="A6" s="4" t="s">
        <v>842</v>
      </c>
    </row>
    <row r="7" spans="1:5">
      <c r="A7" s="4" t="s">
        <v>812</v>
      </c>
      <c r="B7" s="5" t="n">
        <v>386</v>
      </c>
      <c r="C7" s="5" t="n">
        <v>490</v>
      </c>
      <c r="D7" s="5" t="n">
        <v>901</v>
      </c>
      <c r="E7" s="5" t="n">
        <v>1244</v>
      </c>
    </row>
    <row r="8" spans="1:5">
      <c r="A8" s="4" t="s">
        <v>843</v>
      </c>
    </row>
    <row r="9" spans="1:5">
      <c r="A9" s="4" t="s">
        <v>812</v>
      </c>
      <c r="B9" s="5" t="n">
        <v>116</v>
      </c>
      <c r="C9" s="7" t="n">
        <v>287</v>
      </c>
      <c r="D9" s="5" t="n">
        <v>219</v>
      </c>
      <c r="E9" s="5" t="n">
        <v>297</v>
      </c>
    </row>
    <row r="10" spans="1:5">
      <c r="A10" s="4" t="s">
        <v>844</v>
      </c>
    </row>
    <row r="11" spans="1:5">
      <c r="A11" s="4" t="s">
        <v>812</v>
      </c>
      <c r="B11" s="7" t="n">
        <v>136</v>
      </c>
      <c r="D11" s="7" t="n">
        <v>150</v>
      </c>
      <c r="E11" s="7"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45</v>
      </c>
      <c r="B1" s="2" t="s">
        <v>846</v>
      </c>
      <c r="C1" s="2" t="s">
        <v>662</v>
      </c>
      <c r="D1" s="2" t="s">
        <v>847</v>
      </c>
      <c r="E1" s="2" t="s">
        <v>848</v>
      </c>
      <c r="F1" s="2" t="s">
        <v>479</v>
      </c>
      <c r="G1" s="2" t="s">
        <v>372</v>
      </c>
      <c r="H1" s="2" t="s">
        <v>480</v>
      </c>
      <c r="I1" s="2" t="s">
        <v>2</v>
      </c>
      <c r="J1" s="2" t="s">
        <v>285</v>
      </c>
      <c r="K1" s="2" t="s">
        <v>664</v>
      </c>
      <c r="L1" s="2" t="s">
        <v>663</v>
      </c>
      <c r="M1" s="2" t="s">
        <v>373</v>
      </c>
      <c r="N1" s="2" t="s">
        <v>600</v>
      </c>
    </row>
    <row r="2" spans="1:14">
      <c r="A2" s="4" t="s">
        <v>414</v>
      </c>
      <c r="F2" s="5" t="n">
        <v>189091</v>
      </c>
      <c r="H2" s="5" t="n">
        <v>500000</v>
      </c>
    </row>
    <row r="3" spans="1:14">
      <c r="A3" s="4" t="s">
        <v>849</v>
      </c>
      <c r="I3" s="8" t="n">
        <v>0.72</v>
      </c>
    </row>
    <row r="4" spans="1:14">
      <c r="A4" s="4" t="s">
        <v>378</v>
      </c>
      <c r="G4" s="8" t="n">
        <v>0.9</v>
      </c>
      <c r="I4" s="8" t="n">
        <v>0.84</v>
      </c>
      <c r="M4" s="8" t="n">
        <v>0.7</v>
      </c>
    </row>
    <row r="5" spans="1:14">
      <c r="A5" s="4" t="s">
        <v>543</v>
      </c>
      <c r="G5" s="5" t="n">
        <v>180000</v>
      </c>
      <c r="J5" s="5" t="n">
        <v>1428572</v>
      </c>
      <c r="M5" s="5" t="n">
        <v>333333</v>
      </c>
      <c r="N5" s="5" t="n">
        <v>530000</v>
      </c>
    </row>
    <row r="6" spans="1:14">
      <c r="A6" s="4" t="s">
        <v>331</v>
      </c>
    </row>
    <row r="7" spans="1:14">
      <c r="A7" s="4" t="s">
        <v>378</v>
      </c>
      <c r="K7" s="8" t="n">
        <v>0.8</v>
      </c>
      <c r="L7" s="8" t="n">
        <v>0.9</v>
      </c>
    </row>
    <row r="8" spans="1:14">
      <c r="A8" s="4" t="s">
        <v>543</v>
      </c>
      <c r="K8" s="5" t="n">
        <v>160000</v>
      </c>
      <c r="L8" s="5" t="n">
        <v>166668</v>
      </c>
    </row>
    <row r="9" spans="1:14">
      <c r="A9" s="4" t="s">
        <v>326</v>
      </c>
    </row>
    <row r="10" spans="1:14">
      <c r="A10" s="4" t="s">
        <v>414</v>
      </c>
      <c r="G10" s="5" t="n">
        <v>360000</v>
      </c>
    </row>
    <row r="11" spans="1:14">
      <c r="A11" s="4" t="s">
        <v>378</v>
      </c>
      <c r="G11" s="8" t="n">
        <v>0.9</v>
      </c>
    </row>
    <row r="12" spans="1:14">
      <c r="A12" s="4" t="s">
        <v>543</v>
      </c>
      <c r="G12" s="5" t="n">
        <v>180000</v>
      </c>
    </row>
    <row r="13" spans="1:14">
      <c r="A13" s="4" t="s">
        <v>549</v>
      </c>
    </row>
    <row r="14" spans="1:14">
      <c r="A14" s="4" t="s">
        <v>378</v>
      </c>
      <c r="J14" s="8" t="n">
        <v>1.1</v>
      </c>
    </row>
    <row r="15" spans="1:14">
      <c r="A15" s="4" t="s">
        <v>543</v>
      </c>
      <c r="J15" s="5" t="n">
        <v>1000000</v>
      </c>
    </row>
    <row r="16" spans="1:14">
      <c r="A16" s="4" t="s">
        <v>850</v>
      </c>
    </row>
    <row r="17" spans="1:14">
      <c r="A17" s="4" t="s">
        <v>414</v>
      </c>
      <c r="D17" s="5" t="n">
        <v>163636</v>
      </c>
    </row>
    <row r="18" spans="1:14">
      <c r="A18" s="4" t="s">
        <v>378</v>
      </c>
      <c r="D18" s="8" t="n">
        <v>0.55</v>
      </c>
    </row>
    <row r="19" spans="1:14">
      <c r="A19" s="4" t="s">
        <v>851</v>
      </c>
      <c r="D19" s="7" t="n">
        <v>335250000</v>
      </c>
    </row>
    <row r="20" spans="1:14">
      <c r="A20" s="4" t="s">
        <v>852</v>
      </c>
      <c r="D20" s="7" t="n">
        <v>125000000</v>
      </c>
    </row>
    <row r="21" spans="1:14">
      <c r="A21" s="4" t="s">
        <v>853</v>
      </c>
    </row>
    <row r="22" spans="1:14">
      <c r="A22" s="4" t="s">
        <v>414</v>
      </c>
      <c r="C22" s="5" t="n">
        <v>63600</v>
      </c>
    </row>
    <row r="23" spans="1:14">
      <c r="A23" s="4" t="s">
        <v>849</v>
      </c>
      <c r="C23" s="8" t="n">
        <v>0.55</v>
      </c>
    </row>
    <row r="24" spans="1:14">
      <c r="A24" s="4" t="s">
        <v>854</v>
      </c>
      <c r="C24" s="7" t="n">
        <v>35000000</v>
      </c>
    </row>
    <row r="25" spans="1:14">
      <c r="A25" s="4" t="s">
        <v>855</v>
      </c>
    </row>
    <row r="26" spans="1:14">
      <c r="A26" s="4" t="s">
        <v>414</v>
      </c>
      <c r="C26" s="5" t="n">
        <v>120000</v>
      </c>
    </row>
    <row r="27" spans="1:14">
      <c r="A27" s="4" t="s">
        <v>849</v>
      </c>
      <c r="C27" s="8" t="n">
        <v>0.55</v>
      </c>
    </row>
    <row r="28" spans="1:14">
      <c r="A28" s="4" t="s">
        <v>856</v>
      </c>
    </row>
    <row r="29" spans="1:14">
      <c r="A29" s="4" t="s">
        <v>857</v>
      </c>
      <c r="E29" s="7" t="n">
        <v>1091220000</v>
      </c>
    </row>
    <row r="30" spans="1:14">
      <c r="A30" s="4" t="s">
        <v>858</v>
      </c>
      <c r="E30" s="5" t="n">
        <v>780000000</v>
      </c>
    </row>
    <row r="31" spans="1:14">
      <c r="A31" s="4" t="s">
        <v>859</v>
      </c>
      <c r="E31" s="7" t="n">
        <v>5456500</v>
      </c>
    </row>
    <row r="32" spans="1:14">
      <c r="A32" s="4" t="s">
        <v>860</v>
      </c>
      <c r="E32" s="4" t="s">
        <v>861</v>
      </c>
    </row>
    <row r="33" spans="1:14">
      <c r="A33" s="4" t="s">
        <v>862</v>
      </c>
    </row>
    <row r="34" spans="1:14">
      <c r="A34" s="4" t="s">
        <v>414</v>
      </c>
      <c r="D34" s="5" t="n">
        <v>851363</v>
      </c>
    </row>
    <row r="35" spans="1:14">
      <c r="A35" s="4" t="s">
        <v>849</v>
      </c>
      <c r="D35" s="8" t="n">
        <v>0.55</v>
      </c>
    </row>
    <row r="36" spans="1:14">
      <c r="A36" s="4" t="s">
        <v>854</v>
      </c>
      <c r="D36" s="7" t="n">
        <v>468250000</v>
      </c>
    </row>
    <row r="37" spans="1:14">
      <c r="A37" s="4" t="s">
        <v>863</v>
      </c>
    </row>
    <row r="38" spans="1:14">
      <c r="A38" s="4" t="s">
        <v>864</v>
      </c>
      <c r="D38" s="5" t="n">
        <v>345250000</v>
      </c>
    </row>
    <row r="39" spans="1:14">
      <c r="A39" s="4" t="s">
        <v>865</v>
      </c>
      <c r="D39" s="7" t="n">
        <v>123000000</v>
      </c>
    </row>
    <row r="40" spans="1:14">
      <c r="A40" s="4" t="s">
        <v>866</v>
      </c>
    </row>
    <row r="41" spans="1:14">
      <c r="A41" s="4" t="s">
        <v>767</v>
      </c>
      <c r="B41" s="4" t="s">
        <v>867</v>
      </c>
    </row>
    <row r="42" spans="1:14">
      <c r="A42" s="4" t="s">
        <v>868</v>
      </c>
    </row>
    <row r="43" spans="1:14">
      <c r="A43" s="4" t="s">
        <v>849</v>
      </c>
      <c r="C43" s="8" t="n">
        <v>0.75</v>
      </c>
    </row>
    <row r="44" spans="1:14">
      <c r="A44" s="4" t="s">
        <v>769</v>
      </c>
      <c r="C44" s="7" t="n">
        <v>125000000</v>
      </c>
    </row>
    <row r="45" spans="1:14">
      <c r="A45" s="4" t="s">
        <v>767</v>
      </c>
      <c r="C45" s="4" t="s">
        <v>869</v>
      </c>
    </row>
    <row r="46" spans="1:14">
      <c r="A46" s="4" t="s">
        <v>870</v>
      </c>
    </row>
    <row r="47" spans="1:14">
      <c r="A47" s="4" t="s">
        <v>378</v>
      </c>
      <c r="C47" s="8" t="n">
        <v>0.9</v>
      </c>
    </row>
    <row r="48" spans="1:14">
      <c r="A48" s="4" t="s">
        <v>543</v>
      </c>
      <c r="C48" s="5" t="n">
        <v>83334</v>
      </c>
    </row>
    <row r="49" spans="1:14">
      <c r="A49" s="4" t="s">
        <v>871</v>
      </c>
      <c r="C49" s="4" t="s">
        <v>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3</v>
      </c>
      <c r="B1" s="2" t="s">
        <v>846</v>
      </c>
      <c r="C1" s="2" t="s">
        <v>874</v>
      </c>
      <c r="D1" s="2" t="s">
        <v>662</v>
      </c>
      <c r="E1" s="2" t="s">
        <v>479</v>
      </c>
      <c r="F1" s="2" t="s">
        <v>372</v>
      </c>
      <c r="G1" s="2" t="s">
        <v>480</v>
      </c>
      <c r="H1" s="2" t="s">
        <v>2</v>
      </c>
      <c r="I1" s="2" t="s">
        <v>94</v>
      </c>
      <c r="J1" s="2" t="s">
        <v>2</v>
      </c>
      <c r="K1" s="2" t="s">
        <v>94</v>
      </c>
      <c r="L1" s="2" t="s">
        <v>373</v>
      </c>
    </row>
    <row r="2" spans="1:12">
      <c r="A2" s="4" t="s">
        <v>414</v>
      </c>
      <c r="E2" s="5" t="n">
        <v>189091</v>
      </c>
      <c r="G2" s="5" t="n">
        <v>500000</v>
      </c>
    </row>
    <row r="3" spans="1:12">
      <c r="A3" s="4" t="s">
        <v>849</v>
      </c>
      <c r="H3" s="8" t="n">
        <v>0.72</v>
      </c>
      <c r="J3" s="8" t="n">
        <v>0.72</v>
      </c>
    </row>
    <row r="4" spans="1:12">
      <c r="A4" s="4" t="s">
        <v>378</v>
      </c>
      <c r="F4" s="8" t="n">
        <v>0.9</v>
      </c>
      <c r="H4" s="8" t="n">
        <v>0.84</v>
      </c>
      <c r="J4" s="8" t="n">
        <v>0.84</v>
      </c>
      <c r="L4" s="8" t="n">
        <v>0.7</v>
      </c>
    </row>
    <row r="5" spans="1:12">
      <c r="A5" s="4" t="s">
        <v>812</v>
      </c>
      <c r="H5" s="7" t="n">
        <v>1822</v>
      </c>
      <c r="I5" s="7" t="n">
        <v>2064</v>
      </c>
      <c r="J5" s="7" t="n">
        <v>3450</v>
      </c>
      <c r="K5" s="7" t="n">
        <v>3777</v>
      </c>
    </row>
    <row r="6" spans="1:12">
      <c r="A6" s="4" t="s">
        <v>326</v>
      </c>
    </row>
    <row r="7" spans="1:12">
      <c r="A7" s="4" t="s">
        <v>414</v>
      </c>
      <c r="F7" s="5" t="n">
        <v>360000</v>
      </c>
    </row>
    <row r="8" spans="1:12">
      <c r="A8" s="4" t="s">
        <v>378</v>
      </c>
      <c r="F8" s="8" t="n">
        <v>0.9</v>
      </c>
    </row>
    <row r="9" spans="1:12">
      <c r="A9" s="4" t="s">
        <v>875</v>
      </c>
    </row>
    <row r="10" spans="1:12">
      <c r="A10" s="4" t="s">
        <v>410</v>
      </c>
      <c r="C10" s="7" t="n">
        <v>850000</v>
      </c>
    </row>
    <row r="11" spans="1:12">
      <c r="A11" s="4" t="s">
        <v>876</v>
      </c>
      <c r="C11" s="4" t="s">
        <v>877</v>
      </c>
    </row>
    <row r="12" spans="1:12">
      <c r="A12" s="4" t="s">
        <v>878</v>
      </c>
    </row>
    <row r="13" spans="1:12">
      <c r="A13" s="4" t="s">
        <v>378</v>
      </c>
      <c r="C13" s="8" t="n">
        <v>0.55</v>
      </c>
    </row>
    <row r="14" spans="1:12">
      <c r="A14" s="4" t="s">
        <v>769</v>
      </c>
      <c r="C14" s="7" t="n">
        <v>400000</v>
      </c>
    </row>
    <row r="15" spans="1:12">
      <c r="A15" s="4" t="s">
        <v>680</v>
      </c>
      <c r="C15" s="7" t="n">
        <v>360000</v>
      </c>
    </row>
    <row r="16" spans="1:12">
      <c r="A16" s="4" t="s">
        <v>767</v>
      </c>
      <c r="C16" s="4" t="s">
        <v>879</v>
      </c>
    </row>
    <row r="17" spans="1:12">
      <c r="A17" s="4" t="s">
        <v>880</v>
      </c>
    </row>
    <row r="18" spans="1:12">
      <c r="A18" s="4" t="s">
        <v>849</v>
      </c>
      <c r="B18" s="8" t="n">
        <v>0.6</v>
      </c>
    </row>
    <row r="19" spans="1:12">
      <c r="A19" s="4" t="s">
        <v>769</v>
      </c>
      <c r="B19" s="7" t="n">
        <v>880000</v>
      </c>
    </row>
    <row r="20" spans="1:12">
      <c r="A20" s="4" t="s">
        <v>881</v>
      </c>
    </row>
    <row r="21" spans="1:12">
      <c r="A21" s="4" t="s">
        <v>414</v>
      </c>
      <c r="B21" s="5" t="n">
        <v>1466667</v>
      </c>
    </row>
    <row r="22" spans="1:12">
      <c r="A22" s="4" t="s">
        <v>849</v>
      </c>
      <c r="B22" s="8" t="n">
        <v>0.6</v>
      </c>
    </row>
    <row r="23" spans="1:12">
      <c r="A23" s="4" t="s">
        <v>378</v>
      </c>
      <c r="B23" s="8" t="n">
        <v>0.66</v>
      </c>
    </row>
    <row r="24" spans="1:12">
      <c r="A24" s="4" t="s">
        <v>882</v>
      </c>
    </row>
    <row r="25" spans="1:12">
      <c r="A25" s="4" t="s">
        <v>414</v>
      </c>
      <c r="D25" s="5" t="n">
        <v>63600</v>
      </c>
    </row>
    <row r="26" spans="1:12">
      <c r="A26" s="4" t="s">
        <v>849</v>
      </c>
      <c r="D26" s="8" t="n">
        <v>0.55</v>
      </c>
    </row>
    <row r="27" spans="1:12">
      <c r="A27" s="4" t="s">
        <v>854</v>
      </c>
      <c r="D27" s="7" t="n">
        <v>35000</v>
      </c>
    </row>
    <row r="28" spans="1:12">
      <c r="A28" s="4" t="s">
        <v>883</v>
      </c>
    </row>
    <row r="29" spans="1:12">
      <c r="A29" s="4" t="s">
        <v>414</v>
      </c>
      <c r="D29" s="5" t="n">
        <v>120000</v>
      </c>
    </row>
    <row r="30" spans="1:12">
      <c r="A30" s="4" t="s">
        <v>849</v>
      </c>
      <c r="D30" s="8" t="n">
        <v>0.55</v>
      </c>
    </row>
    <row r="31" spans="1:12">
      <c r="A31" s="4" t="s">
        <v>884</v>
      </c>
    </row>
    <row r="32" spans="1:12">
      <c r="A32" s="4" t="s">
        <v>414</v>
      </c>
      <c r="D32" s="5" t="n">
        <v>200000</v>
      </c>
    </row>
    <row r="33" spans="1:12">
      <c r="A33" s="4" t="s">
        <v>849</v>
      </c>
      <c r="D33" s="8" t="n">
        <v>0.55</v>
      </c>
    </row>
    <row r="34" spans="1:12">
      <c r="A34" s="4" t="s">
        <v>854</v>
      </c>
      <c r="D34" s="7" t="n">
        <v>110000</v>
      </c>
    </row>
    <row r="35" spans="1:12">
      <c r="A35" s="4" t="s">
        <v>885</v>
      </c>
    </row>
    <row r="36" spans="1:12">
      <c r="A36" s="4" t="s">
        <v>812</v>
      </c>
      <c r="C36" s="7" t="n">
        <v>2200</v>
      </c>
    </row>
    <row r="37" spans="1:12">
      <c r="A37" s="4" t="s">
        <v>866</v>
      </c>
    </row>
    <row r="38" spans="1:12">
      <c r="A38" s="4" t="s">
        <v>767</v>
      </c>
      <c r="B38" s="4" t="s">
        <v>867</v>
      </c>
    </row>
    <row r="39" spans="1:12">
      <c r="A39" s="4" t="s">
        <v>410</v>
      </c>
      <c r="B39" s="7" t="n">
        <v>800000</v>
      </c>
    </row>
    <row r="40" spans="1:12">
      <c r="A40" s="4" t="s">
        <v>886</v>
      </c>
    </row>
    <row r="41" spans="1:12">
      <c r="A41" s="4" t="s">
        <v>414</v>
      </c>
      <c r="C41" s="5" t="n">
        <v>666666</v>
      </c>
    </row>
    <row r="42" spans="1:12">
      <c r="A42" s="4" t="s">
        <v>849</v>
      </c>
      <c r="C42" s="8" t="n">
        <v>0.55</v>
      </c>
    </row>
    <row r="43" spans="1:12">
      <c r="A43" s="4" t="s">
        <v>887</v>
      </c>
    </row>
    <row r="44" spans="1:12">
      <c r="A44" s="4" t="s">
        <v>414</v>
      </c>
      <c r="C44" s="5" t="n">
        <v>666666</v>
      </c>
    </row>
    <row r="45" spans="1:12">
      <c r="A45" s="4" t="s">
        <v>378</v>
      </c>
      <c r="C45" s="8"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38:21Z</dcterms:created>
  <dcterms:modified xmlns:dcterms="http://purl.org/dc/terms/" xmlns:xsi="http://www.w3.org/2001/XMLSchema-instance" xsi:type="dcterms:W3CDTF">2017-08-21T16:38:21Z</dcterms:modified>
</cp:coreProperties>
</file>